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LOANS AND ALLOWANCE FOR LOAN LO" sheetId="12" state="visible" r:id="rId12"/>
    <sheet xmlns:r="http://schemas.openxmlformats.org/officeDocument/2006/relationships" name="SECURITIES SOLD UNDER AGREEMENT" sheetId="13" state="visible" r:id="rId13"/>
    <sheet xmlns:r="http://schemas.openxmlformats.org/officeDocument/2006/relationships" name="SUBORDINATED DEBENTURES" sheetId="14" state="visible" r:id="rId14"/>
    <sheet xmlns:r="http://schemas.openxmlformats.org/officeDocument/2006/relationships" name="STOCK OPTIONS"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REGULATORY MATTERS" sheetId="21" state="visible" r:id="rId21"/>
    <sheet xmlns:r="http://schemas.openxmlformats.org/officeDocument/2006/relationships" name="FAIR VALUE" sheetId="22" state="visible" r:id="rId22"/>
    <sheet xmlns:r="http://schemas.openxmlformats.org/officeDocument/2006/relationships" name="EARNINGS PER SHARE"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MARKETABLE SECURITIES (Tables)" sheetId="26" state="visible" r:id="rId26"/>
    <sheet xmlns:r="http://schemas.openxmlformats.org/officeDocument/2006/relationships" name="LOANS AND ALLOWANCE FOR LOAN _2" sheetId="27" state="visible" r:id="rId27"/>
    <sheet xmlns:r="http://schemas.openxmlformats.org/officeDocument/2006/relationships" name="SECURITIES SOLD UNDER AGREEME_2" sheetId="28" state="visible" r:id="rId28"/>
    <sheet xmlns:r="http://schemas.openxmlformats.org/officeDocument/2006/relationships" name="SUBORDINATED DEBENTURES (Tables" sheetId="29" state="visible" r:id="rId29"/>
    <sheet xmlns:r="http://schemas.openxmlformats.org/officeDocument/2006/relationships" name="STOCK OPTION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ERIVATIVE FINANCIAL INSTRUME_2" sheetId="33" state="visible" r:id="rId33"/>
    <sheet xmlns:r="http://schemas.openxmlformats.org/officeDocument/2006/relationships" name="COMMITMENTS AND CONTINGENCIES (" sheetId="34" state="visible" r:id="rId34"/>
    <sheet xmlns:r="http://schemas.openxmlformats.org/officeDocument/2006/relationships" name="REGULATORY MATTERS (Tables)" sheetId="35" state="visible" r:id="rId35"/>
    <sheet xmlns:r="http://schemas.openxmlformats.org/officeDocument/2006/relationships" name="FAIR VALUE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3" sheetId="38" state="visible" r:id="rId38"/>
    <sheet xmlns:r="http://schemas.openxmlformats.org/officeDocument/2006/relationships" name="ACQUISITIONS - Narrative (Detai" sheetId="39" state="visible" r:id="rId39"/>
    <sheet xmlns:r="http://schemas.openxmlformats.org/officeDocument/2006/relationships" name="ACQUISITIONS - Consideration (D" sheetId="40" state="visible" r:id="rId40"/>
    <sheet xmlns:r="http://schemas.openxmlformats.org/officeDocument/2006/relationships" name="ACQUISITIONS - Purchase Price A" sheetId="41" state="visible" r:id="rId41"/>
    <sheet xmlns:r="http://schemas.openxmlformats.org/officeDocument/2006/relationships" name="MARKETABLE SECURITIES - Schedul" sheetId="42" state="visible" r:id="rId42"/>
    <sheet xmlns:r="http://schemas.openxmlformats.org/officeDocument/2006/relationships" name="MARKETABLE SECURITIES - Narrati" sheetId="43" state="visible" r:id="rId43"/>
    <sheet xmlns:r="http://schemas.openxmlformats.org/officeDocument/2006/relationships" name="MARKETABLE SECURITIES - Securit" sheetId="44" state="visible" r:id="rId44"/>
    <sheet xmlns:r="http://schemas.openxmlformats.org/officeDocument/2006/relationships" name="MARKETABLE SECURITIES - Sale of" sheetId="45" state="visible" r:id="rId45"/>
    <sheet xmlns:r="http://schemas.openxmlformats.org/officeDocument/2006/relationships" name="MARKETABLE SECURITIES - Contrac" sheetId="46" state="visible" r:id="rId46"/>
    <sheet xmlns:r="http://schemas.openxmlformats.org/officeDocument/2006/relationships" name="LOANS AND ALLOWANCE FOR LOAN _3" sheetId="47" state="visible" r:id="rId47"/>
    <sheet xmlns:r="http://schemas.openxmlformats.org/officeDocument/2006/relationships" name="LOANS AND ALLOWANCE FOR LOAN _4" sheetId="48" state="visible" r:id="rId48"/>
    <sheet xmlns:r="http://schemas.openxmlformats.org/officeDocument/2006/relationships" name="LOANS AND ALLOWANCE FOR LOAN _5" sheetId="49" state="visible" r:id="rId49"/>
    <sheet xmlns:r="http://schemas.openxmlformats.org/officeDocument/2006/relationships" name="LOANS AND ALLOWANCE FOR LOAN _6" sheetId="50" state="visible" r:id="rId50"/>
    <sheet xmlns:r="http://schemas.openxmlformats.org/officeDocument/2006/relationships" name="LOANS AND ALLOWANCE FOR LOAN _7" sheetId="51" state="visible" r:id="rId51"/>
    <sheet xmlns:r="http://schemas.openxmlformats.org/officeDocument/2006/relationships" name="LOANS AND ALLOWANCE FOR LOAN _8" sheetId="52" state="visible" r:id="rId52"/>
    <sheet xmlns:r="http://schemas.openxmlformats.org/officeDocument/2006/relationships" name="LOANS AND ALLOWANCE FOR LOAN _9" sheetId="53" state="visible" r:id="rId53"/>
    <sheet xmlns:r="http://schemas.openxmlformats.org/officeDocument/2006/relationships" name="LOANS AND ALLOWANCE FOR LOAN_10" sheetId="54" state="visible" r:id="rId54"/>
    <sheet xmlns:r="http://schemas.openxmlformats.org/officeDocument/2006/relationships" name="SECURITIES SOLD UNDER AGREEME_3" sheetId="55" state="visible" r:id="rId55"/>
    <sheet xmlns:r="http://schemas.openxmlformats.org/officeDocument/2006/relationships" name="SECURITIES SOLD UNDER AGREEME_4" sheetId="56" state="visible" r:id="rId56"/>
    <sheet xmlns:r="http://schemas.openxmlformats.org/officeDocument/2006/relationships" name="SUBORDINATED DEBENTURES - Sched" sheetId="57" state="visible" r:id="rId57"/>
    <sheet xmlns:r="http://schemas.openxmlformats.org/officeDocument/2006/relationships" name="SUBORDINATED DEBENTURES - Narra" sheetId="58" state="visible" r:id="rId58"/>
    <sheet xmlns:r="http://schemas.openxmlformats.org/officeDocument/2006/relationships" name="SUBORDINATED DEBENTURES - Sch_2" sheetId="59" state="visible" r:id="rId59"/>
    <sheet xmlns:r="http://schemas.openxmlformats.org/officeDocument/2006/relationships" name="SUBORDINATED DEBENTURES - Sch_3" sheetId="60" state="visible" r:id="rId60"/>
    <sheet xmlns:r="http://schemas.openxmlformats.org/officeDocument/2006/relationships" name="STOCK OPTIONS - Narrative (Deta" sheetId="61" state="visible" r:id="rId61"/>
    <sheet xmlns:r="http://schemas.openxmlformats.org/officeDocument/2006/relationships" name="STOCK OPTIONS - Schedule of Opt" sheetId="62" state="visible" r:id="rId62"/>
    <sheet xmlns:r="http://schemas.openxmlformats.org/officeDocument/2006/relationships" name="STOCK OPTIONS - Schedule of Non" sheetId="63" state="visible" r:id="rId63"/>
    <sheet xmlns:r="http://schemas.openxmlformats.org/officeDocument/2006/relationships" name="STOCK OPTIONS - Summary of Rest" sheetId="64" state="visible" r:id="rId64"/>
    <sheet xmlns:r="http://schemas.openxmlformats.org/officeDocument/2006/relationships" name="STOCK OPTIONS - Summary of Nonv" sheetId="65" state="visible" r:id="rId65"/>
    <sheet xmlns:r="http://schemas.openxmlformats.org/officeDocument/2006/relationships" name="STOCK OPTIONS - Information Rel" sheetId="66" state="visible" r:id="rId66"/>
    <sheet xmlns:r="http://schemas.openxmlformats.org/officeDocument/2006/relationships" name="EMPLOYEE BENEFITS - Narrative (" sheetId="67" state="visible" r:id="rId67"/>
    <sheet xmlns:r="http://schemas.openxmlformats.org/officeDocument/2006/relationships" name="LEASES - Additional Information" sheetId="68" state="visible" r:id="rId68"/>
    <sheet xmlns:r="http://schemas.openxmlformats.org/officeDocument/2006/relationships" name="LEASES - Schedule of Summarizes" sheetId="69" state="visible" r:id="rId69"/>
    <sheet xmlns:r="http://schemas.openxmlformats.org/officeDocument/2006/relationships" name="LEASES - Schedule of Minimum Fu" sheetId="70" state="visible" r:id="rId70"/>
    <sheet xmlns:r="http://schemas.openxmlformats.org/officeDocument/2006/relationships" name="INCOME TAXES - Schedule of Inco" sheetId="71" state="visible" r:id="rId71"/>
    <sheet xmlns:r="http://schemas.openxmlformats.org/officeDocument/2006/relationships" name="INCOME TAXES - Narrative (Detai"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GULATORY MATTERS - Narrative " sheetId="77" state="visible" r:id="rId77"/>
    <sheet xmlns:r="http://schemas.openxmlformats.org/officeDocument/2006/relationships" name="REGULATORY MATTERS - Comparison" sheetId="78" state="visible" r:id="rId78"/>
    <sheet xmlns:r="http://schemas.openxmlformats.org/officeDocument/2006/relationships" name="FAIR VALUE - Schedule of Financ" sheetId="79" state="visible" r:id="rId79"/>
    <sheet xmlns:r="http://schemas.openxmlformats.org/officeDocument/2006/relationships" name="FAIR VALUE - Fair Value of Fore" sheetId="80" state="visible" r:id="rId80"/>
    <sheet xmlns:r="http://schemas.openxmlformats.org/officeDocument/2006/relationships" name="FAIR VALUE - Schedule of Quanti" sheetId="81" state="visible" r:id="rId81"/>
    <sheet xmlns:r="http://schemas.openxmlformats.org/officeDocument/2006/relationships" name="FAIR VALUE - Schedule of Carryi" sheetId="82" state="visible" r:id="rId82"/>
    <sheet xmlns:r="http://schemas.openxmlformats.org/officeDocument/2006/relationships" name="EARNINGS PER SHARE - Schedule o" sheetId="83" state="visible" r:id="rId83"/>
  </sheets>
  <definedNames/>
  <calcPr calcId="124519" fullCalcOnLoad="1"/>
</workbook>
</file>

<file path=xl/sharedStrings.xml><?xml version="1.0" encoding="utf-8"?>
<sst xmlns="http://schemas.openxmlformats.org/spreadsheetml/2006/main" uniqueCount="913">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GNTY</t>
  </si>
  <si>
    <t>Entity File Number</t>
  </si>
  <si>
    <t>001-38087</t>
  </si>
  <si>
    <t>Entity Tax Identification Number</t>
  </si>
  <si>
    <t>75-1656431</t>
  </si>
  <si>
    <t>Entity Address, Address Line One</t>
  </si>
  <si>
    <t>16475 Dallas Parkway, Suite 600</t>
  </si>
  <si>
    <t>Entity Address, City or Town</t>
  </si>
  <si>
    <t>Addison</t>
  </si>
  <si>
    <t>Entity Address, State or Province</t>
  </si>
  <si>
    <t>TX</t>
  </si>
  <si>
    <t>Entity Address, Postal Zip Code</t>
  </si>
  <si>
    <t>75001</t>
  </si>
  <si>
    <t>City Area Code</t>
  </si>
  <si>
    <t>888</t>
  </si>
  <si>
    <t>Local Phone Number</t>
  </si>
  <si>
    <t>572 - 9881</t>
  </si>
  <si>
    <t>Entity Registrant Name</t>
  </si>
  <si>
    <t>GUARANTY BANCSHARES INC /TX/</t>
  </si>
  <si>
    <t>Entity Central Index Key</t>
  </si>
  <si>
    <t>0001058867</t>
  </si>
  <si>
    <t>Current Fiscal Year End Date</t>
  </si>
  <si>
    <t>--12-31</t>
  </si>
  <si>
    <t>Entity Current Reporting Status</t>
  </si>
  <si>
    <t>Yes</t>
  </si>
  <si>
    <t>Entity Filer Category</t>
  </si>
  <si>
    <t>Accelerated Filer</t>
  </si>
  <si>
    <t>Entity Small Business</t>
  </si>
  <si>
    <t>Entity Emerging Growth Company</t>
  </si>
  <si>
    <t>true</t>
  </si>
  <si>
    <t>Entity Ex Transition Period</t>
  </si>
  <si>
    <t>Entity Shell Company</t>
  </si>
  <si>
    <t>Entity Common Stock, Shares Outstanding</t>
  </si>
  <si>
    <t>Entity Interactive Data Current</t>
  </si>
  <si>
    <t>Title of 12(b) Security</t>
  </si>
  <si>
    <t>Common Stock, par value $1.00 per share</t>
  </si>
  <si>
    <t>Security Exchange Name</t>
  </si>
  <si>
    <t>NASDAQ</t>
  </si>
  <si>
    <t>Entity Incorporation, State or Country Code</t>
  </si>
  <si>
    <t>Document Quarterly Report</t>
  </si>
  <si>
    <t>Document Transition Report</t>
  </si>
  <si>
    <t>CONSOLIDATED BALANCE SHEETS - USD ($) $ in Thousands</t>
  </si>
  <si>
    <t>Dec. 31, 2018</t>
  </si>
  <si>
    <t>ASSETS</t>
  </si>
  <si>
    <t>Cash and due from banks</t>
  </si>
  <si>
    <t>Federal funds sold</t>
  </si>
  <si>
    <t>Interest-bearing deposits</t>
  </si>
  <si>
    <t>Total cash and cash equivalents</t>
  </si>
  <si>
    <t>Securities available for sale</t>
  </si>
  <si>
    <t>Securities held to maturity</t>
  </si>
  <si>
    <t>Loans held for sale</t>
  </si>
  <si>
    <t>Loans, net</t>
  </si>
  <si>
    <t>Accrued interest receivable</t>
  </si>
  <si>
    <t>Premises and equipment, net</t>
  </si>
  <si>
    <t>Other real estate owned</t>
  </si>
  <si>
    <t>Cash surrender value of life insurance</t>
  </si>
  <si>
    <t>Deferred tax asset</t>
  </si>
  <si>
    <t>Core deposit intangible, net</t>
  </si>
  <si>
    <t>Goodwill</t>
  </si>
  <si>
    <t>Other assets</t>
  </si>
  <si>
    <t>Total assets</t>
  </si>
  <si>
    <t>Deposits</t>
  </si>
  <si>
    <t>Noninterest-bearing</t>
  </si>
  <si>
    <t>Interest-bearing</t>
  </si>
  <si>
    <t>Total deposits</t>
  </si>
  <si>
    <t>Securities sold under agreements to repurchase</t>
  </si>
  <si>
    <t>Accrued interest and other liabilities</t>
  </si>
  <si>
    <t>Federal Home Loan Bank advances</t>
  </si>
  <si>
    <t>Subordinated debentures</t>
  </si>
  <si>
    <t>Total liabilities</t>
  </si>
  <si>
    <t>Commitments and contingencies (see Note 12)</t>
  </si>
  <si>
    <t xml:space="preserve"> </t>
  </si>
  <si>
    <t>Shareholders' equity</t>
  </si>
  <si>
    <t>Preferred stock, $5.00 par value, 15,000,000 shares authorized, no shares issued</t>
  </si>
  <si>
    <t>Common stock, $1.00 par value, 50,000,000 shares authorized, 12,889,597 and 12,835,486 shares issued, and 11,534,393 and 11,829,868 shares outstanding, respectively</t>
  </si>
  <si>
    <t>Additional paid-in capital</t>
  </si>
  <si>
    <t>Retained earnings</t>
  </si>
  <si>
    <t>Treasury stock, 1,355,204 and 1,005,618 shares at cost</t>
  </si>
  <si>
    <t>Accumulated other comprehensive los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EARNINGS (Unaudited) - USD ($) $ in Thousands</t>
  </si>
  <si>
    <t>3 Months Ended</t>
  </si>
  <si>
    <t>Sep. 30, 2018</t>
  </si>
  <si>
    <t>Interest income</t>
  </si>
  <si>
    <t>Loans, including fees</t>
  </si>
  <si>
    <t>Securities</t>
  </si>
  <si>
    <t>Taxable</t>
  </si>
  <si>
    <t>Nontaxable</t>
  </si>
  <si>
    <t>Federal funds sold and interest-bearing deposits</t>
  </si>
  <si>
    <t>Total interest income</t>
  </si>
  <si>
    <t>Interest expense</t>
  </si>
  <si>
    <t>FHLB advances and federal funds purchased</t>
  </si>
  <si>
    <t>Other borrowed money</t>
  </si>
  <si>
    <t>Total interest expense</t>
  </si>
  <si>
    <t>Net interest income</t>
  </si>
  <si>
    <t>Provision for loan losses</t>
  </si>
  <si>
    <t>Net interest income after provision for loan losses</t>
  </si>
  <si>
    <t>Noninterest income</t>
  </si>
  <si>
    <t>Service charges</t>
  </si>
  <si>
    <t>Net realized gain (loss) on securities transactions</t>
  </si>
  <si>
    <t>Net realized gain on sale of loans</t>
  </si>
  <si>
    <t>Other income</t>
  </si>
  <si>
    <t>Total noninterest income</t>
  </si>
  <si>
    <t>Noninterest expense</t>
  </si>
  <si>
    <t>Employee compensation and benefits</t>
  </si>
  <si>
    <t>Occupancy expenses</t>
  </si>
  <si>
    <t>Other expenses</t>
  </si>
  <si>
    <t>Total noninterest expense</t>
  </si>
  <si>
    <t>Income before income taxes</t>
  </si>
  <si>
    <t>Income tax provision</t>
  </si>
  <si>
    <t>Net earnings</t>
  </si>
  <si>
    <t>Basic earnings per share (in USD per share)</t>
  </si>
  <si>
    <t>Diluted earnings per share (in USD per share)</t>
  </si>
  <si>
    <t>CONSOLIDATED STATEMENTS OF COMPREHENSIVE INCOME (Unaudited) - USD ($) $ in Thousands</t>
  </si>
  <si>
    <t>Statement Of Income And Comprehensive Income [Abstract]</t>
  </si>
  <si>
    <t>Unrealized gains (losses) on securities</t>
  </si>
  <si>
    <t>Unrealized holding gains (losses) arising during the period</t>
  </si>
  <si>
    <t>Amortization of net unrealized gains on held to maturity securities</t>
  </si>
  <si>
    <t>Reclassification adjustment for net (gains) losses included in net earnings</t>
  </si>
  <si>
    <t>Tax effect</t>
  </si>
  <si>
    <t>Unrealized gains (losses) on securities, net of tax</t>
  </si>
  <si>
    <t>Unrealized holding (losses) gains arising during the period on interest rate swaps</t>
  </si>
  <si>
    <t>Total other comprehensive income (loss)</t>
  </si>
  <si>
    <t>Reclassification of certain tax effects from accumulated other comprehensive income</t>
  </si>
  <si>
    <t>Comprehensive income</t>
  </si>
  <si>
    <t>CONSOLIDATED STATEMENTS OF CHANGES IN SHAREHOLDERS' EQUITY (Unaudited) - USD ($) $ in Thousands</t>
  </si>
  <si>
    <t>Total</t>
  </si>
  <si>
    <t>Preferred Stock</t>
  </si>
  <si>
    <t>Common Stock</t>
  </si>
  <si>
    <t>Additional Paid-in Capital</t>
  </si>
  <si>
    <t>Retained Earnings</t>
  </si>
  <si>
    <t>Treasury Stock</t>
  </si>
  <si>
    <t>Accumulated Other Comprehensive Loss</t>
  </si>
  <si>
    <t>Beginning balance at Dec. 31, 2017</t>
  </si>
  <si>
    <t>Increase (Decrease) in Stockholders' Equity [Roll Forward]</t>
  </si>
  <si>
    <t>Other comprehensive income (loss)</t>
  </si>
  <si>
    <t>Exercise of stock options</t>
  </si>
  <si>
    <t>Purchase of treasury stock</t>
  </si>
  <si>
    <t>Issuance of common stock</t>
  </si>
  <si>
    <t>Stock based compensation</t>
  </si>
  <si>
    <t>Dividends: Common Stock</t>
  </si>
  <si>
    <t>Ending balance at Sep. 30, 2018</t>
  </si>
  <si>
    <t>Beginning balance at Jun. 30, 2018</t>
  </si>
  <si>
    <t>Beginning balance at Dec. 31, 2018</t>
  </si>
  <si>
    <t>Restricted stock grants</t>
  </si>
  <si>
    <t>Ending balance at Sep. 30, 2019</t>
  </si>
  <si>
    <t>Beginning balance at Jun. 30, 2019</t>
  </si>
  <si>
    <t>CONSOLIDATED STATEMENTS OF CHANGES IN SHAREHOLDERS' EQUITY (Unaudited) (Parenthetical) - $ / shares</t>
  </si>
  <si>
    <t>Statement Of Stockholders Equity [Abstract]</t>
  </si>
  <si>
    <t>Common stock dividends (in USD per share)</t>
  </si>
  <si>
    <t>CONSOLIDATED STATEMENTS OF CASH FLOWS (Unaudited) - USD ($) $ in Thousands</t>
  </si>
  <si>
    <t>12 Months Ended</t>
  </si>
  <si>
    <t>Cash flows from operating activities</t>
  </si>
  <si>
    <t>Adjustments to reconcile net earnings to net cash provided from operating activities:</t>
  </si>
  <si>
    <t>Depreciation</t>
  </si>
  <si>
    <t>Amortization</t>
  </si>
  <si>
    <t>Deferred taxes</t>
  </si>
  <si>
    <t>Premium amortization, net of discount accretion</t>
  </si>
  <si>
    <t>Net realized loss on securities transactions</t>
  </si>
  <si>
    <t>Gain on sale of loans</t>
  </si>
  <si>
    <t>Origination of loans held for sale</t>
  </si>
  <si>
    <t>Proceeds from loans held for sale</t>
  </si>
  <si>
    <t>Write-down of other real estate and repossessed assets</t>
  </si>
  <si>
    <t>Net loss on sale of premises, equipment, other real estate owned and other assets</t>
  </si>
  <si>
    <t>Net change in accrued interest receivable and other assets</t>
  </si>
  <si>
    <t>Net change in accrued interest payable and other liabilities</t>
  </si>
  <si>
    <t>Net cash provided by operating activities</t>
  </si>
  <si>
    <t>Securities available for sale:</t>
  </si>
  <si>
    <t>Purchases</t>
  </si>
  <si>
    <t>Proceeds from sales</t>
  </si>
  <si>
    <t>Proceeds from maturities and principal repayments</t>
  </si>
  <si>
    <t>Securities held to maturity:</t>
  </si>
  <si>
    <t>Cash paid in connection with acquisitions</t>
  </si>
  <si>
    <t>Net originations of loans</t>
  </si>
  <si>
    <t>Net purchases of premises and equipment</t>
  </si>
  <si>
    <t>Net proceeds from sale of premises, equipment, other real estate owned and other assets</t>
  </si>
  <si>
    <t>Net cash used in investing activities</t>
  </si>
  <si>
    <t>Cash flows from financing activities</t>
  </si>
  <si>
    <t>Net change in deposits</t>
  </si>
  <si>
    <t>Net change in securities sold under agreements to repurchase</t>
  </si>
  <si>
    <t>Proceeds from FHLB advances</t>
  </si>
  <si>
    <t>Repayment of FHLB advances</t>
  </si>
  <si>
    <t>Repayments of debentures</t>
  </si>
  <si>
    <t>Cash dividends</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schedule of noncash investing and financing activities</t>
  </si>
  <si>
    <t>Cash dividends accrued</t>
  </si>
  <si>
    <t>Transfer loans to other real estate owned and repossessed assets</t>
  </si>
  <si>
    <t>Common stock issued in acquisitions</t>
  </si>
  <si>
    <t>Acquired banks</t>
  </si>
  <si>
    <t>Cash received from acquired banks</t>
  </si>
  <si>
    <t>SUMMARY OF SIGNIFICANT ACCOUNTING POLICIES</t>
  </si>
  <si>
    <t>Accounting Policies [Abstract]</t>
  </si>
  <si>
    <t xml:space="preserve">NOTE 1 - 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Dallas/Fort Worth, Greater Houston and Central Texas. The terms “the Company,” “we,” “us” and “our” mean Guaranty and its subsidiaries, when appropriate. The Company’s main sources of income are derived from making loans throughout its markets and investing in securities issu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Dallas/Fort Worth, Greater Houston and Central Texas. The Company primarily funds its lending activities with deposit operations. The Company’s primary deposit products are checking accounts, money market accounts and certificates of deposit. 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cluded in Guaranty’s Annual Report on Form 10-K for the year ended December 31, 2018.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In January 2017, the FASB issued ASU 2017-04, Intangibles - Goodwill and Other (Topic 350): Simplifying the Test for Goodwill Impairment In June 2016, the FASB issued ASU 2016-13, Financial Instruments - Credit Losses (Topic 326): Measurement of Credit Losses on Financial Instruments,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expects that the transition will result in an increase to the allowance for loan losses upon adoption on January 1, 2020, although we are not yet prepared to disclosure the magnitude of the expected increase. The Company’s transition team has run parallel models for calculating the expected losses using various forecasts and qualitative factor adjustments, beginning in January 2019, to gain a comprehensive understanding of the impact that CECL and its underlying assumptions will have on the allowance upon adoption and through future periods. Documentation and model assumptions will continue to be refined during the fourth quarter of 2019. In February 2016, the FASB issued ASU 2016-02, Leases (Topic 842) </t>
  </si>
  <si>
    <t>ACQUISITIONS</t>
  </si>
  <si>
    <t>Business Combinations [Abstract]</t>
  </si>
  <si>
    <t>NOTE 2 - ACQUISITIONS On close of business June 1, 2018, the Company acquired 100% of the outstanding shares of capital stock of Westbound Bank, a Texas banking association (“Westbound”), in exchange for a combination of cash and shares of the Company’s common stock amounting to total consideration of $35,991. Under the terms of the acquisition, the Company issued 899,816 shares of the Company’s common stock in exchange for 2,311,952 shares of Westbound, representing 100% of the outstanding shares of common and preferred stock of Westbound. With the acquisition, the Company has expanded its market into the Houston metropolitan region. Results of operations of the acquired company were included in the Company’s results beginning June 2, 2018. The fair value of the common shares issued as part of the consideration paid for Westbound was determined based upon the closing price of the Company’s common shares on the acquisition date. Goodwill of $13,418 arising from the acquisition of Westbound consisted largely of synergies and the cost savings resulting from the combining of the operations of the companies. None of the goodwill is expected to be deductible for income tax purposes. The following table summarizes the consideration paid for Westbound: Consideration:
Westbound
Cash
$
6,423
Equity instruments
29,568
Fair value of total consideration transferred
$
35,991
Cash consideration includes contingent consideration related to an escrow agreement in which $1,750 was retained from amounts paid to Westbound shareholders for payment to Guaranty in the event that certain defined loan relationships experienced actual losses during the three year period following the close of the transaction on June 1, 2018. If the loans defined in the escrow agreement do experience losses, funds from the escrow account will be remitted to Guaranty. If the loans payoff or do not experience losses, funds from the escrow account will be remitted to Westbound shareholders according to terms set forth in the escrow agreement. 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
The fair value of net assets acquired includes fair value adjustments to certain receivables that were not considered impaired as of the acquisition date (“acquired performing loans”). The fair value adjustments were determined using discounted contractual cash flows. However, the Company believed that all contractual cash flows related to these financial instruments would be collected. As such, these receivables were not considered impaired at the acquisition date and were not subject to the guidance relating to purchased credit impaired loans, which have shown evidence of credit deterioration since origination. Acquired performing loans had fair value and gross contractual amounts receivable of $154,687.</t>
  </si>
  <si>
    <t>MARKETABLE SECURITIES</t>
  </si>
  <si>
    <t>Investments Debt And Equity Securities [Abstract]</t>
  </si>
  <si>
    <t>NOTE 3 - MARKETABLE SECURITIES The following tables summarize the amortized cost and fair value of securities available for sale and securities held to maturity as of September 30, 2019 and December 31, 2018 and the corresponding amounts of gross unrealized gains and losses:
September 30, 2019
Amortized Cost
Gross Unrealized Gains
Gross Unrealized Losses
Estimated Fair Value
Available for sale:
Corporate bonds
$
19,686
$
533
$
—
$
20,219
Municipal securities
15,670
603
—
16,273
Mortgage-backed securities
87,946
676
555
88,067
Collateralized mortgage obligations
95,297
1,522
33
96,786
Total available for sale
$
218,599
$
3,334
$
588
$
221,345
Held to maturity:
Municipal securities
$
138,876
$
4,985
$
8
$
143,853
Mortgage-backed securities
15,119
188
43
15,264
Collateralized mortgage obligations
2,930
118
—
3,048
Total held to maturity
$
156,925
$
5,291
$
51
$
162,165
December 31, 2018
Amortized Cost
Gross Unrealized Gains
Gross Unrealized Losses
Estimated Fair Value
Available for sale:
Corporate bonds
$
19,743
$
—
$
789
$
18,954
Municipal securities
15,778
75
260
15,593
Mortgage-backed securities
93,083
52
3,676
89,459
Collateralized mortgage obligations
111,341
—
2,372
108,969
Total available for sale
$
239,945
$
127
$
7,097
$
232,975
Held to maturity:
Municipal securities
$
141,942
$
1,156
$
1,094
$
142,004
Mortgage-backed securities
17,163
54
500
16,717
Collateralized mortgage obligations
4,059
48
28
4,079
Total held to maturity
$
163,164
$
1,258
$
1,622
$
162,800
Management evaluates securities for other-than-temporary impairment (“OTTI”) on at least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id not record any OTTI losses on any of its securities during the nine months ended September 30, 2019 or for the year ended December 31, 2018. Information pertaining to securities with gross unrealized losses as of September 30, 2019 and December 31, 2018 aggregated by investment category and length of time that individual securities have been in a continuous unrealized loss position is detailed in the following tables:
Less Than 12 Months
12 Months or Longer
Total
September 30, 2019
Gross Unrealized Losses
Estimated Fair Value
Gross Unrealized Losses
Estimated Fair Value
Gross Unrealized Losses
Estimated Fair Value
Available for sale:
Corporate bonds
$
—
$
—
$
—
$
—
$
—
$
—
Municipal securities
—
—
—
—
—
—
Mortgage-backed securities
—
—
(555
)
64,192
(555
)
64,192
Collateralized mortgage obligations
—
—
(33
)
2,965
(33
)
2,965
Total available for sale
$
—
$
—
$
(588
)
$
67,157
$
(588
)
$
67,157
Held to maturity:
Municipal securities
$
(6
)
$
3,016
$
(2
)
$
763
$
(8
)
$
3,779
Mortgage-backed securities
—
—
(43
)
7,287
(43
)
7,287
Collateralized mortgage obligations
—
13
—
—
—
13
Total held to maturity
$
(6
)
$
3,029
$
(45
)
$
8,050
$
(51
)
$
11,079
Less Than 12 Months
12 Months or Longer
Total
December 31, 2018
Gross Unrealized Losses
Estimated Fair Value
Gross Unrealized Losses
Estimated Fair Value
Gross Unrealized Losses
Estimated Fair Value
Available for sale:
Corporate bonds
$
(453
)
$
11,236
$
(336
)
$
7,718
$
(789
)
$
18,954
Municipal securities
(17
)
2,219
(243
)
7,407
(260
)
9,626
Mortgage-backed securities
(89
)
7,173
(3,587
)
76,717
(3,676
)
83,890
Collateralized mortgage obligations
(79
)
9,232
(2,293
)
99,390
(2,372
)
108,622
Total available for sale
$
(638
)
$
29,860
$
(6,459
)
$
191,232
$
(7,097
)
$
221,092
Held to maturity:
Municipal securities
$
(512
)
$
55,793
$
(582
)
$
26,511
$
(1,094
)
$
82,304
Mortgage-backed securities
(21
)
1,478
(479
)
12,317
(500
)
13,795
Collateralized mortgage obligations
(28
)
2,171
—
—
(28
)
2,171
Total held to maturity
$
(561
)
$
59,442
$
(1,061
)
$
38,828
$
(1,622
)
$
98,270
The number of investment positions in an unrealized loss position totaled 26 at September 30, 2019. The securities in a loss position were composed of tax-exempt municipal bonds, corporate bonds, collateralized mortgage obligations and mortgage backed securities. Mortgage-backed securities and collateralized mortgage obligations are backed by pools of mortgages that are insured or guaranteed by the Federal Home Loan Mortgage Corporation, the Federal National Mortgage Association or the Government National Mortgage Association. As of September 30, 2019, there were no holdings of securities of any one issuer, other than the U.S. government and its agencies, in an amount greater than 10% of shareholders’ equity. Securities with fair values of approximately $240,348 and $259,557 at September 30, 2019 and December 31, 2018, respectively, were pledged to secure public fund deposits and for other purposes as required or permitted by law. The proceeds from sales of available for sale securities and the associated gains and losses are listed below for the:
Three Months Ended September 30,
Nine Months Ended September 30,
2019
2018
2019
2018
Proceeds from sales
$
—
$
102,356
$
3,957
$
111,813
Gross gains
—
4
—
4
Gross losses
—
(3
)
(22
)
(54
) There were no held to maturity securities sold during the three or nine months ended September 30, 2019 or 2018. The contractual maturities at September 30, 2019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September 30, 2019
Amortized Cost
Estimated Fair Value
Amortized Cost
Estimated Fair Value
Due within one year
$
1,023
$
1,027
$
2,150
$
2,164
Due after one year through five years
13,421
13,748
29,272
30,148
Due after five years through ten years
13,333
13,907
33,943
35,375
Due after ten years
7,579
7,810
73,511
76,166
Mortgage-backed securities
87,946
88,067
15,119
15,264
Collateralized mortgage obligations
95,297
96,786
2,930
3,048
Total Securities
$
218,599
$
221,345
$
156,925
$
162,165</t>
  </si>
  <si>
    <t>LOANS AND ALLOWANCE FOR LOAN LOSSES</t>
  </si>
  <si>
    <t>Receivables [Abstract]</t>
  </si>
  <si>
    <t>NOTE 4 - LOANS AND ALLOWANCE FOR LOAN LOSSES The following table summarizes the Company’s loan portfolio by type of loan as of:
September 30, 2019
December 31, 2018
Commercial and industrial
$
299,714
$
261,779
Real estate:
Construction and development
256,459
237,503
Commercial real estate
581,742
582,519
Farmland
61,073
67,845
1-4 family residential
406,880
393,067
Multi-family residential
58,198
38,386
Consumer
53,315
54,777
Agricultural
18,728
23,277
Overdrafts
330
382
Total loans
1,736,439
1,659,535
Net of:
Deferred loan costs
550
560
Allowance for loan losses
(16,394
)
(14,651
)
Total net loans
$
1,720,595
$
1,645,444
The following tables present the activity in the allowance for loan losses and the recorded investment in loans by portfolio segment and based on impairment method for the nine months ended September 30, 2019, for the year ended December 31, 2018 and for the nine months ended September 30, 2018:
For the Nine Months Ended September 30,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152
)
215
863
(49
)
220
199
(28
)
(126
)
108
1,250
Loans charged-off
(49
)
—
—
—
(14
)
—
(32
)
—
(137
)
(232
)
Recoveries
507
—
1
—
3
—
95
89
30
725
Ending balance
$
2,057
$
2,135
$
6,889
$
594
$
3,077
$
830
$
600
$
201
$
11
$
16,394
Allowance ending balance:
Individually evaluated for impairment
$
—
$
—
$
1,186
$
62
$
20
$
—
$
—
$
—
$
—
$
1,268
Collectively evaluated for impairment
2,057
2,135
5,703
532
3,057
830
600
201
11
15,126
Ending balance
$
2,057
$
2,135
$
6,889
$
594
$
3,077
$
830
$
600
$
201
$
11
$
16,394
Loans:
Individually evaluated for impairment
$
302
$
1,325
$
17,222
$
133
$
2,337
$
—
$
—
$
64
$
—
$
21,383
Collectively evaluated for impairment
299,412
$
255,134
564,520
60,940
404,543
58,198
53,315
18,664
330
1,715,056
Ending balance
$
299,714
$
256,459
$
581,742
$
61,073
$
406,880
$
58,198
$
53,315
$
18,728
$
330
$
1,736,439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
Allowance ending balance:
Individually evaluated for impairment
$
64
$
4
$
341
$
78
$
6
$
—
$
—
$
—
$
—
$
493
Collectively evaluated for impairment
1,687
1,916
5,684
565
2,862
631
565
238
10
14,158
Ending balance
$
1,751
$
1,920
$
6,025
$
643
$
2,868
$
631
$
565
$
238
$
10
$
14,651
Loans:
Individually evaluated for impairment
$
1,022
$
1,250
$
7,153
$
140
$
1,383
$
—
$
—
$
408
$
—
$
11,356
Collectively evaluated for impairment
260,757
$
236,253
575,366
67,705
391,684
38,386
54,777
22,869
382
1,648,179
Ending balance
$
261,779
$
237,503
$
582,519
$
67,845
$
393,067
$
38,386
$
54,777
$
23,277
$
382
$
1,659,535
For the Nine Months Ended September 30,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138
119
1,329
100
(161
)
41
101
(3
)
86
1,750
Loans charged-off
(66
)
—
(32
)
—
(19
)
—
(175
)
(2
)
(117
)
(411
)
Recoveries
54
—
—
—
49
—
41
65
34
243
Ending balance
$
1,707
$
1,843
$
5,882
$
623
$
2,891
$
670
$
569
$
247
$
9
$
14,441
Allowance ending balance:
Individually evaluated for impairment
$
315
$
—
$
61
$
74
$
4
$
—
$
—
$
—
$
—
$
454
Collectively evaluated for impairment
1,392
1,843
5,821
549
2,887
670
569
247
9
13,987
Ending balance
$
1,707
$
1,843
$
5,882
$
623
$
2,891
$
670
$
569
$
247
$
9
$
14,441
Loans:
Individually evaluated for impairment
$
1,584
$
1,684
$
6,360
$
218
$
1,571
$
—
$
—
$
409
$
—
$
11,826
Collectively evaluated for impairment
247,174
$
227,623
592,793
64,991
390,885
38,523
53,947
23,775
326
1,640,037
Ending balance
$
248,758
$
229,307
$
599,153
$
65,209
$
392,456
$
38,523
$
53,947
$
24,184
$
326
$
1,651,863
Credit Quality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The Company typically measures impairment based on the present value of expected future cash flows, discounted at the loan's effective interest rate, or based on the loan's observable market price or the fair value of the collateral if the loan is collateral-dependent. The following tables summarize the credit exposure in the Company’s consumer and commercial loan portfolios as of:
September 30, 2019
Commercial and industrial
Construction and development
Commercial real estate
Farmland
1-4 family residential
Multi-family residential
Consumer and Overdrafts
Agricultural
Total
Grade:
Pass
$
299,358
$
254,527
$
561,933
$
60,792
$
405,635
$
58,198
$
53,495
$
18,493
$
1,712,431
Special mention
149
600
2,859
44
830
—
61
102
4,645
Substandard
207
1,332
16,950
237
415
—
89
133
19,363
Total
$
299,714
$
256,459
$
581,742
$
61,073
$
406,880
$
58,198
$
53,645
$
18,728
$
1,736,439
December 31, 2018
Commercial and industrial
Construction and development
Commercial real estate
Farmland
1-4 family residential
Multi-family residential
Consumer and Overdrafts
Agricultural
Total
Grade:
Pass
$
260,863
$
236,253
$
569,648
$
67,541
$
391,956
$
38,386
$
55,055
$
22,713
$
1,642,415
Special mention
224
—
5,691
49
514
—
48
115
6,641
Substandard
692
1,250
7,180
255
597
—
56
449
10,479
Total
$
261,779
$
237,503
$
582,519
$
67,845
$
393,067
$
38,386
$
55,159
$
23,277
$
1,659,535
The following tables summarize the payment status of loans in the Company’s total loan portfolio, including an aging of delinquent loans, loans 90 days or more past due continuing to accrue interest and loans classified as nonperforming as of:
September 30, 2019
30 to 59 Days Past Due
60 to 89 Days Past Due
90 Days and Greater Past Due
Total Past Due
Current
Total Loans
Recorded Investment &gt; 90 Days and Accruing
Commercial and industrial
$
664
$
88
$
—
$
752
$
298,962
$
299,714
$
—
Real estate:
Construction and development
1,498
—
99
1,597
254,862
256,459
—
Commercial real estate
1,960
278
521
2,759
578,983
581,742
—
Farmland
255
—
—
255
60,818
61,073
—
1-4 family residential
4,819
890
414
6,123
400,757
406,880
—
Multi-family residential
—
—
—
—
58,198
58,198
—
Consumer
341
81
90
512
52,803
53,315
—
Agricultural
65
—
—
65
18,663
18,728
—
Overdrafts
—
—
—
—
330
330
—
Total
$
9,602
$
1,337
$
1,124
$
12,063
$
1,724,376
$
1,736,439
$
—
December 31, 2018
30 to 59 Days Past Due
60 to 89 Days Past Due
90 Days and Greater Past Due
Total Past Due
Current
Total Loans
Recorded Investment &gt; 90 Days and Accruing
Commercial and industrial
$
209
$
493
$
266
$
968
$
260,811
$
261,779
$
—
Real estate:
Construction and development
735
2,816
—
3,551
233,952
237,503
—
Commercial real estate
1,803
3
3,227
5,033
577,486
582,519
—
Farmland
485
—
—
485
67,360
67,845
—
1-4 family residential
2,849
666
596
4,111
388,956
393,067
—
Multi-family residential
—
—
—
—
38,386
38,386
—
Consumer
526
51
56
633
54,144
54,777
—
Agricultural
105
59
41
205
23,072
23,277
—
Overdrafts
—
—
—
—
382
382
—
Total
$
6,712
$
4,088
$
4,186
$
14,986
$
1,644,549
$
1,659,535
$
—
The following table presents information regarding nonaccrual loans as of:
September 30, 2019
December 31, 2018
Commercial and industrial
$
15
$
366
Real estate:
Construction and development
106
—
Commercial real estate
6,966
3,700
Farmland
133
140
1-4 family residential
3,403
1,567
Consumer
214
66
Agricultural
44
52
Total
$
10,881
$
5,891
Impaired Loans and Troubled Debt Restructurings A troubled debt restructuring (“TDR”) is a restructuring in which a bank, for economic or legal reasons related to a borrower's financial difficulties, grants a concession to the borrower that it would not otherwise consider. A loan is considered impaired when, based on current information and events, it is probable that the Company will be unable to collect all amounts due from the borrower in accordance with original contractual terms of the loan. Loans with insignificant delays or insignificant short falls in the amount of payments expected to be collected are not considered to be impaired. Loans defined as individually impaired, based on applicable accounting guidance, include larger balance nonperforming loans and TDRs. The outstanding balances of TDRs are shown below:
September 30, 2019
December 31, 2018
Nonaccrual TDRs
$
118
$
335
Performing TDRs
7,297
861
Total
$
7,415
$
1,196
Specific reserves on TDRs
$
184
$
—
The following tables present loans by class, modified as TDRs, that occurred during the nine months ended September 30, 2019, the twelve months ended December 31, 2018 and the nine months ended September 30, 2018:
Nine Months Ended September 30, 2019
Number of Contracts
Pre-Modification Outstanding Recorded Investment
Post-Modification Outstanding Recorded Investment
Troubled Debt Restructurings:
Commercial real estate
4
$
1,680
$
1,515
Total
4
$
1,680
$
1,515
There were no TDRs that subsequently defaulted through September 30, 2019.
Year Ended December 31, 2018
Number of Contracts
Pre-Modification Outstanding Recorded Investment
Post-Modification Outstanding Recorded Investment
Troubled Debt Restructurings:
Commercial and industrial
3
$
504
$
504
1-4 family residential
1
78
78
Total
4
$
582
$
582
There was one TDR that subsequently defaulted, therefore remained on nonaccrual status as of December 31, 2018. The TDRs described above did not increase the allowance for loan losses and resulted in no charge-offs during the year ended December 31, 2018.
Nine Months Ended September 30, 2018
Number of Contracts
Pre-Modification Outstanding Recorded Investment
Post-Modification Outstanding Recorded Investment
Troubled Debt Restructurings:
1-4 family residential
1
$
15
$
15
Farmland
1
78
78
Total
2
$
93
$
93
There were no TDRs that subsequently defaulted through September 30, 2018. The TDRs described above did not increase the allowance for loan losses and resulted in no charge-offs during the nine months ended September 30, 2018. The following table presents information about the Company’s impaired loans as of:
September 30, 2019
Unpaid Principal Balance
Recorded Investment
Related Allowance
Average Recorded Investment
With no related allowance recorded:
Commercial and industrial
$
302
$
302
$
—
$
239
Real estate:
Construction and development
1,325
1,325
—
938
Commercial real estate
3,923
3,923
—
3,115
Farmland
—
—
—
—
1-4 family residential
2,283
2,283
—
1,225
Multi-family residential
—
—
—
—
Consumer
—
—
—
—
Agricultural
64
64
—
175
Subtotal
7,897
7,897
—
5,692
With allowance recorded:
Commercial and industrial
—
—
—
61
Real estate:
Construction and development
—
—
—
—
Commercial real estate
13,299
13,299
1,186
5,892
Farmland
133
133
62
102
1-4 family residential
54
54
20
73
Multi-family residential
—
—
—
—
Consumer
—
—
—
—
Agricultural
—
—
—
—
Subtotal
13,486
13,486
1,268
6,128
Total
$
21,383
$
21,383
$
1,268
$
11,820
The following table presents information about the Company’s impaired loans as of:
December 31, 2018
Unpaid Principal Balance
Recorded Investment
Related Allowance
Average Recorded Investment
With no related allowance recorded:
Commercial and industrial
$
837
$
837
$
—
$
842
Real estate:
Construction and development
720
720
—
518
Commercial real estate
5,168
5,168
—
5,138
Farmland
—
—
—
62
1-4 family residential
1,223
1,223
—
1,132
Multi-family residential
—
—
—
54
Consumer
—
—
—
—
Agricultural
408
408
—
456
Subtotal
8,356
8,356
—
8,202
With allowance recorded:
Commercial and industrial
185
185
64
300
Real estate:
Construction and development
530
530
4
44
Commercial real estate
1,985
1,985
341
677
Farmland
140
140
78
147
1-4 family residential
160
160
6
128
Multi-family residential
—
—
—
—
Consumer
—
—
—
—
Agricultural
—
—
—
52
Subtotal
3,000
3,000
493
1,348
Total
$
11,356
$
11,356
$
493
$
9,550
During the nine months ended September 30, 2019 and 2018, total interest income and cash-based interest income recognized on impaired loans was minimal.</t>
  </si>
  <si>
    <t>SECURITIES SOLD UNDER AGREEMENTS TO REPURCHASE AND OTHER DEBT</t>
  </si>
  <si>
    <t>Debt Disclosure [Abstract]</t>
  </si>
  <si>
    <t>NOTE 5 - SECURITIES SOLD UNDER AGREEMENTS TO REPURCHASE AND OTHER DEBT At September 30, 2019 and December 31, 2018, securities sold under agreements to repurchase totaled $11,363 and $12,228, respectively. The Company has a $25,000 revolving line of credit, which had no outstanding balance at quarter end, bears interest at the prime rate, with interest payable quarterly, and matures in March 2020. Federal Home Loan Bank (FHLB) advances as of September 30, 2019 , were as follows: Fixed rate advances, with monthly interest payments, principal due in:
Year
Current Weighted Average Rate
Principal Due
2019
1.83
%
$
45,000
2020
2.09
%
6,500
2021
1.87
%
1,500
2022
1.99
%
1,500
2023
—
—
Thereafter
1.76
%
6,000
60,500
Fixed rate advances, with monthly principal and interest payments, principal due in:
Year
Current Weighted Average Rate
2021
1.38
%
123
$
60,623
NOTE 6 - SUBORDINATED DEBENTURES Subordinated debentures are made up of the following as of:
September 30, 2019
December 31, 2018
Trust II Debentures
$
3,093
$
3,093
Trust III Debentures
2,062
2,062
DCB Trust I Debentures
5,155
5,155
Other debentures
1,000
2,500
$
11,310
$
12,810
The Company has three trusts, Guaranty (TX) Capital Trust II (“Trust II”), Guaranty (TX) Capital Trust III (“Trust III”), and DCB Financial Trust I (“DCB Trust I”) (“Trust II”, “Trust III” and together with “DCB Trust I,” the “Trusts”). Upon formation, the Trusts issued pass-through securities (“TruPS”) with a liquidation value of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1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1 capital, net of goodwill, the full amount is includable in Tier 1 capital at September 30, 2019 and December 31, 2018 . Additionally, the terms provide that trust preferred securities would no longer qualify for Tier 1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Trust II Debentures
Trust III Debentures
DCB Trust I Debentures
Original amount
$
3,093
$
2,062
$
5,155
Maturity date
October 30, 2032
October 1, 2036
June 15, 2037
Interest due
Quarterly
Quarterly
Quarterly
In accordance with ASC 810, " Consolidation, Trust II Debentures Interest is payable at a variable rate per annum, reset quarterly, equal to 3 month LIBOR plus 3.35%. On any interest payment date on or after October 30,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Trust III Debentures Interest is payable at a variable rate per annum, reset quarterly, equal to 3 month LIBOR plus 1.67%. On any interest payment date on or after October 1, 2016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DCB Trust I Debentures Interest is payable at a variable rate per annum, reset quarterly, equal to 3 month LIBOR plus 1.80%. On any interest payment date on or after June 15, 2012 and prior to maturity date, the debentures are redeemable for cash at the option of the Company, on at least 30,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The $3,000 of debentures to related parties were repaid in May 2017 and a $500 par value debenture, which carried a rate of 2.5%, matured and was repaid in July 2017. The remaining $500 debenture, which carried a rate of 4.00%, matured and was repaid in January 2019. In December 2015, the Company issued $5,000 in debentures, of which $2,500 were issued to directors and other related parties. In May 2017, $2,000 of the related party debentures were repaid with a portion of the proceeds of Guaranty’s initial public offering. A further $1,000 of other debentures matured and were paid off in full in July of 2018 and another $1,000 of debentures matured and were paid off in full in July of the current year. The remaining $1,000 of debentures were issued at par value of $500 each with rates of 4.50% and 5.00% and maturity dates of January 1, 2020 and July 1, 2020, respectively. At the Company’s option, and with 30 days advanced notice to the holder, the entire principal amount and all accrued interest may be paid to the holder on or before the due date of any debenture. The redemption price is equal to 100 % of the face amount of the debenture rede emed, plus all accrued interest.</t>
  </si>
  <si>
    <t>SUBORDINATED DEBENTURES</t>
  </si>
  <si>
    <t>STOCK OPTIONS</t>
  </si>
  <si>
    <t>Disclosure Of Compensation Related Costs Sharebased Payments [Abstract]</t>
  </si>
  <si>
    <t>NOTE 7 - STOCK OPTIONS The Company’s 2015 Equity Incentive Plan (the “Plan”) which was adopted by the Company and approved by its shareholders in April 2015, amended and restated the Company’s 2014 Stock Option Plan.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Currently outstanding option awards have vesting periods ranging from 5 to 10 years and have 10-year contractual term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A summary of activity in the Plan during the nine months ended September 30, 2019 and 2018 follows:
Nine Months Ended September 30, 2019
Number of Shares
Weighted- Average Exercise Price
Weighted- Average Remaining Contractual Life in Years
Aggregate Intrinsic Value
Outstanding at beginning of year
537,872
$
26.49
6.96
$
2,088
Granted
35,000
29.85
9.61
26
Exercised
(22,172
)
24.93
5.29
125
Forfeited
(26,400
)
29.53
8.20
46
Balance, September 30, 2019
524,300
$
26.63
6.38
$
2,255
Exercisable at end of period
235,680
$
25.22
5.42
$
1,307
Nine Months Ended September 30, 2018
Number of Shares
Weighted- Average Exercise Price
Weighted- Average Remaining Contractual Life in Years
Aggregate Intrinsic Value
Outstanding at beginning of year
469,044
$
25.11
7.32
$
2,623
Granted
90,000
32.59
9.72
—
Exercised
(6,000
)
23.33
5.98
41
Forfeited
(11,800
)
23.41
5.74
81
Balance, September 30, 2018
541,244
$
26.41
7.12
$
2,320
Exercisable at end of period
171,184
$
24.29
5.81
$
1,024
A summary of nonvested activity in the Plan during the nine months ended September 30, 2019 and 2018 follows:
Nine Months Ended September 30, 2019
Number of Shares
Weighted- Average Exercise Price
Weighted- Average Remaining Contractual Life in Years
Aggregate Intrinsic Value
Outstanding at beginning of year
331,560
$
27.74
7.77
$
975
Granted
35,000
29.85
9.61
26
Vested
(54,340
)
28.10
7.48
172
Forfeited
(23,600
)
33.03
9.18
46
Balance, September 30, 2019
288,620
$
27.78
7.16
$
949
Nine Months Ended September 30, 2018
Number of Shares
Weighted- Average Exercise Price
Weighted- Average Remaining Contractual Life in Years
Aggregate Intrinsic Value
Outstanding at beginning of year
334,400
$
25.72
7.91
$
1,673
Granted
90,000
32.59
9.72
—
Vested
(44,940
)
26.19
8.04
199
Forfeited
(9,400
)
29.38
7.20
81
Balance, September 30, 2018
370,060
$
27.39
7.72
$
1,297
As of September 30, 2019, there was $2,255 of total unrecognized compensation expense related to unvested stock options granted under the Plan. The expense is expected to be recognized over a weighted-average period of 3.48 years. The Company granted options under the Plan during the first nine months of 2019 and 2018. Expense of $493 and $378 was recorded during the nine months ended September 30, 2019 and 2018, respectively. Restricted Stock Awards and Units A summary of activity in the Plan during the nine months ended September 30, 2019 and 2018 follows:
Nine Months Ended September 30, 2019
Number of Shares
Weighted-Average Grant Date Fair Value
Outstanding at beginning of year
2,398
$
31.57
Granted
30,500
30.25
Exercised
(1,439
)
31.57
Forfeited
—
—
Balance, September 30, 2019
31,459
$
29.33
Exercisable at end of period
—
$
—
Nine Months Ended September 30, 2018
Number of Shares
Weighted-Average Grant Date Fair Value
Outstanding at beginning of year
2,398
$
31.57
Granted
—
—
Exercised
—
—
Forfeited
—
—
Balance, September 30, 2018
2,398
$
31.57
Exercisable at end of period
959
$
—
A summary of nonvested activity in the Plan during the nine months ended September 30, 2019 and 2018 follows:
Nine Months Ended September 30, 2019
Number of Shares
Weighted-Average Grant Date Fair Value
Outstanding at beginning of year
1,439
$
31.57
Granted
30,500
30.25
Vested
(480
)
31.57
Forfeited
—
—
Balance, September 30, 2019
31,459
$
29.33
Nine Months Ended September 30, 2018
Number of Shares
Weighted-Average Grant Date Fair Value
Outstanding at beginning of year
2,398
$
31.57
Granted
—
—
Vested
(959
)
31.57
Forfeited
—
—
Balance, September 30, 2018
1,439
$
31.57
Information related to the Plan is as follows for the nine months ended:
September 30, 2019
September 30, 2018
Intrinsic value of options exercised
$
125
$
41
Cash received from options exercised
553
140
Weighted average fair value of options granted
16.75
5.62
Restricted stock granted to employees typically vests over five years, but vesting periods may vary. Compensation expense for these grants will be recognized over the vesting period of the awards based on the fair value of the stock at the issue date.</t>
  </si>
  <si>
    <t>EMPLOYEE BENEFITS</t>
  </si>
  <si>
    <t>Compensation And Retirement Disclosure [Abstract]</t>
  </si>
  <si>
    <t>NOTE 8 - EMPLOYEE BENEFITS KSOP The Company maintains an Employee Stock Ownership Plan containing Section 401(k) provisions covering substantially all employees (“KSOP”). The plan provides for a matching contribution of up to 5% of a participant’s qualified compensation starting January 1, 2016. Guaranty’s total contributions accrued or paid during the nine months ended September 30, 2019 and 2018 totaled $973 and $856, respectively. Upon separation from service or other distributable event, a participant’s account under the KSOP may be distributed in kind in the form of the GNTY common shares allocated to his or her account (with the balance payable in cash), or the entire account can be liquidated and distributed in cash. As of September 30, 2019 and December 31, 2018, the number of shares held by the KSOP were 1,262,078 and 1,333,496, respectively. There were no unallocated shares to plan participants as of September 30, 2019 or as of December 31, 2018. All shares held by the KSOP were treated as outstanding at each of the respective period ends.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In connection with the Executive Incentive Retirement Plan, the Company has purchased life insurance policies on the respective officers. The cash surrender value of life insurance policies held by the Company totaled $34,280 and $26,301 as of September 30, 2019 and December 31, 2018, respectively. Expense related to these plans totaled $504 and $419 for the nine months ended September 30, 2019 and 2018, respectively, and $502 for the year ended December 31, 2018. This expense is included in employee compensation and benefits on the Company’s consolidated statements of earnings. The recorded liability totaled approximately $4,023 and $3,667 as of September 30, 2019 and December 31, 2018, respectively and is included in accrued interest and other liabilities on the Company’s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Guaranty’s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Guaranty’s board of directors. The bonus expense under this plan for the nine months ended September 30, 2019 and 2018 totaled $2,304 and $2,170, respectively, and $2,943 for the year ended December 31, 2018. This expense is included in employee compensation and benefits on the consolidated statements of earnings.</t>
  </si>
  <si>
    <t>LEASES</t>
  </si>
  <si>
    <t>Leases [Abstract]</t>
  </si>
  <si>
    <t>NOTE 9 – LEASES The Company has operating leases for bank locations, ATMs, corporate offices, and certain other arrangements, which have remaining lease terms of 1 year to 15 years. Some of the Company’s operating leases include options to extend the leases for up to 5 years. Operating leases in which we are the lessee must be recorded as right-of-use assets with corresponding lease liabilities. The right-of-use asset represents our right to utilize the underlying asset during the lease term, while the lease liability represents the obligation of the Company to make periodic lease payments over the life of the lease. The associated operating lease costs are comprised of the amortization of the right-of-use asset and the implicit interest accreted on the lease liability, which is recognized on a straight-line basis over the life of the lease. As of September 30, 2019, operating lease right-of-use assets and liabilities were both $11.4 million. Operating lease expense for operating leases accounted for under ASC 842 for the nine months ended September 30, 2019 was approximately $1,306, and is included as a component of occupancy expenses within the accompanying consolidated statements of earnings. The table below summarizes other information related to our operating leases:
As of September 30, 2019
Operating leases
Operating lease right-of-use assets
$
11,360
Operating lease liabilities
11,433
Weighted average remaining lease term
Operating leases
10 years
Weighted average discount rate
Operating leases
2.74
% The Company leases some of its banking facilities under non-cancelable operating leases expiring in various years through 2023 and thereafter. Minimum future lease payments under these non-cancelable operating leases in excess of one year as of September 30, 2019, are as follows:
2019
$
444
2020
1,536
2021
1,340
2022
1,229
2023
1,219
Thereafter
7,340
Total lease payments
13,108
Less: interest
(1,675
)
Present value of lease liabilities
$
11,433
As of September 30, 2019, the Company has no additional operating leases commencing subsequent to the quarter end date.</t>
  </si>
  <si>
    <t>INCOME TAXES</t>
  </si>
  <si>
    <t>Income Tax Disclosure [Abstract]</t>
  </si>
  <si>
    <t>NOTE 10 - INCOME TAXES Tax Cuts and Jobs Act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us. As stated above, as a result of the enactment of the Tax Cuts and Jobs Act on December 22, 2017, we remeasured our deferred tax assets and liabilities based upon the newly enacted U.S. statutory federal income tax rate of 21%, which is the tax rate at which these assets and liabilities are expected to reverse in the future. Notwithstanding the foregoing, we are still analyzing certain aspects of the new law and refining our calculations, which could affect the measurement of these assets and liabilities or give rise to new deferred tax amounts. Income tax expense was as follows for:
Three Months Ended September 30,
Nine Months Ended September 30,
2019
2018
2019
2018
Income tax expense for the period
$
1,634
$
1,160
$
4,205
$
3,126
Effective tax rate
17.83
%
18.56
%
18.19
%
18.16
% The effective tax rates differ from the statutory federal tax rate of 21%</t>
  </si>
  <si>
    <t>DERIVATIVE FINANCIAL INSTRUMENTS</t>
  </si>
  <si>
    <t>Derivative Instruments And Hedging Activities Disclosure [Abstract]</t>
  </si>
  <si>
    <t>NOTE 11 - 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o perform their respective obligations. The Company entered into interest rate swaps to receive payments at a fixed rate in exchange for paying a floating rate on the debentures discussed in Note 6.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Interest rate swaps with notional amounts totaling $5,000 as of September 30, 2019 and December 31, 2018, were designated as cash flow hedges of the debentures and were determined to be fully effective during all periods presented. As such, no amount of ineffectiveness has been included in net income. Therefore, the aggregate fair value of the swaps is recorded in accrued interest and other liabilities within the Company’s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was as follows as of:
September 30, 2019
Notional Amount
Pay Rate
Receive Rate
Effective Date
Maturity in Years
Unrealized Losses
$
2,000
5.979
%
3 month LIBOR plus 1.67%
10/1/2016
6.50
$
356
$
3,000
7.505
%
3 month LIBOR plus 3.35%
10/30/2012
3.08
$
240
December 31, 2018
Notional Amount
Pay Rate
Receive Rate
Effective Date
Maturity in Years
Unrealized Losses
$
2,000
5.979
%
3 month LIBOR plus 1.67%
10/1/2016
7.25
$
220
$
3,000
7.505
%
3 month LIBOR plus 3.35%
10/30/2012
3.83
$
173
Interest expense recorded on these swap transactions totaled $495 and $516 during the nine months ended September 30, 2019 and 2018, respectively, and $687 for the year ended December 31, 2018. This expense is reported as a component of interest expense on the debentures. At September 30, 2019, the Company expected none of the unrealized loss to be reclassified as a reduction of interest expense during the remainder of 2019.</t>
  </si>
  <si>
    <t>COMMITMENTS AND CONTINGENCIES</t>
  </si>
  <si>
    <t>Commitments And Contingencies Disclosure [Abstract]</t>
  </si>
  <si>
    <t>NOTE 12 - COMMITMENTS AND CONTINGENCIES In the normal course of business, the Company enters into various transactions, which, in accordance with GAAP, are not included in its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credit losses.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September 30, 2019 and December 31, 2018, no amounts have been recorded as liabilities for the Bank’s potential obligations under these guarantees. Commitments and letters of credit outstanding were as follows as of:
Contract or Notional Amount
September 30, 2019
December 31, 2018
Commitments to extend credit
$
381,699
$
342,523
Letters of credit
9,069
11,675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At September 30, 2019, the Company had letters of credit of $2,000 pledged to secure public deposits, repurchase agreements, and for other purposes required or permitted by law.</t>
  </si>
  <si>
    <t>REGULATORY MATTERS</t>
  </si>
  <si>
    <t>Banking And Thrift [Abstract]</t>
  </si>
  <si>
    <t>NOTE 13 - REGULATORY MATTER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The Basel III Capital Rules, a comprehensive capital framework for U.S. banking organizations, became effective for the Company and Bank on January 1, 2015, with certain transition provisions that were fully phased in on January 1, 2019.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r Tier 1 capital to adjusted quarterly average assets (as defined). Management believes, as of September 30, 2019 and December 31, 2018 that the Bank met all capital adequacy requirements to which it was subject. The Basel III Capital Rules, among other things, have (i) introduced a new capital measure called “Common Equity Tier I” (“CETI”), (ii) specified that Tier I capital consist of CETI and “Additional Tier I Capital” instruments meeting specified requirements, (iii) defined CETI narrowly by requiring that most deductions/adjustments to regulatory capital measures be made to CETI and not to the other components of capital and (iv) expanded the scope of the deductions/adjustments as compared to existing regulations. Starting in January 2016, the implementation of the capital conservation buffer was effective for the Company starting at the 0.625% level and increasing 0.625% each year thereafter, until it reached 2.5% on January 1, 2019. The capital conservation buffer is designed to absorb losses during periods of economic stress and effectively increases the minimum required risk-weighted capital ratios. As of September 30, 2019 and December 31, 2018, the Company’s capital ratios exceeded those levels necessary to be categorized as “well capitalized” under the regulatory framework for prompt corrective action. To be categorized as “well capitalized”, the Company must maintain minimum total risk-based, CETI, Tier 1 risk-based and Tier I leverage ratios as set forth in the table. There are no conditions or events since September 30, 2019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September 30, 2019 and December 31, 2018.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A comparison of the Company’s and Bank’s actual capital amounts and ratios to required capital amounts and ratios are presented in the following tables as of:
Actual
Minimum Required For Capital Adequacy Purposes
Minimum Required Under Basel III Fully Phased-In
To Be Well Capitalized Under Prompt Corrective Action Provisions
Amount
Ratio
Amount
Ratio
Amount
Ratio
Amount
Ratio
September 30, 2019
Total capital to risk-weighted assets:
Consolidated
$
248,009
13.22
%
$
150,082
8.00
%
$
196,983
10.50
%
n/a
Bank
246,851
12.89
%
153,230
8.00
%
201,114
10.50
%
$
191,537
10.00
%
Tier 1 capital to risk-weighted assets:
Consolidated
231,615
12.35
%
112,562
6.00
%
159,462
8.50
%
n/a
Bank
230,457
12.03
%
114,922
6.00
%
162,807
8.50
%
153,230
8.00
%
Tier 1 capital to average assets: (1)
Consolidated
231,615
10.16
%
91,205
4.00
%
91,205
4.00
%
n/a
Bank
230,457
10.04
%
91,784
4.00
%
91,784
4.00
%
114,730
5.00
%
Common equity tier 1 capital to risk-weighted assets:
Consolidated
221,305
11.80
%
84,421
4.50
%
131,322
7.00
%
n/a
Bank
230,457
12.03
%
86,192
4.50
%
134,076
7.00
%
124,499
6.50
%
(1) The Tier 1 capital ratio (to average assets) is not impacted by the Basel III Capital Rules; however, the Federal Reserve Board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8
Total capital to risk-weighted assets:
Consolidated
$
241,791
13.25
%
$
146,020
8.00
%
$
191,651
10.50
%
n/a
Bank
242,142
13.27
%
146,015
8.00
%
191,645
10.50
%
$
182,519
10.00
%
Tier 1 capital to risk-weighted assets:
Consolidated
227,140
12.44
%
109,515
6.00
%
155,146
8.50
%
n/a
Bank
227,491
12.46
%
109,511
6.00
%
155,141
8.50
%
146,015
8.00
%
Tier 1 capital to average assets:
Consolidated
227,140
10.16
%
89,422
4.00
%
89,422
4.00
%
n/a
Bank
227,491
10.18
%
89,414
4.00
%
89,414
4.00
%
111,768
5.00
%
Common equity tier 1 capital to risk-weighted assets:
Consolidated
216,830
11.88
%
82,136
4.50
%
127,768
7.00
%
n/a
Bank
227,491
12.46
%
82,134
4.50
%
127,763
7.00
%
118,637
6.50
% Dividends paid by Guaranty are mainly provided by dividends from its subsidiaries. However, certain regulatory restrictions exist regarding the ability of its bank subsidiary to transfer funds to Guarant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t>
  </si>
  <si>
    <t>FAIR VALUE</t>
  </si>
  <si>
    <t>Fair Value Disclosures [Abstract]</t>
  </si>
  <si>
    <t>NOTE 14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The fair value of real estate collatera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s summarize quantitative disclosures about the fair value measurements for each category of financial assets (liabilities) carried at fair value:
As of September 30, 2019
Fair Value
Quoted Prices in Active Markets for Identical Assets (Level 1)
Significant Other Observable Inputs (Level 2)
Significant Other Unobservable Inputs (Level 3)
Assets (liabilities) at fair value on a recurring basis:
Available for sale securities:
Mortgage-backed securities
$
88,067
$
—
$
88,067
$
—
Collateralized mortgage obligations
96,786
—
96,786
—
Municipal securities
16,273
—
16,273
—
Corporate bonds
20,219
—
20,219
—
Loans held for sale
3,841
—
—
3,841
Cash surrender value of life insurance
34,280
—
34,280
—
SBA servicing assets
706
—
—
706
Derivative instrument assets
596
—
596
—
Derivative instrument liabilities
(596
)
—
(596
)
—
Assets at fair value on a nonrecurring basis:
Impaired loans
20,115
—
—
20,115
Other real estate owned
551
—
—
551
As of December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89,459
$
—
$
89,459
$
—
Collateralized mortgage obligations
108,969
—
108,969
—
Municipal securities
15,593
—
15,593
—
Corporate bonds
18,954
—
18,954
—
Derivative instruments
(392
)
—
(392
)
—
Assets at fair value on a nonrecurring basis:
Impaired loans
10,863
—
—
10,863
Other real estate owned
751
—
—
751
There were no transfers between Level 2 and Level 3 during the nine months ended September 30, 2019 or for the year ended December 31, 2018. Nonfinancial Assets and Nonfinancial Liabilities Nonfinancial assets measured at fair value on a nonrecurring basis during the nine months ended September 30, 2019 and 2018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September 30, 2019
December 31, 2018
September 30, 2018
Other real estate owned remeasured at initial recognition:
Carrying value of other real estate owned prior to remeasurement
$
137
$
542
$
180
Charge-offs recognized in the allowance for loan losses
(9
)
(25
)
(23
)
Fair value of other real estate owned remeasured at initial recognition
$
128
$
517
$
157
Other real estate owned remeasured subsequent to initial recognition:
Carrying value of other real estate owned prior to remeasurement
$
—
$
599
$
599
Write-downs included in collection and other real estate owned expense
—
(56
)
(56
)
Fair value of other real estate owned remeasured subsequent to initial recognition
$
—
$
543
$
543
The following tables present quantitative information about nonrecurring Level 3 fair value measurements as of:
Fair Value
Valuation Technique(s)
Unobservable Input(s)
Range (Weighted Average)
September 30, 2019
Impaired loans
$
20,115
Fair value of collateral - sales comparison approach
Selling costs or other normal adjustments: Real estate Equipment
10%-20% (16%) 10%-20% (12%)
Other real estate owned
$
551
Appraisal value of collateral
Selling costs or other normal adjustments
10%-20% (16%)
.
Fair Value
Valuation Technique(s)
Unobservable Input(s)
Range (Weighted Average)
December 31, 2018
Impaired loans
$
10,863
Fair value of collateral - sales comparison approach
Selling costs or other normal adjustments: Real estate Equipment
10%-20% (16%) 10%-20% (19%)
Other real estate owned
$
751
Appraisal value of collateral
Selling costs or other normal adjustments
10%-20% (16%) The carrying amounts and estimated fair values of financial instruments not previously discussed in this note, as of September 30, 2019 and December 31, 2018, are as follows:
Fair value measurements as of September 30, 2019 using:
Carrying Amount
Level 1 Inputs
Level 2 Inputs
Level 3 Inputs
Total Fair Value
Financial assets:
Cash, due from banks, federal funds sold and interest-bearing deposits
$
58,648
$
58,648
$
—
$
—
$
58,648
Marketable securities held to maturity
156,925
—
162,165
—
162,165
Loans, net
1,720,595
—
—
1,719,467
1,719,467
Accrued interest receivable
7,825
—
7,825
—
7,825
Nonmarketable equity securities
11,644
—
11,644
—
11,644
Cash surrender value of life insurance
34,280
—
34,280
—
34,280
Financial liabilities:
Deposits
$
1,963,313
$
1,432,490
$
534,075
$
—
$
1,966,565
Securities sold under repurchase agreements
11,363
—
11,363
—
11,363
Accrued interest payable
1,719
—
1,719
—
1,719
Federal Home Loan Bank advances
60,623
—
60,634
—
60,634
Subordinated debentures
11,310
—
9,153
—
9,153
Fair value measurements as of December 31, 2018 using:
Carrying Amount
Level 1 Inputs
Level 2 Inputs
Level 3 Inputs
Total Fair Value
Financial assets:
Cash, due from banks, federal funds sold and interest-bearing deposits
$
71,510
$
71,510
$
—
$
—
$
71,510
Marketable securities held to maturity
163,164
—
162,800
—
162,800
Loans, net
1,645,444
—
—
1,630,600
1,630,600
Accrued interest receivable
9,292
—
9,292
—
9,292
Nonmarketable equity securities
14,937
—
14,937
—
14,937
Cash surrender value of life insurance
26,301
—
26,301
—
26,301
Financial liabilities:
Deposits
$
1,871,480
$
1,435,985
$
434,647
$
—
$
1,870,632
Securities sold under repurchase agreements
12,228
—
12,228
—
12,228
Accrued interest payable
1,651
—
1,651
—
1,651
Federal Home Loan Bank advances
115,136
—
114,934
—
114,934
Subordinated debentures
12,810
—
10,724
—
10,724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EARNINGS PER SHARE</t>
  </si>
  <si>
    <t>Earnings Per Share [Abstract]</t>
  </si>
  <si>
    <t>NOTE 15 - 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for the:
Three Months Ended September 30,
Nine Months Ended September 30,
2019
2018
2019
2018
Numerator:
Net earnings (basic)
$
7,530
$
5,091
$
18,910
$
14,084
Net earnings (diluted)
$
7,530
$
5,091
$
18,910
$
14,084
Denominator:
Weighted-average shares outstanding (basic)
11,550,335
11,962,654
11,674,298
11,452,968
Effect of dilutive securities:
Common stock equivalent shares from stock options
62,538
70,780
58,844
100,539
Weighted-average shares outstanding (diluted)
11,612,873
12,033,434
11,733,142
11,553,507
Net earnings per share
Basic
$
0.65
$
0.43
$
1.62
$
1.23
Diluted
$
0.65
$
0.42
$
1.62
$
1.22</t>
  </si>
  <si>
    <t>SUMMARY OF SIGNIFICANT ACCOUNTING POLICIES (Policies)</t>
  </si>
  <si>
    <t>Basis of Presentation</t>
  </si>
  <si>
    <t>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six wholly-owned non-bank subsidiaries, Guaranty Company, Inc., G B COM, INC., 2800 South Texas Avenue LLC, Pin Oak Realty Holdings, Inc., Pin Oak Energy Holdings, LLC and White Oak Aviation, LLC. All significant intercompany balances and transactions have been eliminated in consolidation. The accounting and financial reporting policies followed by the Company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the Company’s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the Company’s consolidated financial statements, and notes thereto, for the year ended December 31, 2018, included in Guaranty’s Annual Report on Form 10-K for the year ended December 31, 2018.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Recent Accounting Pronouncements</t>
  </si>
  <si>
    <t xml:space="preserve">Recent Accounting Pronouncements : In February 2018, the Financial Accounting Standards Board ("FASB") issued Accounting Standards Update (“ASU”) 2018-02, Income Statement — Reporting Comprehensive Income (Topic 220): Reclassification of Certain Tax Effects from Accumulated Other Comprehensive Income. In January 2017, the FASB issued ASU 2017-04, Intangibles - Goodwill and Other (Topic 350): Simplifying the Test for Goodwill Impairment In June 2016, the FASB issued ASU 2016-13, Financial Instruments - Credit Losses (Topic 326): Measurement of Credit Losses on Financial Instruments,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expects that the transition will result in an increase to the allowance for loan losses upon adoption on January 1, 2020, although we are not yet prepared to disclosure the magnitude of the expected increase. The Company’s transition team has run parallel models for calculating the expected losses using various forecasts and qualitative factor adjustments, beginning in January 2019, to gain a comprehensive understanding of the impact that CECL and its underlying assumptions will have on the allowance upon adoption and through future periods. Documentation and model assumptions will continue to be refined during the fourth quarter of 2019. In February 2016, the FASB issued ASU 2016-02, Leases (Topic 842) </t>
  </si>
  <si>
    <t>ACQUISITIONS (Tables)</t>
  </si>
  <si>
    <t>Schedule of Business Acquisitions</t>
  </si>
  <si>
    <t>The following table summarizes the consideration paid for Westbound:
Consideration:
Westbound
Cash
$
6,423
Equity instruments
29,568
Fair value of total consideration transferred
$
35,991</t>
  </si>
  <si>
    <t>Schedule of Recognized Identified Assets Acquired and Liabilities Assumed</t>
  </si>
  <si>
    <t>The following table summarizes the estimated fair value of the assets acquired and liabilities assumed at the date of acquisition, June 1, 2018.
Westbound
Cash and due from banks
$
24,927
Investment securities available for sale
15,264
Loans, net of discount
154,687
Accrued interest receivable
651
Premises and equipment
8,625
Core deposit intangible
2,700
Other assets
9,205
Total assets acquired
216,059
Non-interest bearing deposits
40,595
Interest bearing deposits
140,826
Federal Home Loan Bank advances
10,500
Accrued interest and other liabilities
1,565
Total liabilities assumed
193,486
Net assets acquired
22,573
Total consideration paid
35,991
Goodwill
$
13,418</t>
  </si>
  <si>
    <t>MARKETABLE SECURITIES (Tables)</t>
  </si>
  <si>
    <t>Schedule of Amortized Cost and Fair Value of Available for Sale and Held to Maturity Securities</t>
  </si>
  <si>
    <t>The following tables summarize the amortized cost and fair value of securities available for sale and securities held to maturity as of September 30, 2019 and December 31, 2018 and the corresponding amounts of gross unrealized gains and losses:
September 30, 2019
Amortized Cost
Gross Unrealized Gains
Gross Unrealized Losses
Estimated Fair Value
Available for sale:
Corporate bonds
$
19,686
$
533
$
—
$
20,219
Municipal securities
15,670
603
—
16,273
Mortgage-backed securities
87,946
676
555
88,067
Collateralized mortgage obligations
95,297
1,522
33
96,786
Total available for sale
$
218,599
$
3,334
$
588
$
221,345
Held to maturity:
Municipal securities
$
138,876
$
4,985
$
8
$
143,853
Mortgage-backed securities
15,119
188
43
15,264
Collateralized mortgage obligations
2,930
118
—
3,048
Total held to maturity
$
156,925
$
5,291
$
51
$
162,165
December 31, 2018
Amortized Cost
Gross Unrealized Gains
Gross Unrealized Losses
Estimated Fair Value
Available for sale:
Corporate bonds
$
19,743
$
—
$
789
$
18,954
Municipal securities
15,778
75
260
15,593
Mortgage-backed securities
93,083
52
3,676
89,459
Collateralized mortgage obligations
111,341
—
2,372
108,969
Total available for sale
$
239,945
$
127
$
7,097
$
232,975
Held to maturity:
Municipal securities
$
141,942
$
1,156
$
1,094
$
142,004
Mortgage-backed securities
17,163
54
500
16,717
Collateralized mortgage obligations
4,059
48
28
4,079
Total held to maturity
$
163,164
$
1,258
$
1,622
$
162,800</t>
  </si>
  <si>
    <t>Schedule of Securities with Gross Unrealized Losses</t>
  </si>
  <si>
    <t>Information pertaining to securities with gross unrealized losses as of September 30, 2019 and December 31, 2018 aggregated by investment category and length of time that individual securities have been in a continuous unrealized loss position is detailed in the following tables:
Less Than 12 Months
12 Months or Longer
Total
September 30, 2019
Gross Unrealized Losses
Estimated Fair Value
Gross Unrealized Losses
Estimated Fair Value
Gross Unrealized Losses
Estimated Fair Value
Available for sale:
Corporate bonds
$
—
$
—
$
—
$
—
$
—
$
—
Municipal securities
—
—
—
—
—
—
Mortgage-backed securities
—
—
(555
)
64,192
(555
)
64,192
Collateralized mortgage obligations
—
—
(33
)
2,965
(33
)
2,965
Total available for sale
$
—
$
—
$
(588
)
$
67,157
$
(588
)
$
67,157
Held to maturity:
Municipal securities
$
(6
)
$
3,016
$
(2
)
$
763
$
(8
)
$
3,779
Mortgage-backed securities
—
—
(43
)
7,287
(43
)
7,287
Collateralized mortgage obligations
—
13
—
—
—
13
Total held to maturity
$
(6
)
$
3,029
$
(45
)
$
8,050
$
(51
)
$
11,079
Less Than 12 Months
12 Months or Longer
Total
December 31, 2018
Gross Unrealized Losses
Estimated Fair Value
Gross Unrealized Losses
Estimated Fair Value
Gross Unrealized Losses
Estimated Fair Value
Available for sale:
Corporate bonds
$
(453
)
$
11,236
$
(336
)
$
7,718
$
(789
)
$
18,954
Municipal securities
(17
)
2,219
(243
)
7,407
(260
)
9,626
Mortgage-backed securities
(89
)
7,173
(3,587
)
76,717
(3,676
)
83,890
Collateralized mortgage obligations
(79
)
9,232
(2,293
)
99,390
(2,372
)
108,622
Total available for sale
$
(638
)
$
29,860
$
(6,459
)
$
191,232
$
(7,097
)
$
221,092
Held to maturity:
Municipal securities
$
(512
)
$
55,793
$
(582
)
$
26,511
$
(1,094
)
$
82,304
Mortgage-backed securities
(21
)
1,478
(479
)
12,317
(500
)
13,795
Collateralized mortgage obligations
(28
)
2,171
—
—
(28
)
2,171
Total held to maturity
$
(561
)
$
59,442
$
(1,061
)
$
38,828
$
(1,622
)
$
98,270</t>
  </si>
  <si>
    <t>Schedule of Proceeds from Sales of Securities</t>
  </si>
  <si>
    <t>The proceeds from sales of available for sale securities and the associated gains and losses are listed below for the:
Three Months Ended September 30,
Nine Months Ended September 30,
2019
2018
2019
2018
Proceeds from sales
$
—
$
102,356
$
3,957
$
111,813
Gross gains
—
4
—
4
Gross losses
—
(3
)
(22
)
(54
)</t>
  </si>
  <si>
    <t>Investments Classified by Contractual Maturity Date</t>
  </si>
  <si>
    <t>The contractual maturities at September 30, 2019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September 30, 2019
Amortized Cost
Estimated Fair Value
Amortized Cost
Estimated Fair Value
Due within one year
$
1,023
$
1,027
$
2,150
$
2,164
Due after one year through five years
13,421
13,748
29,272
30,148
Due after five years through ten years
13,333
13,907
33,943
35,375
Due after ten years
7,579
7,810
73,511
76,166
Mortgage-backed securities
87,946
88,067
15,119
15,264
Collateralized mortgage obligations
95,297
96,786
2,930
3,048
Total Securities
$
218,599
$
221,345
$
156,925
$
162,165</t>
  </si>
  <si>
    <t>LOANS AND ALLOWANCE FOR LOAN LOSSES (Tables)</t>
  </si>
  <si>
    <t>Summary of Loan Portfolio by Type of Loan</t>
  </si>
  <si>
    <t>The following table summarizes the Company’s loan portfolio by type of loan as of:
September 30, 2019
December 31, 2018
Commercial and industrial
$
299,714
$
261,779
Real estate:
Construction and development
256,459
237,503
Commercial real estate
581,742
582,519
Farmland
61,073
67,845
1-4 family residential
406,880
393,067
Multi-family residential
58,198
38,386
Consumer
53,315
54,777
Agricultural
18,728
23,277
Overdrafts
330
382
Total loans
1,736,439
1,659,535
Net of:
Deferred loan costs
550
560
Allowance for loan losses
(16,394
)
(14,651
)
Total net loans
$
1,720,595
$
1,645,444</t>
  </si>
  <si>
    <t>Schedule of Allowance for Loan Losses Activity</t>
  </si>
  <si>
    <t>The following tables present the activity in the allowance for loan losses and the recorded investment in loans by portfolio segment and based on impairment method for the nine months ended September 30, 2019, for the year ended December 31, 2018 and for the nine months ended September 30, 2018:
For the Nine Months Ended September 30, 2019
Commercial and industrial
Construction and development
Commercial real estate
Farmland
1-4 family residential
Multi-family residential
Consumer
Agricultural
Overdrafts
Total
Allowance for loan losses:
Beginning balance
$
1,751
$
1,920
$
6,025
$
643
$
2,868
$
631
$
565
$
238
$
10
$
14,651
Provision for loan losses
(152
)
215
863
(49
)
220
199
(28
)
(126
)
108
1,250
Loans charged-off
(49
)
—
—
—
(14
)
—
(32
)
—
(137
)
(232
)
Recoveries
507
—
1
—
3
—
95
89
30
725
Ending balance
$
2,057
$
2,135
$
6,889
$
594
$
3,077
$
830
$
600
$
201
$
11
$
16,394
Allowance ending balance:
Individually evaluated for impairment
$
—
$
—
$
1,186
$
62
$
20
$
—
$
—
$
—
$
—
$
1,268
Collectively evaluated for impairment
2,057
2,135
5,703
532
3,057
830
600
201
11
15,126
Ending balance
$
2,057
$
2,135
$
6,889
$
594
$
3,077
$
830
$
600
$
201
$
11
$
16,394
Loans:
Individually evaluated for impairment
$
302
$
1,325
$
17,222
$
133
$
2,337
$
—
$
—
$
64
$
—
$
21,383
Collectively evaluated for impairment
299,412
$
255,134
564,520
60,940
404,543
58,198
53,315
18,664
330
1,715,056
Ending balance
$
299,714
$
256,459
$
581,742
$
61,073
$
406,880
$
58,198
$
53,315
$
18,728
$
330
$
1,736,439
For the Year Ended December 31,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426
196
1,472
120
(196
)
2
127
(12
)
115
2,250
Loans charged-off
(367
)
—
(33
)
—
(93
)
—
(254
)
(2
)
(169
)
(918
)
Recoveries
111
—
1
—
135
—
90
65
58
460
Ending balance
$
1,751
$
1,920
$
6,025
$
643
$
2,868
$
631
$
565
$
238
$
10
$
14,651
Allowance ending balance:
Individually evaluated for impairment
$
64
$
4
$
341
$
78
$
6
$
—
$
—
$
—
$
—
$
493
Collectively evaluated for impairment
1,687
1,916
5,684
565
2,862
631
565
238
10
14,158
Ending balance
$
1,751
$
1,920
$
6,025
$
643
$
2,868
$
631
$
565
$
238
$
10
$
14,651
Loans:
Individually evaluated for impairment
$
1,022
$
1,250
$
7,153
$
140
$
1,383
$
—
$
—
$
408
$
—
$
11,356
Collectively evaluated for impairment
260,757
$
236,253
575,366
67,705
391,684
38,386
54,777
22,869
382
1,648,179
Ending balance
$
261,779
$
237,503
$
582,519
$
67,845
$
393,067
$
38,386
$
54,777
$
23,277
$
382
$
1,659,535
For the Nine Months Ended September 30, 2018
Commercial and industrial
Construction and development
Commercial real estate
Farmland
1-4 family residential
Multi-family residential
Consumer
Agricultural
Overdrafts
Total
Allowance for loan losses:
Beginning balance
$
1,581
$
1,724
$
4,585
$
523
$
3,022
$
629
$
602
$
187
$
6
$
12,859
Provision for loan losses
138
119
1,329
100
(161
)
41
101
(3
)
86
1,750
Loans charged-off
(66
)
—
(32
)
—
(19
)
—
(175
)
(2
)
(117
)
(411
)
Recoveries
54
—
—
—
49
—
41
65
34
243
Ending balance
$
1,707
$
1,843
$
5,882
$
623
$
2,891
$
670
$
569
$
247
$
9
$
14,441
Allowance ending balance:
Individually evaluated for impairment
$
315
$
—
$
61
$
74
$
4
$
—
$
—
$
—
$
—
$
454
Collectively evaluated for impairment
1,392
1,843
5,821
549
2,887
670
569
247
9
13,987
Ending balance
$
1,707
$
1,843
$
5,882
$
623
$
2,891
$
670
$
569
$
247
$
9
$
14,441
Loans:
Individually evaluated for impairment
$
1,584
$
1,684
$
6,360
$
218
$
1,571
$
—
$
—
$
409
$
—
$
11,826
Collectively evaluated for impairment
247,174
$
227,623
592,793
64,991
390,885
38,523
53,947
23,775
326
1,640,037
Ending balance
$
248,758
$
229,307
$
599,153
$
65,209
$
392,456
$
38,523
$
53,947
$
24,184
$
326
$
1,651,863</t>
  </si>
  <si>
    <t>Summary of Credit Exposure by Internally Assigned Grade</t>
  </si>
  <si>
    <t>The following tables summarize the credit exposure in the Company’s consumer and commercial loan portfolios as of:
September 30, 2019
Commercial and industrial
Construction and development
Commercial real estate
Farmland
1-4 family residential
Multi-family residential
Consumer and Overdrafts
Agricultural
Total
Grade:
Pass
$
299,358
$
254,527
$
561,933
$
60,792
$
405,635
$
58,198
$
53,495
$
18,493
$
1,712,431
Special mention
149
600
2,859
44
830
—
61
102
4,645
Substandard
207
1,332
16,950
237
415
—
89
133
19,363
Total
$
299,714
$
256,459
$
581,742
$
61,073
$
406,880
$
58,198
$
53,645
$
18,728
$
1,736,439
December 31, 2018
Commercial and industrial
Construction and development
Commercial real estate
Farmland
1-4 family residential
Multi-family residential
Consumer and Overdrafts
Agricultural
Total
Grade:
Pass
$
260,863
$
236,253
$
569,648
$
67,541
$
391,956
$
38,386
$
55,055
$
22,713
$
1,642,415
Special mention
224
—
5,691
49
514
—
48
115
6,641
Substandard
692
1,250
7,180
255
597
—
56
449
10,479
Total
$
261,779
$
237,503
$
582,519
$
67,845
$
393,067
$
38,386
$
55,159
$
23,277
$
1,659,535</t>
  </si>
  <si>
    <t>Summary of Payment Status of Loans</t>
  </si>
  <si>
    <t>The following tables summarize the payment status of loans in the Company’s total loan portfolio, including an aging of delinquent loans, loans 90 days or more past due continuing to accrue interest and loans classified as nonperforming as of:
September 30, 2019
30 to 59 Days Past Due
60 to 89 Days Past Due
90 Days and Greater Past Due
Total Past Due
Current
Total Loans
Recorded Investment &gt; 90 Days and Accruing
Commercial and industrial
$
664
$
88
$
—
$
752
$
298,962
$
299,714
$
—
Real estate:
Construction and development
1,498
—
99
1,597
254,862
256,459
—
Commercial real estate
1,960
278
521
2,759
578,983
581,742
—
Farmland
255
—
—
255
60,818
61,073
—
1-4 family residential
4,819
890
414
6,123
400,757
406,880
—
Multi-family residential
—
—
—
—
58,198
58,198
—
Consumer
341
81
90
512
52,803
53,315
—
Agricultural
65
—
—
65
18,663
18,728
—
Overdrafts
—
—
—
—
330
330
—
Total
$
9,602
$
1,337
$
1,124
$
12,063
$
1,724,376
$
1,736,439
$
—
December 31, 2018
30 to 59 Days Past Due
60 to 89 Days Past Due
90 Days and Greater Past Due
Total Past Due
Current
Total Loans
Recorded Investment &gt; 90 Days and Accruing
Commercial and industrial
$
209
$
493
$
266
$
968
$
260,811
$
261,779
$
—
Real estate:
Construction and development
735
2,816
—
3,551
233,952
237,503
—
Commercial real estate
1,803
3
3,227
5,033
577,486
582,519
—
Farmland
485
—
—
485
67,360
67,845
—
1-4 family residential
2,849
666
596
4,111
388,956
393,067
—
Multi-family residential
—
—
—
—
38,386
38,386
—
Consumer
526
51
56
633
54,144
54,777
—
Agricultural
105
59
41
205
23,072
23,277
—
Overdrafts
—
—
—
—
382
382
—
Total
$
6,712
$
4,088
$
4,186
$
14,986
$
1,644,549
$
1,659,535
$
—</t>
  </si>
  <si>
    <t>Schedule of Nonaccrual Loans</t>
  </si>
  <si>
    <t>The following table presents information regarding nonaccrual loans as of:
September 30, 2019
December 31, 2018
Commercial and industrial
$
15
$
366
Real estate:
Construction and development
106
—
Commercial real estate
6,966
3,700
Farmland
133
140
1-4 family residential
3,403
1,567
Consumer
214
66
Agricultural
44
52
Total
$
10,881
$
5,891</t>
  </si>
  <si>
    <t>Summary of Troubled Debt Restructuring</t>
  </si>
  <si>
    <t>The outstanding balances of TDRs are shown below:
September 30, 2019
December 31, 2018
Nonaccrual TDRs
$
118
$
335
Performing TDRs
7,297
861
Total
$
7,415
$
1,196
Specific reserves on TDRs
$
184
$
—
The following tables present loans by class, modified as TDRs, that occurred during the nine months ended September 30, 2019, the twelve months ended December 31, 2018 and the nine months ended September 30, 2018:
Nine Months Ended September 30, 2019
Number of Contracts
Pre-Modification Outstanding Recorded Investment
Post-Modification Outstanding Recorded Investment
Troubled Debt Restructurings:
Commercial real estate
4
$
1,680
$
1,515
Total
4
$
1,680
$
1,515
There were no TDRs that subsequently defaulted through September 30, 2019.
Year Ended December 31, 2018
Number of Contracts
Pre-Modification Outstanding Recorded Investment
Post-Modification Outstanding Recorded Investment
Troubled Debt Restructurings:
Commercial and industrial
3
$
504
$
504
1-4 family residential
1
78
78
Total
4
$
582
$
582
There was one TDR that subsequently defaulted, therefore remained on nonaccrual status as of December 31, 2018. The TDRs described above did not increase the allowance for loan losses and resulted in no charge-offs during the year ended December 31, 2018.
Nine Months Ended September 30, 2018
Number of Contracts
Pre-Modification Outstanding Recorded Investment
Post-Modification Outstanding Recorded Investment
Troubled Debt Restructurings:
1-4 family residential
1
$
15
$
15
Farmland
1
78
78
Total
2
$
93
$
93</t>
  </si>
  <si>
    <t>Summary of Impaired Loans</t>
  </si>
  <si>
    <t>The following table presents information about the Company’s impaired loans as of:
September 30, 2019
Unpaid Principal Balance
Recorded Investment
Related Allowance
Average Recorded Investment
With no related allowance recorded:
Commercial and industrial
$
302
$
302
$
—
$
239
Real estate:
Construction and development
1,325
1,325
—
938
Commercial real estate
3,923
3,923
—
3,115
Farmland
—
—
—
—
1-4 family residential
2,283
2,283
—
1,225
Multi-family residential
—
—
—
—
Consumer
—
—
—
—
Agricultural
64
64
—
175
Subtotal
7,897
7,897
—
5,692
With allowance recorded:
Commercial and industrial
—
—
—
61
Real estate:
Construction and development
—
—
—
—
Commercial real estate
13,299
13,299
1,186
5,892
Farmland
133
133
62
102
1-4 family residential
54
54
20
73
Multi-family residential
—
—
—
—
Consumer
—
—
—
—
Agricultural
—
—
—
—
Subtotal
13,486
13,486
1,268
6,128
Total
$
21,383
$
21,383
$
1,268
$
11,820
The following table presents information about the Company’s impaired loans as of:
December 31, 2018
Unpaid Principal Balance
Recorded Investment
Related Allowance
Average Recorded Investment
With no related allowance recorded:
Commercial and industrial
$
837
$
837
$
—
$
842
Real estate:
Construction and development
720
720
—
518
Commercial real estate
5,168
5,168
—
5,138
Farmland
—
—
—
62
1-4 family residential
1,223
1,223
—
1,132
Multi-family residential
—
—
—
54
Consumer
—
—
—
—
Agricultural
408
408
—
456
Subtotal
8,356
8,356
—
8,202
With allowance recorded:
Commercial and industrial
185
185
64
300
Real estate:
Construction and development
530
530
4
44
Commercial real estate
1,985
1,985
341
677
Farmland
140
140
78
147
1-4 family residential
160
160
6
128
Multi-family residential
—
—
—
—
Consumer
—
—
—
—
Agricultural
—
—
—
52
Subtotal
3,000
3,000
493
1,348
Total
$
11,356
$
11,356
$
493
$
9,550</t>
  </si>
  <si>
    <t>SECURITIES SOLD UNDER AGREEMENTS TO REPURCHASE AND OTHER DEBT (Tables)</t>
  </si>
  <si>
    <t>Schedule of Debt Maturities</t>
  </si>
  <si>
    <t>Fixed rate advances, with monthly interest payments, principal due in:
Year
Current Weighted Average Rate
Principal Due
2019
1.83
%
$
45,000
2020
2.09
%
6,500
2021
1.87
%
1,500
2022
1.99
%
1,500
2023
—
—
Thereafter
1.76
%
6,000
60,500
Fixed rate advances, with monthly principal and interest payments, principal due in:
Year
Current Weighted Average Rate
2021
1.38
%
123
$
60,623</t>
  </si>
  <si>
    <t>SUBORDINATED DEBENTURES (Tables)</t>
  </si>
  <si>
    <t>Schedule of Subordinated Debentures and Other Debentures</t>
  </si>
  <si>
    <t>Subordinated debentures are made up of the following as of:
September 30, 2019
December 31, 2018
Trust II Debentures
$
3,093
$
3,093
Trust III Debentures
2,062
2,062
DCB Trust I Debentures
5,155
5,155
Other debentures
1,000
2,500
$
11,310
$
12,810
Trust II Debentures
Trust III Debentures
DCB Trust I Debentures
Original amount
$
3,093
$
2,062
$
5,155
Maturity date
October 30, 2032
October 1, 2036
June 15, 2037
Interest due
Quarterly
Quarterly
Quarterly</t>
  </si>
  <si>
    <t>Schedule of Trusts</t>
  </si>
  <si>
    <t>Trust II
Trust III
DCB Trust I
Formation date
October 30, 2002
July 25, 2006
March 29, 2007
Capital trust pass-through securities
Number of shares
3,000
2,000
5,000
Original liquidation value
$
3,000
$
2,000
$
5,000
Common securities liquidation value
93
62
155</t>
  </si>
  <si>
    <t>STOCK OPTIONS (Tables)</t>
  </si>
  <si>
    <t>Schedule of Stock Option Activity</t>
  </si>
  <si>
    <t>A summary of activity in the Plan during the nine months ended September 30, 2019 and 2018 follows:
Nine Months Ended September 30, 2019
Number of Shares
Weighted- Average Exercise Price
Weighted- Average Remaining Contractual Life in Years
Aggregate Intrinsic Value
Outstanding at beginning of year
537,872
$
26.49
6.96
$
2,088
Granted
35,000
29.85
9.61
26
Exercised
(22,172
)
24.93
5.29
125
Forfeited
(26,400
)
29.53
8.20
46
Balance, September 30, 2019
524,300
$
26.63
6.38
$
2,255
Exercisable at end of period
235,680
$
25.22
5.42
$
1,307
Nine Months Ended September 30, 2018
Number of Shares
Weighted- Average Exercise Price
Weighted- Average Remaining Contractual Life in Years
Aggregate Intrinsic Value
Outstanding at beginning of year
469,044
$
25.11
7.32
$
2,623
Granted
90,000
32.59
9.72
—
Exercised
(6,000
)
23.33
5.98
41
Forfeited
(11,800
)
23.41
5.74
81
Balance, September 30, 2018
541,244
$
26.41
7.12
$
2,320
Exercisable at end of period
171,184
$
24.29
5.81
$
1,024</t>
  </si>
  <si>
    <t>Schedule of Nonvested Stock Option Activity</t>
  </si>
  <si>
    <t>A summary of nonvested activity in the Plan during the nine months ended September 30, 2019 and 2018 follows:
Nine Months Ended September 30, 2019
Number of Shares
Weighted- Average Exercise Price
Weighted- Average Remaining Contractual Life in Years
Aggregate Intrinsic Value
Outstanding at beginning of year
331,560
$
27.74
7.77
$
975
Granted
35,000
29.85
9.61
26
Vested
(54,340
)
28.10
7.48
172
Forfeited
(23,600
)
33.03
9.18
46
Balance, September 30, 2019
288,620
$
27.78
7.16
$
949
Nine Months Ended September 30, 2018
Number of Shares
Weighted- Average Exercise Price
Weighted- Average Remaining Contractual Life in Years
Aggregate Intrinsic Value
Outstanding at beginning of year
334,400
$
25.72
7.91
$
1,673
Granted
90,000
32.59
9.72
—
Vested
(44,940
)
26.19
8.04
199
Forfeited
(9,400
)
29.38
7.20
81
Balance, September 30, 2018
370,060
$
27.39
7.72
$
1,297</t>
  </si>
  <si>
    <t>Summary of Restricted Stock Awards and Units Activity</t>
  </si>
  <si>
    <t>A summary of activity in the Plan during the nine months ended September 30, 2019 and 2018 follows:
Nine Months Ended September 30, 2019
Number of Shares
Weighted-Average Grant Date Fair Value
Outstanding at beginning of year
2,398
$
31.57
Granted
30,500
30.25
Exercised
(1,439
)
31.57
Forfeited
—
—
Balance, September 30, 2019
31,459
$
29.33
Exercisable at end of period
—
$
—
Nine Months Ended September 30, 2018
Number of Shares
Weighted-Average Grant Date Fair Value
Outstanding at beginning of year
2,398
$
31.57
Granted
—
—
Exercised
—
—
Forfeited
—
—
Balance, September 30, 2018
2,398
$
31.57
Exercisable at end of period
959
$
—</t>
  </si>
  <si>
    <t>Summary of Nonvested Restricted Stock Awards and Units Activity</t>
  </si>
  <si>
    <t>A summary of nonvested activity in the Plan during the nine months ended September 30, 2019 and 2018 follows:
Nine Months Ended September 30, 2019
Number of Shares
Weighted-Average Grant Date Fair Value
Outstanding at beginning of year
1,439
$
31.57
Granted
30,500
30.25
Vested
(480
)
31.57
Forfeited
—
—
Balance, September 30, 2019
31,459
$
29.33
Nine Months Ended September 30, 2018
Number of Shares
Weighted-Average Grant Date Fair Value
Outstanding at beginning of year
2,398
$
31.57
Granted
—
—
Vested
(959
)
31.57
Forfeited
—
—
Balance, September 30, 2018
1,439
$
31.57</t>
  </si>
  <si>
    <t>Plan Information</t>
  </si>
  <si>
    <t>Information related to the Plan is as follows for the nine months ended:
September 30, 2019
September 30, 2018
Intrinsic value of options exercised
$
125
$
41
Cash received from options exercised
553
140
Weighted average fair value of options granted
16.75
5.62</t>
  </si>
  <si>
    <t>LEASES (Tables)</t>
  </si>
  <si>
    <t>Schedule of Summarizes Other Information Related to Operating Leases</t>
  </si>
  <si>
    <t>The table below summarizes other information related to our operating leases:
As of September 30, 2019
Operating leases
Operating lease right-of-use assets
$
11,360
Operating lease liabilities
11,433
Weighted average remaining lease term
Operating leases
10 years
Weighted average discount rate
Operating leases
2.74
%</t>
  </si>
  <si>
    <t>Schedule of Minimum Future Lease Payments Under Non-Cancelable Operating Leases</t>
  </si>
  <si>
    <t>The Company leases some of its banking facilities under non-cancelable operating leases expiring in various years through 2023 and thereafter. Minimum future lease payments under these non-cancelable operating leases in excess of one year as of September 30, 2019, are as follows:
2019
$
444
2020
1,536
2021
1,340
2022
1,229
2023
1,219
Thereafter
7,340
Total lease payments
13,108
Less: interest
(1,675
)
Present value of lease liabilities
$
11,433</t>
  </si>
  <si>
    <t>INCOME TAXES (Tables)</t>
  </si>
  <si>
    <t>Schedule of Income Tax Expense and Effective Tax Rate</t>
  </si>
  <si>
    <t>Income tax expense was as follows for:
Three Months Ended September 30,
Nine Months Ended September 30,
2019
2018
2019
2018
Income tax expense for the period
$
1,634
$
1,160
$
4,205
$
3,126
Effective tax rate
17.83
%
18.56
%
18.19
%
18.16
%</t>
  </si>
  <si>
    <t>DERIVATIVE FINANCIAL INSTRUMENTS (Tables)</t>
  </si>
  <si>
    <t>Schedule of Interest Rates Swap Agreements</t>
  </si>
  <si>
    <t>The information pertaining to outstanding interest rate swap agreements used to hedge floating rate debentures was as follows as of:
September 30, 2019
Notional Amount
Pay Rate
Receive Rate
Effective Date
Maturity in Years
Unrealized Losses
$
2,000
5.979
%
3 month LIBOR plus 1.67%
10/1/2016
6.50
$
356
$
3,000
7.505
%
3 month LIBOR plus 3.35%
10/30/2012
3.08
$
240
December 31, 2018
Notional Amount
Pay Rate
Receive Rate
Effective Date
Maturity in Years
Unrealized Losses
$
2,000
5.979
%
3 month LIBOR plus 1.67%
10/1/2016
7.25
$
220
$
3,000
7.505
%
3 month LIBOR plus 3.35%
10/30/2012
3.83
$
173</t>
  </si>
  <si>
    <t>COMMITMENTS AND CONTINGENCIES (Tables)</t>
  </si>
  <si>
    <t>Schedule of Commitments and Letters of Credit Outstanding</t>
  </si>
  <si>
    <t>Commitments and letters of credit outstanding were as follows as of:
Contract or Notional Amount
September 30, 2019
December 31, 2018
Commitments to extend credit
$
381,699
$
342,523
Letters of credit
9,069
11,675</t>
  </si>
  <si>
    <t>REGULATORY MATTERS (Tables)</t>
  </si>
  <si>
    <t>Comparison of the Company's and Bank's Actual Capital Amounts and Ratios to Required Capital Amounts and Ratios</t>
  </si>
  <si>
    <t>A comparison of the Company’s and Bank’s actual capital amounts and ratios to required capital amounts and ratios are presented in the following tables as of:
Actual
Minimum Required For Capital Adequacy Purposes
Minimum Required Under Basel III Fully Phased-In
To Be Well Capitalized Under Prompt Corrective Action Provisions
Amount
Ratio
Amount
Ratio
Amount
Ratio
Amount
Ratio
September 30, 2019
Total capital to risk-weighted assets:
Consolidated
$
248,009
13.22
%
$
150,082
8.00
%
$
196,983
10.50
%
n/a
Bank
246,851
12.89
%
153,230
8.00
%
201,114
10.50
%
$
191,537
10.00
%
Tier 1 capital to risk-weighted assets:
Consolidated
231,615
12.35
%
112,562
6.00
%
159,462
8.50
%
n/a
Bank
230,457
12.03
%
114,922
6.00
%
162,807
8.50
%
153,230
8.00
%
Tier 1 capital to average assets: (1)
Consolidated
231,615
10.16
%
91,205
4.00
%
91,205
4.00
%
n/a
Bank
230,457
10.04
%
91,784
4.00
%
91,784
4.00
%
114,730
5.00
%
Common equity tier 1 capital to risk-weighted assets:
Consolidated
221,305
11.80
%
84,421
4.50
%
131,322
7.00
%
n/a
Bank
230,457
12.03
%
86,192
4.50
%
134,076
7.00
%
124,499
6.50
%
(1) The Tier 1 capital ratio (to average assets) is not impacted by the Basel III Capital Rules; however, the Federal Reserve Board and the FDIC may require the Consolidated Company and the Bank, respectively, to maintain a Tier 1 capital ratio (to average assets) above the required minimum.
Actual
Minimum Required For Capital Adequacy Purposes
Minimum Required Under Basel III Fully Phased-In
To Be Well Capitalized Under Prompt Corrective Action Provisions
Amount
Ratio
Amount
Ratio
Amount
Ratio
Amount
Ratio
December 31, 2018
Total capital to risk-weighted assets:
Consolidated
$
241,791
13.25
%
$
146,020
8.00
%
$
191,651
10.50
%
n/a
Bank
242,142
13.27
%
146,015
8.00
%
191,645
10.50
%
$
182,519
10.00
%
Tier 1 capital to risk-weighted assets:
Consolidated
227,140
12.44
%
109,515
6.00
%
155,146
8.50
%
n/a
Bank
227,491
12.46
%
109,511
6.00
%
155,141
8.50
%
146,015
8.00
%
Tier 1 capital to average assets:
Consolidated
227,140
10.16
%
89,422
4.00
%
89,422
4.00
%
n/a
Bank
227,491
10.18
%
89,414
4.00
%
89,414
4.00
%
111,768
5.00
%
Common equity tier 1 capital to risk-weighted assets:
Consolidated
216,830
11.88
%
82,136
4.50
%
127,768
7.00
%
n/a
Bank
227,491
12.46
%
82,134
4.50
%
127,763
7.00
%
118,637
6.50
%</t>
  </si>
  <si>
    <t>FAIR VALUE (Tables)</t>
  </si>
  <si>
    <t>Schedule of Financial Assets (Liabilities) Measured at Fair Value</t>
  </si>
  <si>
    <t>The following tables summarize quantitative disclosures about the fair value measurements for each category of financial assets (liabilities) carried at fair value:
As of September 30, 2019
Fair Value
Quoted Prices in Active Markets for Identical Assets (Level 1)
Significant Other Observable Inputs (Level 2)
Significant Other Unobservable Inputs (Level 3)
Assets (liabilities) at fair value on a recurring basis:
Available for sale securities:
Mortgage-backed securities
$
88,067
$
—
$
88,067
$
—
Collateralized mortgage obligations
96,786
—
96,786
—
Municipal securities
16,273
—
16,273
—
Corporate bonds
20,219
—
20,219
—
Loans held for sale
3,841
—
—
3,841
Cash surrender value of life insurance
34,280
—
34,280
—
SBA servicing assets
706
—
—
706
Derivative instrument assets
596
—
596
—
Derivative instrument liabilities
(596
)
—
(596
)
—
Assets at fair value on a nonrecurring basis:
Impaired loans
20,115
—
—
20,115
Other real estate owned
551
—
—
551
As of December 31, 2018
Fair Value
Quoted Prices in Active Markets for Identical Assets (Level 1)
Significant Other Observable Inputs (Level 2)
Significant Other Unobservable Inputs (Level 3)
Assets (liabilities) at fair value on a recurring basis:
Available for sale securities:
Mortgage-backed securities
$
89,459
$
—
$
89,459
$
—
Collateralized mortgage obligations
108,969
—
108,969
—
Municipal securities
15,593
—
15,593
—
Corporate bonds
18,954
—
18,954
—
Derivative instruments
(392
)
—
(392
)
—
Assets at fair value on a nonrecurring basis:
Impaired loans
10,863
—
—
10,863
Other real estate owned
751
—
—
751</t>
  </si>
  <si>
    <t>Schedule of Foreclosed Assets Measured at Fair Value</t>
  </si>
  <si>
    <t>The following table presents foreclosed assets that were remeasured and recorded at fair value as of:
September 30, 2019
December 31, 2018
September 30, 2018
Other real estate owned remeasured at initial recognition:
Carrying value of other real estate owned prior to remeasurement
$
137
$
542
$
180
Charge-offs recognized in the allowance for loan losses
(9
)
(25
)
(23
)
Fair value of other real estate owned remeasured at initial recognition
$
128
$
517
$
157
Other real estate owned remeasured subsequent to initial recognition:
Carrying value of other real estate owned prior to remeasurement
$
—
$
599
$
599
Write-downs included in collection and other real estate owned expense
—
(56
)
(56
)
Fair value of other real estate owned remeasured subsequent to initial recognition
$
—
$
543
$
543</t>
  </si>
  <si>
    <t>Schedule of Quantitative Information About Nonrecurring Level 3 Fair Value Measurements</t>
  </si>
  <si>
    <t>The following tables present quantitative information about nonrecurring Level 3 fair value measurements as of:
Fair Value
Valuation Technique(s)
Unobservable Input(s)
Range (Weighted Average)
September 30, 2019
Impaired loans
$
20,115
Fair value of collateral - sales comparison approach
Selling costs or other normal adjustments: Real estate Equipment
10%-20% (16%) 10%-20% (12%)
Other real estate owned
$
551
Appraisal value of collateral
Selling costs or other normal adjustments
10%-20% (16%)
.
Fair Value
Valuation Technique(s)
Unobservable Input(s)
Range (Weighted Average)
December 31, 2018
Impaired loans
$
10,863
Fair value of collateral - sales comparison approach
Selling costs or other normal adjustments: Real estate Equipment
10%-20% (16%) 10%-20% (19%)
Other real estate owned
$
751
Appraisal value of collateral
Selling costs or other normal adjustments
10%-20% (16%)</t>
  </si>
  <si>
    <t>Schedule of Carrying Amounts And Estimated Fair Values of Financial Instruments</t>
  </si>
  <si>
    <t>The carrying amounts and estimated fair values of financial instruments not previously discussed in this note, as of September 30, 2019 and December 31, 2018, are as follows:
Fair value measurements as of September 30, 2019 using:
Carrying Amount
Level 1 Inputs
Level 2 Inputs
Level 3 Inputs
Total Fair Value
Financial assets:
Cash, due from banks, federal funds sold and interest-bearing deposits
$
58,648
$
58,648
$
—
$
—
$
58,648
Marketable securities held to maturity
156,925
—
162,165
—
162,165
Loans, net
1,720,595
—
—
1,719,467
1,719,467
Accrued interest receivable
7,825
—
7,825
—
7,825
Nonmarketable equity securities
11,644
—
11,644
—
11,644
Cash surrender value of life insurance
34,280
—
34,280
—
34,280
Financial liabilities:
Deposits
$
1,963,313
$
1,432,490
$
534,075
$
—
$
1,966,565
Securities sold under repurchase agreements
11,363
—
11,363
—
11,363
Accrued interest payable
1,719
—
1,719
—
1,719
Federal Home Loan Bank advances
60,623
—
60,634
—
60,634
Subordinated debentures
11,310
—
9,153
—
9,153
Fair value measurements as of December 31, 2018 using:
Carrying Amount
Level 1 Inputs
Level 2 Inputs
Level 3 Inputs
Total Fair Value
Financial assets:
Cash, due from banks, federal funds sold and interest-bearing deposits
$
71,510
$
71,510
$
—
$
—
$
71,510
Marketable securities held to maturity
163,164
—
162,800
—
162,800
Loans, net
1,645,444
—
—
1,630,600
1,630,600
Accrued interest receivable
9,292
—
9,292
—
9,292
Nonmarketable equity securities
14,937
—
14,937
—
14,937
Cash surrender value of life insurance
26,301
—
26,301
—
26,301
Financial liabilities:
Deposits
$
1,871,480
$
1,435,985
$
434,647
$
—
$
1,870,632
Securities sold under repurchase agreements
12,228
—
12,228
—
12,228
Accrued interest payable
1,651
—
1,651
—
1,651
Federal Home Loan Bank advances
115,136
—
114,934
—
114,934
Subordinated debentures
12,810
—
10,724
—
10,724</t>
  </si>
  <si>
    <t>EARNINGS PER SHARE (Tables)</t>
  </si>
  <si>
    <t>Schedule of Basic and Diluted Earnings Per Share</t>
  </si>
  <si>
    <t>The computations of basic and diluted earnings per share for the Company were as follows for the:
Three Months Ended September 30,
Nine Months Ended September 30,
2019
2018
2019
2018
Numerator:
Net earnings (basic)
$
7,530
$
5,091
$
18,910
$
14,084
Net earnings (diluted)
$
7,530
$
5,091
$
18,910
$
14,084
Denominator:
Weighted-average shares outstanding (basic)
11,550,335
11,962,654
11,674,298
11,452,968
Effect of dilutive securities:
Common stock equivalent shares from stock options
62,538
70,780
58,844
100,539
Weighted-average shares outstanding (diluted)
11,612,873
12,033,434
11,733,142
11,553,507
Net earnings per share
Basic
$
0.65
$
0.43
$
1.62
$
1.23
Diluted
$
0.65
$
0.42
$
1.62
$
1.22</t>
  </si>
  <si>
    <t>SUMMARY OF SIGNIFICANT ACCOUNTING POLICIES - Narrative (Details) $ in Thousands</t>
  </si>
  <si>
    <t>Sep. 30, 2019USD ($)subsidary</t>
  </si>
  <si>
    <t>Jan. 01, 2019USD ($)</t>
  </si>
  <si>
    <t>Mar. 31, 2018USD ($)</t>
  </si>
  <si>
    <t>Property, Plant and Equipment [Line Items]</t>
  </si>
  <si>
    <t>Number of subsidiaries | subsidary</t>
  </si>
  <si>
    <t>Operating lease liability</t>
  </si>
  <si>
    <t>Operating lease right of use asset</t>
  </si>
  <si>
    <t>Accounting Standards Update 2018-02</t>
  </si>
  <si>
    <t>Accumulated Other Comprehensive Loss | Accounting Standards Update 2018-02</t>
  </si>
  <si>
    <t>Retained Earnings | Accounting Standards Update 2018-02</t>
  </si>
  <si>
    <t>ACQUISITIONS - Narrative (Details) - USD ($)</t>
  </si>
  <si>
    <t>Jun. 01, 2018</t>
  </si>
  <si>
    <t>Business Acquisition [Line Items]</t>
  </si>
  <si>
    <t>Westbound Bank</t>
  </si>
  <si>
    <t>Percentage of shares acquired</t>
  </si>
  <si>
    <t>100.00%</t>
  </si>
  <si>
    <t>Total consideration transferred</t>
  </si>
  <si>
    <t>Shares issued (shares)</t>
  </si>
  <si>
    <t>Shares of acquired company exchanged (shares)</t>
  </si>
  <si>
    <t>Goodwill expected to be deducted</t>
  </si>
  <si>
    <t>Contingent consideration withheld in escrow</t>
  </si>
  <si>
    <t>Performance period pertinent to contingent consideration</t>
  </si>
  <si>
    <t>3 years</t>
  </si>
  <si>
    <t>Fair value of performing loans</t>
  </si>
  <si>
    <t>ACQUISITIONS - Consideration (Details) - USD ($) $ in Thousands</t>
  </si>
  <si>
    <t>Cash</t>
  </si>
  <si>
    <t>Equity instruments</t>
  </si>
  <si>
    <t>Fair value of total consideration transferred</t>
  </si>
  <si>
    <t>ACQUISITIONS - Purchase Price Allocation (Details) - USD ($) $ in Thousands</t>
  </si>
  <si>
    <t>Liabilities [Abstract]</t>
  </si>
  <si>
    <t>Assets [Abstract]</t>
  </si>
  <si>
    <t>Investment securities available for sale</t>
  </si>
  <si>
    <t>Loans, net of discount</t>
  </si>
  <si>
    <t>Premises and equipment</t>
  </si>
  <si>
    <t>Core deposit intangible</t>
  </si>
  <si>
    <t>Total assets acquired</t>
  </si>
  <si>
    <t>Non-interest bearing deposits</t>
  </si>
  <si>
    <t>Interest bearing deposits</t>
  </si>
  <si>
    <t>Total liabilities assumed</t>
  </si>
  <si>
    <t>Net assets acquired</t>
  </si>
  <si>
    <t>Total consideration paid</t>
  </si>
  <si>
    <t>MARKETABLE SECURITIES - Schedule of Amortized Cost and Fair Value of Securities (Details) - USD ($) $ in Thousands</t>
  </si>
  <si>
    <t>Available for sale:</t>
  </si>
  <si>
    <t>Available-for-sale debt securities, amortized cost basis</t>
  </si>
  <si>
    <t>Gross Unrealized Gain</t>
  </si>
  <si>
    <t>Gross Unrealized Loss</t>
  </si>
  <si>
    <t>Estimated Fair Value</t>
  </si>
  <si>
    <t>Held to maturity:</t>
  </si>
  <si>
    <t>Amortized Cost</t>
  </si>
  <si>
    <t>Gross Unrealized Gains</t>
  </si>
  <si>
    <t>Gross Unrealized Losses</t>
  </si>
  <si>
    <t>Corporate bonds</t>
  </si>
  <si>
    <t>Mortgage-backed securities</t>
  </si>
  <si>
    <t>Collateralized mortgage obligations</t>
  </si>
  <si>
    <t>Municipal securities</t>
  </si>
  <si>
    <t>MARKETABLE SECURITIES - Narrative (Details)</t>
  </si>
  <si>
    <t>Sep. 30, 2019USD ($)Position</t>
  </si>
  <si>
    <t>Sep. 30, 2018USD ($)</t>
  </si>
  <si>
    <t>Sep. 30, 2019USD ($)Positionsecurity</t>
  </si>
  <si>
    <t>Dec. 31, 2018USD ($)</t>
  </si>
  <si>
    <t>Other than temporary impairment losses on debt securities related to credit losses</t>
  </si>
  <si>
    <t>Number of investment positions in an unrealized loss position | Position</t>
  </si>
  <si>
    <t>Number of securities other than agencies amount | security</t>
  </si>
  <si>
    <t>Fair value of securities pledged as collateral</t>
  </si>
  <si>
    <t>Number of held-to-maturity securities sold</t>
  </si>
  <si>
    <t>MARKETABLE SECURITIES - Securities in Continuous Loss Position (Details) - USD ($) $ in Thousands</t>
  </si>
  <si>
    <t>Less Than 12 Months</t>
  </si>
  <si>
    <t>12 Months or Longer</t>
  </si>
  <si>
    <t>MARKETABLE SECURITIES - Sale of Securities (Details) - USD ($) $ in Thousands</t>
  </si>
  <si>
    <t>Sale Of Marketable Securities [Abstract]</t>
  </si>
  <si>
    <t>Gross gains</t>
  </si>
  <si>
    <t>Gross losses</t>
  </si>
  <si>
    <t>MARKETABLE SECURITIES - Contractual Maturities of Securities (Details) - USD ($) $ in Thousands</t>
  </si>
  <si>
    <t>Due within one year</t>
  </si>
  <si>
    <t>Due after one year through five years</t>
  </si>
  <si>
    <t>Due after five years through ten years</t>
  </si>
  <si>
    <t>Due after ten years</t>
  </si>
  <si>
    <t>Available-for-sale debt securities, estimated fair value</t>
  </si>
  <si>
    <t>Held-to-maturity securities, estimated fair value</t>
  </si>
  <si>
    <t>Available-for-sale securities without single maturity date</t>
  </si>
  <si>
    <t>Held-to-maturity securities, without single maturity date</t>
  </si>
  <si>
    <t>LOANS AND ALLOWANCE FOR LOAN LOSSES - Summary of Loan Portfolio by Type of Loan (Details) - USD ($) $ in Thousands</t>
  </si>
  <si>
    <t>Dec. 31, 2017</t>
  </si>
  <si>
    <t>Loans held for investment:</t>
  </si>
  <si>
    <t>Total loans</t>
  </si>
  <si>
    <t>Deferred loan costs</t>
  </si>
  <si>
    <t>Allowance for loan losses</t>
  </si>
  <si>
    <t>Total net loans</t>
  </si>
  <si>
    <t>Commercial and industrial</t>
  </si>
  <si>
    <t>Construction and development</t>
  </si>
  <si>
    <t>Commercial real estate</t>
  </si>
  <si>
    <t>Farmland</t>
  </si>
  <si>
    <t>1-4 family residential</t>
  </si>
  <si>
    <t>Multi-family residential</t>
  </si>
  <si>
    <t>Consumer</t>
  </si>
  <si>
    <t>Agricultural</t>
  </si>
  <si>
    <t>Overdrafts</t>
  </si>
  <si>
    <t>LOANS AND ALLOWANCE FOR LOAN LOSSES - Schedule of Allowance for Loan Losses Activity (Details) - USD ($) $ in Thousands</t>
  </si>
  <si>
    <t>Allowance for loan losses:</t>
  </si>
  <si>
    <t>Beginning balance</t>
  </si>
  <si>
    <t>Loans charged-off</t>
  </si>
  <si>
    <t>Recoveries</t>
  </si>
  <si>
    <t>Ending balance</t>
  </si>
  <si>
    <t>Allowance ending balance:</t>
  </si>
  <si>
    <t>Individually evaluated for impairment</t>
  </si>
  <si>
    <t>Collectively evaluated for impairment</t>
  </si>
  <si>
    <t>Loans:</t>
  </si>
  <si>
    <t>LOANS AND ALLOWANCE FOR LOAN LOSSES - Summary of Credit Exposure (Details) - USD ($) $ in Thousands</t>
  </si>
  <si>
    <t>Financing Receivable Recorded Investment [Line Items]</t>
  </si>
  <si>
    <t>Pass</t>
  </si>
  <si>
    <t>Special Mention</t>
  </si>
  <si>
    <t>Substandard</t>
  </si>
  <si>
    <t>Commercial and industrial | Pass</t>
  </si>
  <si>
    <t>Commercial and industrial | Special Mention</t>
  </si>
  <si>
    <t>Commercial and industrial | Substandard</t>
  </si>
  <si>
    <t>Construction and development | Pass</t>
  </si>
  <si>
    <t>Construction and development | Special Mention</t>
  </si>
  <si>
    <t>Construction and development | Substandard</t>
  </si>
  <si>
    <t>Commercial real estate | Pass</t>
  </si>
  <si>
    <t>Commercial real estate | Special Mention</t>
  </si>
  <si>
    <t>Commercial real estate | Substandard</t>
  </si>
  <si>
    <t>Farmland | Pass</t>
  </si>
  <si>
    <t>Farmland | Special Mention</t>
  </si>
  <si>
    <t>Farmland | Substandard</t>
  </si>
  <si>
    <t>1-4 family residential | Pass</t>
  </si>
  <si>
    <t>1-4 family residential | Special Mention</t>
  </si>
  <si>
    <t>1-4 family residential | Substandard</t>
  </si>
  <si>
    <t>Multi-family residential | Pass</t>
  </si>
  <si>
    <t>Consumer and Overdrafts</t>
  </si>
  <si>
    <t>Consumer and Overdrafts | Pass</t>
  </si>
  <si>
    <t>Consumer and Overdrafts | Special Mention</t>
  </si>
  <si>
    <t>Consumer and Overdrafts | Substandard</t>
  </si>
  <si>
    <t>Agricultural | Pass</t>
  </si>
  <si>
    <t>Agricultural | Special Mention</t>
  </si>
  <si>
    <t>Agricultural | Substandard</t>
  </si>
  <si>
    <t>LOANS AND ALLOWANCE FOR LOAN LOSSES - Summary of Payment Status of Loans (Details) - USD ($) $ in Thousands</t>
  </si>
  <si>
    <t>Financing Receivable Recorded Investment Past Due [Line Items]</t>
  </si>
  <si>
    <t>Total past due loans</t>
  </si>
  <si>
    <t>Current</t>
  </si>
  <si>
    <t>Financing Receivables, 30 to 59 Days Past Due</t>
  </si>
  <si>
    <t>Financing Receivables, 60 to 89 Days Past Due</t>
  </si>
  <si>
    <t>Financing Receivables, Equal to Greater than 90 Days Past Due</t>
  </si>
  <si>
    <t>Commercial and industrial | Financing Receivables, 30 to 59 Days Past Due</t>
  </si>
  <si>
    <t>Commercial and industrial | Financing Receivables, 60 to 89 Days Past Due</t>
  </si>
  <si>
    <t>Commercial and industrial | Financing Receivables, Equal to Greater than 90 Days Past Due</t>
  </si>
  <si>
    <t>Construction and development | Financing Receivables, 30 to 59 Days Past Due</t>
  </si>
  <si>
    <t>Construction and development | Financing Receivables, 60 to 89 Days Past Due</t>
  </si>
  <si>
    <t>Construction and development | Financing Receivables, Equal to Greater than 90 Days Past Due</t>
  </si>
  <si>
    <t>Commercial real estate | Financing Receivables, 30 to 59 Days Past Due</t>
  </si>
  <si>
    <t>Commercial real estate | Financing Receivables, 60 to 89 Days Past Due</t>
  </si>
  <si>
    <t>Commercial real estate | Financing Receivables, Equal to Greater than 90 Days Past Due</t>
  </si>
  <si>
    <t>Farmland | Financing Receivables, 30 to 59 Days Past Due</t>
  </si>
  <si>
    <t>1-4 family residential | Financing Receivables, 30 to 59 Days Past Due</t>
  </si>
  <si>
    <t>1-4 family residential | Financing Receivables, 60 to 89 Days Past Due</t>
  </si>
  <si>
    <t>1-4 family residential | Financing Receivables, Equal to Greater than 90 Days Past Due</t>
  </si>
  <si>
    <t>Consumer | Financing Receivables, 30 to 59 Days Past Due</t>
  </si>
  <si>
    <t>Consumer | Financing Receivables, 60 to 89 Days Past Due</t>
  </si>
  <si>
    <t>Consumer | Financing Receivables, Equal to Greater than 90 Days Past Due</t>
  </si>
  <si>
    <t>Agricultural | Financing Receivables, 30 to 59 Days Past Due</t>
  </si>
  <si>
    <t>Agricultural | Financing Receivables, 60 to 89 Days Past Due</t>
  </si>
  <si>
    <t>Agricultural | Financing Receivables, Equal to Greater than 90 Days Past Due</t>
  </si>
  <si>
    <t>LOANS AND ALLOWANCE FOR LOAN LOSSES - Schedule of Nonaccrual Loans (Details) - USD ($) $ in Thousands</t>
  </si>
  <si>
    <t>LOANS AND ALLOWANCE FOR LOAN LOSSES - Troubled Debt Restructuring (Details) $ in Thousands</t>
  </si>
  <si>
    <t>Sep. 30, 2019USD ($)contract</t>
  </si>
  <si>
    <t>Sep. 30, 2018USD ($)contract</t>
  </si>
  <si>
    <t>Dec. 31, 2018USD ($)contract</t>
  </si>
  <si>
    <t>Financing Receivable, Modifications [Line Items]</t>
  </si>
  <si>
    <t>Specific reserves on TDRs</t>
  </si>
  <si>
    <t>Troubled Debt Restructurings:</t>
  </si>
  <si>
    <t>Number of Contracts | contract</t>
  </si>
  <si>
    <t>Pre-Modification Outstanding Recorded Investment</t>
  </si>
  <si>
    <t>Post-Modification Outstanding Recorded Investment</t>
  </si>
  <si>
    <t>Nonaccrual TDRs</t>
  </si>
  <si>
    <t>Performing TDRs</t>
  </si>
  <si>
    <t>LOANS AND ALLOWANCE FOR LOAN LOSSES - Narrative (Details) - USD ($)</t>
  </si>
  <si>
    <t>Increase in allowance for loan losses due to TDRs</t>
  </si>
  <si>
    <t>Troubled debt restructuring charge-offs</t>
  </si>
  <si>
    <t>LOANS AND ALLOWANCE FOR LOAN LOSSES - Summary of Impaired Loans (Details) - USD ($) $ in Thousands</t>
  </si>
  <si>
    <t>Unpaid Principal Balance [Abstract]</t>
  </si>
  <si>
    <t>Unpaid Principal Balance, With no related allowance recorded</t>
  </si>
  <si>
    <t>Unpaid Principal Balance, With related allowance recorded</t>
  </si>
  <si>
    <t>Unpaid Principal Balance</t>
  </si>
  <si>
    <t>Recorded Investment [Abstract]</t>
  </si>
  <si>
    <t>Recorded Investment, With no related allowance recorded</t>
  </si>
  <si>
    <t>Recorded Investment, With related allowance recorded</t>
  </si>
  <si>
    <t>Related Allowance [Abstract]</t>
  </si>
  <si>
    <t>Related Allowance</t>
  </si>
  <si>
    <t>Average Recorded Investment [Abstract]</t>
  </si>
  <si>
    <t>Average Recorded Investment, With no related allowance recorded</t>
  </si>
  <si>
    <t>Average Recorded Investment, With related allowance recorded</t>
  </si>
  <si>
    <t>SECURITIES SOLD UNDER AGREEMENTS TO REPURCHASE AND OTHER DEBT - Narrative (Details) - USD ($)</t>
  </si>
  <si>
    <t>Line of Credit Facility [Line Items]</t>
  </si>
  <si>
    <t>Revolving Credit Facility</t>
  </si>
  <si>
    <t>Line of credit facility, current borrowing capacity</t>
  </si>
  <si>
    <t>Long-term line of credit</t>
  </si>
  <si>
    <t>SECURITIES SOLD UNDER AGREEMENTS TO REPURCHASE AND OTHER DEBT - Summary of Fixed-Rate Advances (Details) - USD ($) $ in Thousands</t>
  </si>
  <si>
    <t>Federal Home Loan Bank, Advances, Fiscal Year Maturity [Abstract]</t>
  </si>
  <si>
    <t>Fixed-rate Advances, With Monthly Interest Payments</t>
  </si>
  <si>
    <t>Federal Home Loan Bank, Advances, Maturities Summary, Average Interest Rate of Amounts Due [Abstract]</t>
  </si>
  <si>
    <t>2019 (percent)</t>
  </si>
  <si>
    <t>1.83%</t>
  </si>
  <si>
    <t>2020 (percent)</t>
  </si>
  <si>
    <t>2.09%</t>
  </si>
  <si>
    <t>2021 (percent)</t>
  </si>
  <si>
    <t>1.87%</t>
  </si>
  <si>
    <t>2022 (percent)</t>
  </si>
  <si>
    <t>1.99%</t>
  </si>
  <si>
    <t>Thereafter</t>
  </si>
  <si>
    <t>1.76%</t>
  </si>
  <si>
    <t>2020</t>
  </si>
  <si>
    <t>2021</t>
  </si>
  <si>
    <t>2022</t>
  </si>
  <si>
    <t>Fixed-rate Advances, With Monthly Principal and Interest Payments</t>
  </si>
  <si>
    <t>1.38%</t>
  </si>
  <si>
    <t>SUBORDINATED DEBENTURES - Schedule of Subordinated Debentures (Details) - USD ($) $ in Thousands</t>
  </si>
  <si>
    <t>Debt Instrument [Line Items]</t>
  </si>
  <si>
    <t>Trust II Debentures</t>
  </si>
  <si>
    <t>Trust III Debentures</t>
  </si>
  <si>
    <t>DCB Trust I Debentures</t>
  </si>
  <si>
    <t>Other debentures</t>
  </si>
  <si>
    <t>SUBORDINATED DEBENTURES - Narrative (Details) - USD ($)</t>
  </si>
  <si>
    <t>1 Months Ended</t>
  </si>
  <si>
    <t>Jul. 31, 2019</t>
  </si>
  <si>
    <t>Jan. 31, 2019</t>
  </si>
  <si>
    <t>Jul. 31, 2018</t>
  </si>
  <si>
    <t>Jul. 31, 2017</t>
  </si>
  <si>
    <t>May 31, 2017</t>
  </si>
  <si>
    <t>Dec. 31, 2015</t>
  </si>
  <si>
    <t>Jul. 31, 2015</t>
  </si>
  <si>
    <t>Liquidation value per share</t>
  </si>
  <si>
    <t>Debentures mature date</t>
  </si>
  <si>
    <t>30 years</t>
  </si>
  <si>
    <t>Subordinated debentures | Trust II Debentures</t>
  </si>
  <si>
    <t>Debenture issued</t>
  </si>
  <si>
    <t>Subordinated debentures | Trust II Debentures | Minimum</t>
  </si>
  <si>
    <t>Notice period required for redemption of debentures</t>
  </si>
  <si>
    <t>30 days</t>
  </si>
  <si>
    <t>Subordinated debentures | Trust II Debentures | Maximum</t>
  </si>
  <si>
    <t>60 days</t>
  </si>
  <si>
    <t>Redemption price of debentures as a percentage of principal</t>
  </si>
  <si>
    <t>Subordinated debentures | Trust II Debentures | 3 Month LIBOR</t>
  </si>
  <si>
    <t>Spread on variable rate</t>
  </si>
  <si>
    <t>3.35%</t>
  </si>
  <si>
    <t>Subordinated debentures | Trust III Debentures</t>
  </si>
  <si>
    <t>Subordinated debentures | Trust III Debentures | Minimum</t>
  </si>
  <si>
    <t>Subordinated debentures | Trust III Debentures | Maximum</t>
  </si>
  <si>
    <t>Subordinated debentures | Trust III Debentures | 3 Month LIBOR</t>
  </si>
  <si>
    <t>1.67%</t>
  </si>
  <si>
    <t>Subordinated debentures | DCB Trust I Debentures</t>
  </si>
  <si>
    <t>Subordinated debentures | DCB Trust I Debentures | Minimum</t>
  </si>
  <si>
    <t>Subordinated debentures | DCB Trust I Debentures | Maximum</t>
  </si>
  <si>
    <t>Subordinated debentures | DCB Trust I Debentures | 3 Month LIBOR</t>
  </si>
  <si>
    <t>1.80%</t>
  </si>
  <si>
    <t>Subordinated debentures | Other Debentures Issued in July 2015</t>
  </si>
  <si>
    <t>Debentures that matured and were paid off</t>
  </si>
  <si>
    <t>Repayments of related party debt</t>
  </si>
  <si>
    <t>Subordinated debentures | Other Debentures Issued in July 2015 | Directors and Related Parties</t>
  </si>
  <si>
    <t>Subordinated debentures | Other Subordinated Debentures Issued in July 2015, 2.50%, Maturing July 1, 2017</t>
  </si>
  <si>
    <t>Stated interest rate</t>
  </si>
  <si>
    <t>2.50%</t>
  </si>
  <si>
    <t>Subordinated debentures | Other Subordinated Debentures Issued in July 2015, 4.00%, Maturing January 1, 2019</t>
  </si>
  <si>
    <t>4.00%</t>
  </si>
  <si>
    <t>Subordinated debentures | Other Debentures Issued in December 2015</t>
  </si>
  <si>
    <t>Debenture issued, par value per instrument issued</t>
  </si>
  <si>
    <t>Debt instrument maturity start date</t>
  </si>
  <si>
    <t>Jan. 1,
		2020</t>
  </si>
  <si>
    <t>Debt instrument maturity end date</t>
  </si>
  <si>
    <t>Jul. 1,
		2020</t>
  </si>
  <si>
    <t>Subordinated debentures | Other Debentures Issued in December 2015 | Directors and Related Parties</t>
  </si>
  <si>
    <t>Subordinated debentures | Other Debentures Issued in December 2015 | Minimum</t>
  </si>
  <si>
    <t>4.50%</t>
  </si>
  <si>
    <t>Subordinated debentures | Other Debentures Issued in December 2015 | Maximum</t>
  </si>
  <si>
    <t>5.00%</t>
  </si>
  <si>
    <t>SUBORDINATED DEBENTURES - Schedule of Trusts (Details) $ in Thousands</t>
  </si>
  <si>
    <t>Sep. 30, 2019USD ($)shares</t>
  </si>
  <si>
    <t>Trust II</t>
  </si>
  <si>
    <t>Financial Instruments Subject to Mandatory Redemption by Settlement Terms [Line Items]</t>
  </si>
  <si>
    <t>Common securities liquidation value</t>
  </si>
  <si>
    <t>Trust III</t>
  </si>
  <si>
    <t>DCB Trust I</t>
  </si>
  <si>
    <t>Capital trust pass-through securities | Trust II</t>
  </si>
  <si>
    <t>Number of shares (in shares) | shares</t>
  </si>
  <si>
    <t>Original liquidation value</t>
  </si>
  <si>
    <t>Capital trust pass-through securities | Trust III</t>
  </si>
  <si>
    <t>Capital trust pass-through securities | DCB Trust I</t>
  </si>
  <si>
    <t>SUBORDINATED DEBENTURES - Schedule of Terms of Subordinated Debentures (Details) - Subordinated debentures $ in Thousands</t>
  </si>
  <si>
    <t>Sep. 30, 2019USD ($)</t>
  </si>
  <si>
    <t>Original amount</t>
  </si>
  <si>
    <t>Maturity date</t>
  </si>
  <si>
    <t>Oct. 30,
		2032</t>
  </si>
  <si>
    <t>Quarterly</t>
  </si>
  <si>
    <t>Oct. 1,
		2036</t>
  </si>
  <si>
    <t>Jun. 15,
		2037</t>
  </si>
  <si>
    <t>STOCK OPTIONS - Narrative (Details) - USD ($) $ in Thousands</t>
  </si>
  <si>
    <t>Share-based Compensation Arrangement by Share-based Payment Award [Line Items]</t>
  </si>
  <si>
    <t>Unrecognized compensation cost, nonvested options</t>
  </si>
  <si>
    <t>Option</t>
  </si>
  <si>
    <t>Unrecognized compensation cost, nonvested options, period for recognition</t>
  </si>
  <si>
    <t>3 years 5 months 23 days</t>
  </si>
  <si>
    <t>Restricted Stock | Minimum | Employees</t>
  </si>
  <si>
    <t>Vesting period</t>
  </si>
  <si>
    <t>5 years</t>
  </si>
  <si>
    <t>2015 Equity Incentive Plan</t>
  </si>
  <si>
    <t>Number of shares permitted for grant (in shares)</t>
  </si>
  <si>
    <t>2015 Equity Incentive Plan | Option</t>
  </si>
  <si>
    <t>Contractual term</t>
  </si>
  <si>
    <t>10 years</t>
  </si>
  <si>
    <t>Share-based compensation expense</t>
  </si>
  <si>
    <t>2015 Equity Incentive Plan | Option | Minimum</t>
  </si>
  <si>
    <t>2015 Equity Incentive Plan | Option | Maximum</t>
  </si>
  <si>
    <t>STOCK OPTIONS - Schedule of Option Activity (Details) - USD ($) $ / shares in Units, $ in Thousands</t>
  </si>
  <si>
    <t>Number of Shares</t>
  </si>
  <si>
    <t>Outstanding at beginning of year (in shares)</t>
  </si>
  <si>
    <t>Granted (in shares)</t>
  </si>
  <si>
    <t>Exercised (in shares)</t>
  </si>
  <si>
    <t>Forfeited (in shares)</t>
  </si>
  <si>
    <t>Balance (in shares)</t>
  </si>
  <si>
    <t>Exercisable</t>
  </si>
  <si>
    <t>Outstanding (in shares)</t>
  </si>
  <si>
    <t>Weighted-average exercise price (in USD per share)</t>
  </si>
  <si>
    <t>Weighted-average remaining contractual life in years</t>
  </si>
  <si>
    <t>5 years 5 months 1 day</t>
  </si>
  <si>
    <t>5 years 9 months 21 days</t>
  </si>
  <si>
    <t>Aggregate intrinsic value</t>
  </si>
  <si>
    <t>Weighted-Average Exercise Price</t>
  </si>
  <si>
    <t>Outstanding at beginning of year (in USD per share)</t>
  </si>
  <si>
    <t>Granted (in USD per share)</t>
  </si>
  <si>
    <t>Exercised (in USD per share)</t>
  </si>
  <si>
    <t>Forfeited (in USD per share)</t>
  </si>
  <si>
    <t>Balance (in USD per share)</t>
  </si>
  <si>
    <t>Weighted-Average Remaining Contractual Life in Years</t>
  </si>
  <si>
    <t>Outstanding</t>
  </si>
  <si>
    <t>6 years 4 months 17 days</t>
  </si>
  <si>
    <t>7 years 1 month 13 days</t>
  </si>
  <si>
    <t>6 years 11 months 15 days</t>
  </si>
  <si>
    <t>7 years 3 months 25 days</t>
  </si>
  <si>
    <t>Granted</t>
  </si>
  <si>
    <t>9 years 7 months 9 days</t>
  </si>
  <si>
    <t>9 years 8 months 19 days</t>
  </si>
  <si>
    <t>Exercised</t>
  </si>
  <si>
    <t>5 years 3 months 14 days</t>
  </si>
  <si>
    <t>5 years 11 months 23 days</t>
  </si>
  <si>
    <t>Forfeited</t>
  </si>
  <si>
    <t>8 years 2 months 12 days</t>
  </si>
  <si>
    <t>5 years 8 months 26 days</t>
  </si>
  <si>
    <t>Aggregate Intrinsic Value</t>
  </si>
  <si>
    <t>STOCK OPTIONS - Schedule of Nonvested Option Activity (Details) - USD ($) $ / shares in Units, $ in Thousands</t>
  </si>
  <si>
    <t>Vested (in shares)</t>
  </si>
  <si>
    <t>Vested (in USD per share)</t>
  </si>
  <si>
    <t>7 years 1 month 28 days</t>
  </si>
  <si>
    <t>7 years 8 months 19 days</t>
  </si>
  <si>
    <t>7 years 9 months 7 days</t>
  </si>
  <si>
    <t>7 years 10 months 28 days</t>
  </si>
  <si>
    <t>Vested</t>
  </si>
  <si>
    <t>7 years 5 months 23 days</t>
  </si>
  <si>
    <t>8 years 14 days</t>
  </si>
  <si>
    <t>9 years 2 months 4 days</t>
  </si>
  <si>
    <t>7 years 2 months 12 days</t>
  </si>
  <si>
    <t>STOCK OPTIONS - Summary of Restricted Stock Awards and Units Activity (Details) - Restricted Stock Awards And Units [Member] - $ / shares</t>
  </si>
  <si>
    <t>Outstanding at beginning of year</t>
  </si>
  <si>
    <t>Balance</t>
  </si>
  <si>
    <t>Exercisable at end of period</t>
  </si>
  <si>
    <t>STOCK OPTIONS - Summary of Nonvested Restricted Stock Awards and Units Activity (Details) - Restricted Stock Awards And Units [Member] - $ / shares</t>
  </si>
  <si>
    <t>STOCK OPTIONS - Information Related to Plan (Details) - USD ($) $ / shares in Units, $ in Thousands</t>
  </si>
  <si>
    <t>Intrinsic value of options exercised</t>
  </si>
  <si>
    <t>Cash received from options exercised</t>
  </si>
  <si>
    <t>Weighted average fair value of options granted (in USD per share)</t>
  </si>
  <si>
    <t>EMPLOYEE BENEFITS - Narrative (Details) - USD ($) $ in Thousands</t>
  </si>
  <si>
    <t>Defined Benefit Plan Disclosure [Line Items]</t>
  </si>
  <si>
    <t>Employee stock ownership plan, maximum employer contribution as a percentage of participant's qualified compensation</t>
  </si>
  <si>
    <t>Employee stock ownership plan, total contributions accrued or paid</t>
  </si>
  <si>
    <t>Employee stock ownership plan, shares held under plan (in shares)</t>
  </si>
  <si>
    <t>Employee stock ownership plan, unallocated shares (in shares)</t>
  </si>
  <si>
    <t>Bonus expense</t>
  </si>
  <si>
    <t>Executive Incentive Retirement Plan | Postretirement Life Insurance | Nonqualified Plan | Unfunded Plan</t>
  </si>
  <si>
    <t>Plan cost</t>
  </si>
  <si>
    <t>Plan obligation</t>
  </si>
  <si>
    <t>LEASES - Additional Information (Details)</t>
  </si>
  <si>
    <t>Operating leases, remaining lease term</t>
  </si>
  <si>
    <t>Operating leases, option to extend</t>
  </si>
  <si>
    <t>Operating lease right-of-use assets</t>
  </si>
  <si>
    <t>Operating lease right-of-use liabilities</t>
  </si>
  <si>
    <t>Additional operating leases commenced</t>
  </si>
  <si>
    <t>Occupancy Expenses [Member]</t>
  </si>
  <si>
    <t>Operating leases, rental expense</t>
  </si>
  <si>
    <t>Minimum</t>
  </si>
  <si>
    <t>1 year</t>
  </si>
  <si>
    <t>Maximum</t>
  </si>
  <si>
    <t>15 years</t>
  </si>
  <si>
    <t>LEASES - Schedule of Summarizes Other Information Related to Operating Leases (Details) $ in Thousands</t>
  </si>
  <si>
    <t>Operating leases</t>
  </si>
  <si>
    <t>Operating lease liabilities</t>
  </si>
  <si>
    <t>Weighted average remaining lease term</t>
  </si>
  <si>
    <t>Weighted average discount rate</t>
  </si>
  <si>
    <t>2.74%</t>
  </si>
  <si>
    <t>LEASES - Schedule of Minimum Future Lease Payments Under Non-Cancelable Operating Leases (Details) $ in Thousands</t>
  </si>
  <si>
    <t>2023</t>
  </si>
  <si>
    <t>Total lease payments</t>
  </si>
  <si>
    <t>Less: interest</t>
  </si>
  <si>
    <t>INCOME TAXES - Schedule of Income Tax Expense and Effective Tax Rate (Details) - USD ($) $ in Thousands</t>
  </si>
  <si>
    <t>Effective tax rate</t>
  </si>
  <si>
    <t>17.83%</t>
  </si>
  <si>
    <t>18.56%</t>
  </si>
  <si>
    <t>18.19%</t>
  </si>
  <si>
    <t>18.16%</t>
  </si>
  <si>
    <t>INCOME TAXES - Narrative (Details)</t>
  </si>
  <si>
    <t>Federal statutory tax rate</t>
  </si>
  <si>
    <t>21.00%</t>
  </si>
  <si>
    <t>DERIVATIVE FINANCIAL INSTRUMENTS - Narrative (Details) - USD ($)</t>
  </si>
  <si>
    <t>Derivative [Line Items]</t>
  </si>
  <si>
    <t>Ineffectiveness included in net income</t>
  </si>
  <si>
    <t>Unrealized loss to be reclassified as a reduction of interest expense</t>
  </si>
  <si>
    <t>Designated as Hedging Instrument | Cash Flow Hedging | Interest Rate Swap</t>
  </si>
  <si>
    <t>Notional amount</t>
  </si>
  <si>
    <t>DERIVATIVE FINANCIAL INSTRUMENTS - Schedule of Interest Rate Swaps (Details) - Designated as Hedging Instrument - Cash Flow Hedging - USD ($)</t>
  </si>
  <si>
    <t>Interest Rate Swap, 3 month LIBOR plus 1.67%</t>
  </si>
  <si>
    <t>Notional Amount</t>
  </si>
  <si>
    <t>Pay Rate</t>
  </si>
  <si>
    <t>5.979%</t>
  </si>
  <si>
    <t>Effective Date</t>
  </si>
  <si>
    <t>Oct. 1,
		2016</t>
  </si>
  <si>
    <t>Maturity in Years</t>
  </si>
  <si>
    <t>6 years 6 months</t>
  </si>
  <si>
    <t>7 years 3 months</t>
  </si>
  <si>
    <t>Unrealized Losses</t>
  </si>
  <si>
    <t>Interest Rate Swap, 3 month LIBOR plus 1.67% | LIBOR</t>
  </si>
  <si>
    <t>Receive Rate</t>
  </si>
  <si>
    <t>Interest Rate Swap, 3 month LIBOR plus 3.35%</t>
  </si>
  <si>
    <t>7.505%</t>
  </si>
  <si>
    <t>Oct. 30,
		2012</t>
  </si>
  <si>
    <t>3 years 29 days</t>
  </si>
  <si>
    <t>3 years 9 months 29 days</t>
  </si>
  <si>
    <t>Interest Rate Swap, 3 month LIBOR plus 3.35% | LIBOR</t>
  </si>
  <si>
    <t>COMMITMENTS AND CONTINGENCIES - Narrative (Details) - USD ($)</t>
  </si>
  <si>
    <t>Other Commitments [Line Items]</t>
  </si>
  <si>
    <t>FHLB letters of credit</t>
  </si>
  <si>
    <t>Letters of credit</t>
  </si>
  <si>
    <t>Potential guarantee obligation</t>
  </si>
  <si>
    <t>COMMITMENTS AND CONTINGENCIES - Schedule of Commitments and Letters of Credit (Details) - USD ($) $ in Thousands</t>
  </si>
  <si>
    <t>Commitments to extend credit</t>
  </si>
  <si>
    <t>Off-balance sheet liability</t>
  </si>
  <si>
    <t>REGULATORY MATTERS - Narrative (Details) - USD ($)</t>
  </si>
  <si>
    <t>Dec. 31, 2016</t>
  </si>
  <si>
    <t>Common equity tier 1 capital to risk-weighted assets:</t>
  </si>
  <si>
    <t>Capital conservation buffer percentage, increase</t>
  </si>
  <si>
    <t>0.625%</t>
  </si>
  <si>
    <t>Subordinated debentures | Subordinated Debentures II, Subordinated Debentures III, and DCB Debentures I</t>
  </si>
  <si>
    <t>Capital conservation buffer percentage</t>
  </si>
  <si>
    <t>REGULATORY MATTERS - Comparison of the Company's and Bank's Actual Capital Amounts and Ratios to Required Capital Amounts and Ratios (Details) - USD ($) $ in Thousands</t>
  </si>
  <si>
    <t>Total capital to risk-weighted assets:</t>
  </si>
  <si>
    <t>Actual, Amount</t>
  </si>
  <si>
    <t>Actual, Ratio</t>
  </si>
  <si>
    <t>13.22%</t>
  </si>
  <si>
    <t>13.25%</t>
  </si>
  <si>
    <t>Minimum Required for Capital Adequacy Purposes, Amount</t>
  </si>
  <si>
    <t>Minimum Required for Capital Adequacy Purposes, Ratio</t>
  </si>
  <si>
    <t>8.00%</t>
  </si>
  <si>
    <t>Minimum Required Under Basel III Fully Phased-In, Amount</t>
  </si>
  <si>
    <t>Minimum Required Under Basel III Fully Phased-In, Ratio</t>
  </si>
  <si>
    <t>10.50%</t>
  </si>
  <si>
    <t>Tier 1 capital to risk-weighted assets:</t>
  </si>
  <si>
    <t>12.35%</t>
  </si>
  <si>
    <t>12.44%</t>
  </si>
  <si>
    <t>6.00%</t>
  </si>
  <si>
    <t>8.50%</t>
  </si>
  <si>
    <t>Tier 1 capital to average assets:</t>
  </si>
  <si>
    <t>10.16%</t>
  </si>
  <si>
    <t>11.80%</t>
  </si>
  <si>
    <t>11.88%</t>
  </si>
  <si>
    <t>7.00%</t>
  </si>
  <si>
    <t>Bank</t>
  </si>
  <si>
    <t>12.89%</t>
  </si>
  <si>
    <t>13.27%</t>
  </si>
  <si>
    <t>To Be Well Capitalized Under Prompt Corrective Action Provisions, Amount</t>
  </si>
  <si>
    <t>To Be Well Capitalized Under Prompt Corrective Action Provisions, Ratio</t>
  </si>
  <si>
    <t>10.00%</t>
  </si>
  <si>
    <t>12.03%</t>
  </si>
  <si>
    <t>12.46%</t>
  </si>
  <si>
    <t>10.04%</t>
  </si>
  <si>
    <t>10.18%</t>
  </si>
  <si>
    <t>6.50%</t>
  </si>
  <si>
    <t>FAIR VALUE - Schedule of Financial Assets (Liabilities) Measured at Fair Value (Details) - USD ($) $ in Thousands</t>
  </si>
  <si>
    <t>Fair Value, Assets and Liabilities Measured on Recurring and Nonrecurring Basis [Line Items]</t>
  </si>
  <si>
    <t>SBA servicing assets</t>
  </si>
  <si>
    <t>Derivative instrument assets</t>
  </si>
  <si>
    <t>Derivative instrument liabilities</t>
  </si>
  <si>
    <t>Assets (liabilities) at fair value on a recurring basis:</t>
  </si>
  <si>
    <t>Assets (liabilities) at fair value on a recurring basis: | Mortgage-backed securities</t>
  </si>
  <si>
    <t>Assets (liabilities) at fair value on a recurring basis: | Collateralized mortgage obligations</t>
  </si>
  <si>
    <t>Assets (liabilities) at fair value on a recurring basis: | Corporate bonds</t>
  </si>
  <si>
    <t>Assets at fair value on a nonrecurring basis:</t>
  </si>
  <si>
    <t>Impaired loans</t>
  </si>
  <si>
    <t>Municipal securities | Assets (liabilities) at fair value on a recurring basis:</t>
  </si>
  <si>
    <t>Quoted Prices in Active Markets for Identical Assets (Level 1)</t>
  </si>
  <si>
    <t>Quoted Prices in Active Markets for Identical Assets (Level 1) | Assets (liabilities) at fair value on a recurring basis:</t>
  </si>
  <si>
    <t>Quoted Prices in Active Markets for Identical Assets (Level 1) | Assets (liabilities) at fair value on a recurring basis: | Mortgage-backed securities</t>
  </si>
  <si>
    <t>Quoted Prices in Active Markets for Identical Assets (Level 1) | Assets (liabilities) at fair value on a recurring basis: | Collateralized mortgage obligations</t>
  </si>
  <si>
    <t>Quoted Prices in Active Markets for Identical Assets (Level 1) | Assets (liabilities) at fair value on a recurring basis: | Corporate bonds</t>
  </si>
  <si>
    <t>Quoted Prices in Active Markets for Identical Assets (Level 1) | Assets at fair value on a nonrecurring basis:</t>
  </si>
  <si>
    <t>Quoted Prices in Active Markets for Identical Assets (Level 1) | Municipal securities | Assets (liabilities) at fair value on a recurring basis:</t>
  </si>
  <si>
    <t>Significant Other Observable Inputs (Level 2)</t>
  </si>
  <si>
    <t>Significant Other Observable Inputs (Level 2) | Assets (liabilities) at fair value on a recurring basis:</t>
  </si>
  <si>
    <t>Significant Other Observable Inputs (Level 2) | Assets (liabilities) at fair value on a recurring basis: | Mortgage-backed securities</t>
  </si>
  <si>
    <t>Significant Other Observable Inputs (Level 2) | Assets (liabilities) at fair value on a recurring basis: | Collateralized mortgage obligations</t>
  </si>
  <si>
    <t>Significant Other Observable Inputs (Level 2) | Assets (liabilities) at fair value on a recurring basis: | Corporate bonds</t>
  </si>
  <si>
    <t>Significant Other Observable Inputs (Level 2) | Assets at fair value on a nonrecurring basis:</t>
  </si>
  <si>
    <t>Significant Other Observable Inputs (Level 2) | Municipal securities | Assets (liabilities) at fair value on a recurring basis:</t>
  </si>
  <si>
    <t>Significant Other Unobservable Inputs (Level 3)</t>
  </si>
  <si>
    <t>Significant Other Unobservable Inputs (Level 3) | Assets (liabilities) at fair value on a recurring basis:</t>
  </si>
  <si>
    <t>Significant Other Unobservable Inputs (Level 3) | Assets (liabilities) at fair value on a recurring basis: | Mortgage-backed securities</t>
  </si>
  <si>
    <t>Significant Other Unobservable Inputs (Level 3) | Assets (liabilities) at fair value on a recurring basis: | Collateralized mortgage obligations</t>
  </si>
  <si>
    <t>Significant Other Unobservable Inputs (Level 3) | Assets (liabilities) at fair value on a recurring basis: | Corporate bonds</t>
  </si>
  <si>
    <t>Significant Other Unobservable Inputs (Level 3) | Assets at fair value on a nonrecurring basis:</t>
  </si>
  <si>
    <t>Significant Other Unobservable Inputs (Level 3) | Municipal securities | Assets (liabilities) at fair value on a recurring basis:</t>
  </si>
  <si>
    <t>FAIR VALUE - Fair Value of Foreclosed Assets (Details) - USD ($) $ in Thousands</t>
  </si>
  <si>
    <t>Carrying Value | Other real estate owned remeasured at initial recognition</t>
  </si>
  <si>
    <t>Foreclosed assets</t>
  </si>
  <si>
    <t>Carrying Value | Other real estate owned remeasured subsequent to initial recognition</t>
  </si>
  <si>
    <t>Charge-offs | Other real estate owned remeasured at initial recognition</t>
  </si>
  <si>
    <t>Charge-offs | Other real estate owned remeasured subsequent to initial recognition</t>
  </si>
  <si>
    <t>Fair Value | Other real estate owned remeasured at initial recognition</t>
  </si>
  <si>
    <t>Fair Value | Other real estate owned remeasured subsequent to initial recognition</t>
  </si>
  <si>
    <t>FAIR VALUE - Schedule of Quantitative Information About Nonrecurring Level 3 Fair Value Measurements (Details) $ in Thousands</t>
  </si>
  <si>
    <t>Fair Value Measurement Inputs and Valuation Techniques [Line Items]</t>
  </si>
  <si>
    <t>Assets at fair value on a nonrecurring basis: | Significant Other Unobservable Inputs (Level 3)</t>
  </si>
  <si>
    <t>Cost to Sell | Impaired loans | Fair value of collateral- sales comparison approach | Assets at fair value on a nonrecurring basis: | Significant Other Unobservable Inputs (Level 3)</t>
  </si>
  <si>
    <t>Cost to Sell | Other real estate owned | Appraisal value of collateral | Assets at fair value on a nonrecurring basis: | Significant Other Unobservable Inputs (Level 3)</t>
  </si>
  <si>
    <t>Minimum | Cost to Sell | Other real estate owned | Appraisal value of collateral</t>
  </si>
  <si>
    <t>Other real estate owned, input (percent)</t>
  </si>
  <si>
    <t>Minimum | Cost to Sell | Real Estate | Impaired loans | Fair value of collateral- sales comparison approach</t>
  </si>
  <si>
    <t>Impaired loans, input (percent)</t>
  </si>
  <si>
    <t>Minimum | Cost to Sell | Equipment | Impaired loans | Fair value of collateral- sales comparison approach</t>
  </si>
  <si>
    <t>Maximum | Cost to Sell | Other real estate owned | Appraisal value of collateral</t>
  </si>
  <si>
    <t>Maximum | Cost to Sell | Real Estate | Impaired loans | Fair value of collateral- sales comparison approach</t>
  </si>
  <si>
    <t>Maximum | Cost to Sell | Equipment | Impaired loans | Fair value of collateral- sales comparison approach</t>
  </si>
  <si>
    <t>Weighted Average | Cost to Sell | Other real estate owned | Appraisal value of collateral</t>
  </si>
  <si>
    <t>Weighted Average | Cost to Sell | Real Estate | Impaired loans | Fair value of collateral- sales comparison approach</t>
  </si>
  <si>
    <t>Weighted Average | Cost to Sell | Equipment | Impaired loans | Fair value of collateral- sales comparison approach</t>
  </si>
  <si>
    <t>FAIR VALUE - Schedule of Carrying Amounts and Estimated Fair Value of Assets And Liabilities (Details) - USD ($) $ in Thousands</t>
  </si>
  <si>
    <t>Financial assets:</t>
  </si>
  <si>
    <t>Marketable securities held to maturity</t>
  </si>
  <si>
    <t>Reported Value Measurement</t>
  </si>
  <si>
    <t>Cash, due from banks, federal funds sold and interest-bearing deposits</t>
  </si>
  <si>
    <t>Nonmarketable equity securities</t>
  </si>
  <si>
    <t>Financial liabilities:</t>
  </si>
  <si>
    <t>Securities sold under repurchase agreements</t>
  </si>
  <si>
    <t>Accrued interest payable</t>
  </si>
  <si>
    <t>Fair Value</t>
  </si>
  <si>
    <t>Fair Value | Level 1 Inputs</t>
  </si>
  <si>
    <t>Fair Value | Level 2 Inputs</t>
  </si>
  <si>
    <t>Fair Value | Level 3 Inputs</t>
  </si>
  <si>
    <t>EARNINGS PER SHARE - Schedule of Basic and Diluted Earnings Per Share (Details) - USD ($) $ / shares in Units, $ in Thousands</t>
  </si>
  <si>
    <t>Numerator:</t>
  </si>
  <si>
    <t>Net earnings (basic)</t>
  </si>
  <si>
    <t>Net earnings (diluted)</t>
  </si>
  <si>
    <t>Denominator:</t>
  </si>
  <si>
    <t>Weighted-average shares outstanding (basic) (in shares)</t>
  </si>
  <si>
    <t>Effect of dilutive securities:</t>
  </si>
  <si>
    <t>Common stock equivalent shares from stock options (in shares)</t>
  </si>
  <si>
    <t>Weighted-average shares outstanding (diluted) (in shares)</t>
  </si>
  <si>
    <t>Net earnings per share</t>
  </si>
  <si>
    <t>Basic (in USD per share)</t>
  </si>
  <si>
    <t>Diluted (in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8</v>
      </c>
    </row>
    <row r="24" spans="1:3">
      <c r="A24" s="4" t="s">
        <v>44</v>
      </c>
      <c r="B24" s="4" t="s">
        <v>45</v>
      </c>
    </row>
    <row r="25" spans="1:3">
      <c r="A25" s="4" t="s">
        <v>46</v>
      </c>
      <c r="B25" s="4" t="s">
        <v>45</v>
      </c>
    </row>
    <row r="26" spans="1:3">
      <c r="A26" s="4" t="s">
        <v>47</v>
      </c>
      <c r="B26" s="4" t="s">
        <v>8</v>
      </c>
    </row>
    <row r="27" spans="1:3">
      <c r="A27" s="4" t="s">
        <v>48</v>
      </c>
      <c r="C27" s="5" t="n">
        <v>11531943</v>
      </c>
    </row>
    <row r="28" spans="1:3">
      <c r="A28" s="4" t="s">
        <v>49</v>
      </c>
      <c r="B28" s="4" t="s">
        <v>40</v>
      </c>
    </row>
    <row r="29" spans="1:3">
      <c r="A29" s="4" t="s">
        <v>50</v>
      </c>
      <c r="B29" s="4" t="s">
        <v>51</v>
      </c>
    </row>
    <row r="30" spans="1:3">
      <c r="A30" s="4" t="s">
        <v>52</v>
      </c>
      <c r="B30" s="4" t="s">
        <v>53</v>
      </c>
    </row>
    <row r="31" spans="1:3">
      <c r="A31" s="4" t="s">
        <v>54</v>
      </c>
      <c r="B31" s="4" t="s">
        <v>26</v>
      </c>
    </row>
    <row r="32" spans="1:3">
      <c r="A32" s="4" t="s">
        <v>55</v>
      </c>
      <c r="B32" s="4" t="s">
        <v>45</v>
      </c>
    </row>
    <row r="33" spans="1:3">
      <c r="A33" s="4" t="s">
        <v>56</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2051</v>
      </c>
      <c r="C3" s="6" t="n">
        <v>44471</v>
      </c>
    </row>
    <row r="4" spans="1:3">
      <c r="A4" s="4" t="s">
        <v>61</v>
      </c>
      <c r="B4" s="5" t="n">
        <v>14250</v>
      </c>
      <c r="C4" s="5" t="n">
        <v>20275</v>
      </c>
    </row>
    <row r="5" spans="1:3">
      <c r="A5" s="4" t="s">
        <v>62</v>
      </c>
      <c r="B5" s="5" t="n">
        <v>2347</v>
      </c>
      <c r="C5" s="5" t="n">
        <v>6764</v>
      </c>
    </row>
    <row r="6" spans="1:3">
      <c r="A6" s="4" t="s">
        <v>63</v>
      </c>
      <c r="B6" s="5" t="n">
        <v>58648</v>
      </c>
      <c r="C6" s="5" t="n">
        <v>71510</v>
      </c>
    </row>
    <row r="7" spans="1:3">
      <c r="A7" s="4" t="s">
        <v>64</v>
      </c>
      <c r="B7" s="5" t="n">
        <v>221345</v>
      </c>
      <c r="C7" s="5" t="n">
        <v>232975</v>
      </c>
    </row>
    <row r="8" spans="1:3">
      <c r="A8" s="4" t="s">
        <v>65</v>
      </c>
      <c r="B8" s="5" t="n">
        <v>156925</v>
      </c>
      <c r="C8" s="5" t="n">
        <v>163164</v>
      </c>
    </row>
    <row r="9" spans="1:3">
      <c r="A9" s="4" t="s">
        <v>66</v>
      </c>
      <c r="B9" s="5" t="n">
        <v>3841</v>
      </c>
      <c r="C9" s="5" t="n">
        <v>1795</v>
      </c>
    </row>
    <row r="10" spans="1:3">
      <c r="A10" s="4" t="s">
        <v>67</v>
      </c>
      <c r="B10" s="5" t="n">
        <v>1720595</v>
      </c>
      <c r="C10" s="5" t="n">
        <v>1645444</v>
      </c>
    </row>
    <row r="11" spans="1:3">
      <c r="A11" s="4" t="s">
        <v>68</v>
      </c>
      <c r="B11" s="5" t="n">
        <v>7825</v>
      </c>
      <c r="C11" s="5" t="n">
        <v>9292</v>
      </c>
    </row>
    <row r="12" spans="1:3">
      <c r="A12" s="4" t="s">
        <v>69</v>
      </c>
      <c r="B12" s="5" t="n">
        <v>52956</v>
      </c>
      <c r="C12" s="5" t="n">
        <v>52227</v>
      </c>
    </row>
    <row r="13" spans="1:3">
      <c r="A13" s="4" t="s">
        <v>70</v>
      </c>
      <c r="B13" s="5" t="n">
        <v>551</v>
      </c>
      <c r="C13" s="5" t="n">
        <v>751</v>
      </c>
    </row>
    <row r="14" spans="1:3">
      <c r="A14" s="4" t="s">
        <v>71</v>
      </c>
      <c r="B14" s="5" t="n">
        <v>34280</v>
      </c>
      <c r="C14" s="5" t="n">
        <v>26301</v>
      </c>
    </row>
    <row r="15" spans="1:3">
      <c r="A15" s="4" t="s">
        <v>72</v>
      </c>
      <c r="B15" s="5" t="n">
        <v>2363</v>
      </c>
      <c r="C15" s="5" t="n">
        <v>3209</v>
      </c>
    </row>
    <row r="16" spans="1:3">
      <c r="A16" s="4" t="s">
        <v>73</v>
      </c>
      <c r="B16" s="5" t="n">
        <v>4066</v>
      </c>
      <c r="C16" s="5" t="n">
        <v>4706</v>
      </c>
    </row>
    <row r="17" spans="1:3">
      <c r="A17" s="4" t="s">
        <v>74</v>
      </c>
      <c r="B17" s="5" t="n">
        <v>32160</v>
      </c>
      <c r="C17" s="5" t="n">
        <v>32160</v>
      </c>
    </row>
    <row r="18" spans="1:3">
      <c r="A18" s="4" t="s">
        <v>75</v>
      </c>
      <c r="B18" s="5" t="n">
        <v>30467</v>
      </c>
      <c r="C18" s="5" t="n">
        <v>23436</v>
      </c>
    </row>
    <row r="19" spans="1:3">
      <c r="A19" s="4" t="s">
        <v>76</v>
      </c>
      <c r="B19" s="5" t="n">
        <v>2326022</v>
      </c>
      <c r="C19" s="5" t="n">
        <v>2266970</v>
      </c>
    </row>
    <row r="20" spans="1:3">
      <c r="A20" s="3" t="s">
        <v>77</v>
      </c>
    </row>
    <row r="21" spans="1:3">
      <c r="A21" s="4" t="s">
        <v>78</v>
      </c>
      <c r="B21" s="5" t="n">
        <v>528301</v>
      </c>
      <c r="C21" s="5" t="n">
        <v>489789</v>
      </c>
    </row>
    <row r="22" spans="1:3">
      <c r="A22" s="4" t="s">
        <v>79</v>
      </c>
      <c r="B22" s="5" t="n">
        <v>1435012</v>
      </c>
      <c r="C22" s="5" t="n">
        <v>1381691</v>
      </c>
    </row>
    <row r="23" spans="1:3">
      <c r="A23" s="4" t="s">
        <v>80</v>
      </c>
      <c r="B23" s="5" t="n">
        <v>1963313</v>
      </c>
      <c r="C23" s="5" t="n">
        <v>1871480</v>
      </c>
    </row>
    <row r="24" spans="1:3">
      <c r="A24" s="4" t="s">
        <v>81</v>
      </c>
      <c r="B24" s="5" t="n">
        <v>11363</v>
      </c>
      <c r="C24" s="5" t="n">
        <v>12228</v>
      </c>
    </row>
    <row r="25" spans="1:3">
      <c r="A25" s="4" t="s">
        <v>82</v>
      </c>
      <c r="B25" s="5" t="n">
        <v>23508</v>
      </c>
      <c r="C25" s="5" t="n">
        <v>10733</v>
      </c>
    </row>
    <row r="26" spans="1:3">
      <c r="A26" s="4" t="s">
        <v>83</v>
      </c>
      <c r="B26" s="5" t="n">
        <v>60623</v>
      </c>
      <c r="C26" s="5" t="n">
        <v>115136</v>
      </c>
    </row>
    <row r="27" spans="1:3">
      <c r="A27" s="4" t="s">
        <v>84</v>
      </c>
      <c r="B27" s="5" t="n">
        <v>11310</v>
      </c>
      <c r="C27" s="5" t="n">
        <v>12810</v>
      </c>
    </row>
    <row r="28" spans="1:3">
      <c r="A28" s="4" t="s">
        <v>85</v>
      </c>
      <c r="B28" s="5" t="n">
        <v>2070117</v>
      </c>
      <c r="C28" s="5" t="n">
        <v>2022387</v>
      </c>
    </row>
    <row r="29" spans="1:3">
      <c r="A29" s="4" t="s">
        <v>86</v>
      </c>
      <c r="B29" s="4" t="s">
        <v>87</v>
      </c>
      <c r="C29" s="4" t="s">
        <v>87</v>
      </c>
    </row>
    <row r="30" spans="1:3">
      <c r="A30" s="3" t="s">
        <v>88</v>
      </c>
    </row>
    <row r="31" spans="1:3">
      <c r="A31" s="4" t="s">
        <v>89</v>
      </c>
      <c r="B31" s="5" t="n">
        <v>0</v>
      </c>
      <c r="C31" s="5" t="n">
        <v>0</v>
      </c>
    </row>
    <row r="32" spans="1:3">
      <c r="A32" s="4" t="s">
        <v>90</v>
      </c>
      <c r="B32" s="5" t="n">
        <v>12890</v>
      </c>
      <c r="C32" s="5" t="n">
        <v>12835</v>
      </c>
    </row>
    <row r="33" spans="1:3">
      <c r="A33" s="4" t="s">
        <v>91</v>
      </c>
      <c r="B33" s="5" t="n">
        <v>186165</v>
      </c>
      <c r="C33" s="5" t="n">
        <v>185174</v>
      </c>
    </row>
    <row r="34" spans="1:3">
      <c r="A34" s="4" t="s">
        <v>92</v>
      </c>
      <c r="B34" s="5" t="n">
        <v>92947</v>
      </c>
      <c r="C34" s="5" t="n">
        <v>80088</v>
      </c>
    </row>
    <row r="35" spans="1:3">
      <c r="A35" s="4" t="s">
        <v>93</v>
      </c>
      <c r="B35" s="5" t="n">
        <v>-34419</v>
      </c>
      <c r="C35" s="5" t="n">
        <v>-24352</v>
      </c>
    </row>
    <row r="36" spans="1:3">
      <c r="A36" s="4" t="s">
        <v>94</v>
      </c>
      <c r="B36" s="5" t="n">
        <v>-1678</v>
      </c>
      <c r="C36" s="5" t="n">
        <v>-9162</v>
      </c>
    </row>
    <row r="37" spans="1:3">
      <c r="A37" s="4" t="s">
        <v>95</v>
      </c>
      <c r="B37" s="5" t="n">
        <v>255905</v>
      </c>
      <c r="C37" s="5" t="n">
        <v>244583</v>
      </c>
    </row>
    <row r="38" spans="1:3">
      <c r="A38" s="4" t="s">
        <v>96</v>
      </c>
      <c r="B38" s="6" t="n">
        <v>2326022</v>
      </c>
      <c r="C38" s="6" t="n">
        <v>2266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2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8</v>
      </c>
    </row>
    <row r="2" spans="1:3">
      <c r="A2" s="3" t="s">
        <v>98</v>
      </c>
    </row>
    <row r="3" spans="1:3">
      <c r="A3" s="4" t="s">
        <v>99</v>
      </c>
      <c r="B3" s="6" t="n">
        <v>5</v>
      </c>
      <c r="C3" s="6" t="n">
        <v>5</v>
      </c>
    </row>
    <row r="4" spans="1:3">
      <c r="A4" s="4" t="s">
        <v>100</v>
      </c>
      <c r="B4" s="5" t="n">
        <v>15000000</v>
      </c>
      <c r="C4" s="5" t="n">
        <v>15000000</v>
      </c>
    </row>
    <row r="5" spans="1:3">
      <c r="A5" s="4" t="s">
        <v>101</v>
      </c>
      <c r="B5" s="5" t="n">
        <v>0</v>
      </c>
      <c r="C5" s="5" t="n">
        <v>0</v>
      </c>
    </row>
    <row r="6" spans="1:3">
      <c r="A6" s="4" t="s">
        <v>102</v>
      </c>
      <c r="B6" s="6" t="n">
        <v>1</v>
      </c>
      <c r="C6" s="6" t="n">
        <v>1</v>
      </c>
    </row>
    <row r="7" spans="1:3">
      <c r="A7" s="4" t="s">
        <v>103</v>
      </c>
      <c r="B7" s="5" t="n">
        <v>50000000</v>
      </c>
      <c r="C7" s="5" t="n">
        <v>50000000</v>
      </c>
    </row>
    <row r="8" spans="1:3">
      <c r="A8" s="4" t="s">
        <v>104</v>
      </c>
      <c r="B8" s="5" t="n">
        <v>12889597</v>
      </c>
      <c r="C8" s="5" t="n">
        <v>12835486</v>
      </c>
    </row>
    <row r="9" spans="1:3">
      <c r="A9" s="4" t="s">
        <v>105</v>
      </c>
      <c r="B9" s="5" t="n">
        <v>11534393</v>
      </c>
      <c r="C9" s="5" t="n">
        <v>11829868</v>
      </c>
    </row>
    <row r="10" spans="1:3">
      <c r="A10" s="4" t="s">
        <v>106</v>
      </c>
      <c r="B10" s="5" t="n">
        <v>1355204</v>
      </c>
      <c r="C10" s="5" t="n">
        <v>1005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5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2</v>
      </c>
    </row>
    <row r="3" spans="1:2">
      <c r="A3" s="3" t="s">
        <v>253</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56</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9</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6</v>
      </c>
      <c r="B1" s="2" t="s">
        <v>1</v>
      </c>
    </row>
    <row r="2" spans="1:2">
      <c r="B2" s="2" t="s">
        <v>2</v>
      </c>
    </row>
    <row r="3" spans="1:2">
      <c r="A3" s="3" t="s">
        <v>265</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49</v>
      </c>
      <c r="B1" s="2" t="s">
        <v>350</v>
      </c>
      <c r="C1" s="2" t="s">
        <v>351</v>
      </c>
      <c r="D1" s="2" t="s">
        <v>352</v>
      </c>
    </row>
    <row r="2" spans="1:4">
      <c r="A2" s="3" t="s">
        <v>353</v>
      </c>
    </row>
    <row r="3" spans="1:4">
      <c r="A3" s="4" t="s">
        <v>354</v>
      </c>
      <c r="B3" s="5" t="n">
        <v>6</v>
      </c>
    </row>
    <row r="4" spans="1:4">
      <c r="A4" s="4" t="s">
        <v>355</v>
      </c>
      <c r="B4" s="6" t="n">
        <v>11433</v>
      </c>
    </row>
    <row r="5" spans="1:4">
      <c r="A5" s="4" t="s">
        <v>356</v>
      </c>
      <c r="B5" s="6" t="n">
        <v>11360</v>
      </c>
    </row>
    <row r="6" spans="1:4">
      <c r="A6" s="4" t="s">
        <v>357</v>
      </c>
    </row>
    <row r="7" spans="1:4">
      <c r="A7" s="3" t="s">
        <v>353</v>
      </c>
    </row>
    <row r="8" spans="1:4">
      <c r="A8" s="4" t="s">
        <v>355</v>
      </c>
      <c r="C8" s="6" t="n">
        <v>12000</v>
      </c>
    </row>
    <row r="9" spans="1:4">
      <c r="A9" s="4" t="s">
        <v>356</v>
      </c>
      <c r="C9" s="6" t="n">
        <v>12000</v>
      </c>
    </row>
    <row r="10" spans="1:4">
      <c r="A10" s="4" t="s">
        <v>358</v>
      </c>
    </row>
    <row r="11" spans="1:4">
      <c r="A11" s="3" t="s">
        <v>353</v>
      </c>
    </row>
    <row r="12" spans="1:4">
      <c r="A12" s="4" t="s">
        <v>150</v>
      </c>
      <c r="D12" s="6" t="n">
        <v>486</v>
      </c>
    </row>
    <row r="13" spans="1:4">
      <c r="A13" s="4" t="s">
        <v>359</v>
      </c>
    </row>
    <row r="14" spans="1:4">
      <c r="A14" s="3" t="s">
        <v>353</v>
      </c>
    </row>
    <row r="15" spans="1:4">
      <c r="A15" s="4" t="s">
        <v>150</v>
      </c>
      <c r="D15" s="6" t="n">
        <v>4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60</v>
      </c>
      <c r="B1" s="2" t="s">
        <v>361</v>
      </c>
      <c r="C1" s="2" t="s">
        <v>2</v>
      </c>
      <c r="D1" s="2" t="s">
        <v>58</v>
      </c>
    </row>
    <row r="2" spans="1:4">
      <c r="A2" s="3" t="s">
        <v>362</v>
      </c>
    </row>
    <row r="3" spans="1:4">
      <c r="A3" s="4" t="s">
        <v>74</v>
      </c>
      <c r="C3" s="6" t="n">
        <v>32160000</v>
      </c>
      <c r="D3" s="6" t="n">
        <v>32160000</v>
      </c>
    </row>
    <row r="4" spans="1:4">
      <c r="A4" s="4" t="s">
        <v>363</v>
      </c>
    </row>
    <row r="5" spans="1:4">
      <c r="A5" s="3" t="s">
        <v>362</v>
      </c>
    </row>
    <row r="6" spans="1:4">
      <c r="A6" s="4" t="s">
        <v>364</v>
      </c>
      <c r="B6" s="4" t="s">
        <v>365</v>
      </c>
    </row>
    <row r="7" spans="1:4">
      <c r="A7" s="4" t="s">
        <v>366</v>
      </c>
      <c r="B7" s="6" t="n">
        <v>35991000</v>
      </c>
    </row>
    <row r="8" spans="1:4">
      <c r="A8" s="4" t="s">
        <v>367</v>
      </c>
      <c r="B8" s="5" t="n">
        <v>899816</v>
      </c>
    </row>
    <row r="9" spans="1:4">
      <c r="A9" s="4" t="s">
        <v>368</v>
      </c>
      <c r="B9" s="5" t="n">
        <v>2311952</v>
      </c>
    </row>
    <row r="10" spans="1:4">
      <c r="A10" s="4" t="s">
        <v>74</v>
      </c>
      <c r="B10" s="6" t="n">
        <v>13418000</v>
      </c>
    </row>
    <row r="11" spans="1:4">
      <c r="A11" s="4" t="s">
        <v>369</v>
      </c>
      <c r="B11" s="5" t="n">
        <v>0</v>
      </c>
    </row>
    <row r="12" spans="1:4">
      <c r="A12" s="4" t="s">
        <v>370</v>
      </c>
      <c r="B12" s="6" t="n">
        <v>1750000</v>
      </c>
    </row>
    <row r="13" spans="1:4">
      <c r="A13" s="4" t="s">
        <v>371</v>
      </c>
      <c r="B13" s="4" t="s">
        <v>372</v>
      </c>
    </row>
    <row r="14" spans="1:4">
      <c r="A14" s="4" t="s">
        <v>373</v>
      </c>
      <c r="B14" s="6" t="n">
        <v>15468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22996</v>
      </c>
      <c r="C4" s="6" t="n">
        <v>20879</v>
      </c>
      <c r="D4" s="6" t="n">
        <v>67821</v>
      </c>
      <c r="E4" s="6" t="n">
        <v>55377</v>
      </c>
    </row>
    <row r="5" spans="1:5">
      <c r="A5" s="3" t="s">
        <v>112</v>
      </c>
    </row>
    <row r="6" spans="1:5">
      <c r="A6" s="4" t="s">
        <v>113</v>
      </c>
      <c r="B6" s="5" t="n">
        <v>1417</v>
      </c>
      <c r="C6" s="5" t="n">
        <v>1526</v>
      </c>
      <c r="D6" s="5" t="n">
        <v>4543</v>
      </c>
      <c r="E6" s="5" t="n">
        <v>4713</v>
      </c>
    </row>
    <row r="7" spans="1:5">
      <c r="A7" s="4" t="s">
        <v>114</v>
      </c>
      <c r="B7" s="5" t="n">
        <v>955</v>
      </c>
      <c r="C7" s="5" t="n">
        <v>966</v>
      </c>
      <c r="D7" s="5" t="n">
        <v>2871</v>
      </c>
      <c r="E7" s="5" t="n">
        <v>2812</v>
      </c>
    </row>
    <row r="8" spans="1:5">
      <c r="A8" s="4" t="s">
        <v>115</v>
      </c>
      <c r="B8" s="5" t="n">
        <v>485</v>
      </c>
      <c r="C8" s="5" t="n">
        <v>304</v>
      </c>
      <c r="D8" s="5" t="n">
        <v>1478</v>
      </c>
      <c r="E8" s="5" t="n">
        <v>837</v>
      </c>
    </row>
    <row r="9" spans="1:5">
      <c r="A9" s="4" t="s">
        <v>116</v>
      </c>
      <c r="B9" s="5" t="n">
        <v>25853</v>
      </c>
      <c r="C9" s="5" t="n">
        <v>23675</v>
      </c>
      <c r="D9" s="5" t="n">
        <v>76713</v>
      </c>
      <c r="E9" s="5" t="n">
        <v>63739</v>
      </c>
    </row>
    <row r="10" spans="1:5">
      <c r="A10" s="3" t="s">
        <v>117</v>
      </c>
    </row>
    <row r="11" spans="1:5">
      <c r="A11" s="4" t="s">
        <v>77</v>
      </c>
      <c r="B11" s="5" t="n">
        <v>5304</v>
      </c>
      <c r="C11" s="5" t="n">
        <v>4670</v>
      </c>
      <c r="D11" s="5" t="n">
        <v>16681</v>
      </c>
      <c r="E11" s="5" t="n">
        <v>11948</v>
      </c>
    </row>
    <row r="12" spans="1:5">
      <c r="A12" s="4" t="s">
        <v>118</v>
      </c>
      <c r="B12" s="5" t="n">
        <v>298</v>
      </c>
      <c r="C12" s="5" t="n">
        <v>593</v>
      </c>
      <c r="D12" s="5" t="n">
        <v>1126</v>
      </c>
      <c r="E12" s="5" t="n">
        <v>1181</v>
      </c>
    </row>
    <row r="13" spans="1:5">
      <c r="A13" s="4" t="s">
        <v>84</v>
      </c>
      <c r="B13" s="5" t="n">
        <v>156</v>
      </c>
      <c r="C13" s="5" t="n">
        <v>173</v>
      </c>
      <c r="D13" s="5" t="n">
        <v>495</v>
      </c>
      <c r="E13" s="5" t="n">
        <v>516</v>
      </c>
    </row>
    <row r="14" spans="1:5">
      <c r="A14" s="4" t="s">
        <v>119</v>
      </c>
      <c r="B14" s="5" t="n">
        <v>12</v>
      </c>
      <c r="C14" s="5" t="n">
        <v>10</v>
      </c>
      <c r="D14" s="5" t="n">
        <v>35</v>
      </c>
      <c r="E14" s="5" t="n">
        <v>34</v>
      </c>
    </row>
    <row r="15" spans="1:5">
      <c r="A15" s="4" t="s">
        <v>120</v>
      </c>
      <c r="B15" s="5" t="n">
        <v>5770</v>
      </c>
      <c r="C15" s="5" t="n">
        <v>5446</v>
      </c>
      <c r="D15" s="5" t="n">
        <v>18337</v>
      </c>
      <c r="E15" s="5" t="n">
        <v>13679</v>
      </c>
    </row>
    <row r="16" spans="1:5">
      <c r="A16" s="4" t="s">
        <v>121</v>
      </c>
      <c r="B16" s="5" t="n">
        <v>20083</v>
      </c>
      <c r="C16" s="5" t="n">
        <v>18229</v>
      </c>
      <c r="D16" s="5" t="n">
        <v>58376</v>
      </c>
      <c r="E16" s="5" t="n">
        <v>50060</v>
      </c>
    </row>
    <row r="17" spans="1:5">
      <c r="A17" s="4" t="s">
        <v>122</v>
      </c>
      <c r="B17" s="5" t="n">
        <v>100</v>
      </c>
      <c r="C17" s="5" t="n">
        <v>500</v>
      </c>
      <c r="D17" s="5" t="n">
        <v>1250</v>
      </c>
      <c r="E17" s="5" t="n">
        <v>1750</v>
      </c>
    </row>
    <row r="18" spans="1:5">
      <c r="A18" s="4" t="s">
        <v>123</v>
      </c>
      <c r="B18" s="5" t="n">
        <v>19983</v>
      </c>
      <c r="C18" s="5" t="n">
        <v>17729</v>
      </c>
      <c r="D18" s="5" t="n">
        <v>57126</v>
      </c>
      <c r="E18" s="5" t="n">
        <v>48310</v>
      </c>
    </row>
    <row r="19" spans="1:5">
      <c r="A19" s="3" t="s">
        <v>124</v>
      </c>
    </row>
    <row r="20" spans="1:5">
      <c r="A20" s="4" t="s">
        <v>125</v>
      </c>
      <c r="B20" s="5" t="n">
        <v>978</v>
      </c>
      <c r="C20" s="5" t="n">
        <v>921</v>
      </c>
      <c r="D20" s="5" t="n">
        <v>2693</v>
      </c>
      <c r="E20" s="5" t="n">
        <v>2661</v>
      </c>
    </row>
    <row r="21" spans="1:5">
      <c r="A21" s="4" t="s">
        <v>126</v>
      </c>
      <c r="C21" s="5" t="n">
        <v>1</v>
      </c>
      <c r="D21" s="5" t="n">
        <v>-22</v>
      </c>
      <c r="E21" s="5" t="n">
        <v>-50</v>
      </c>
    </row>
    <row r="22" spans="1:5">
      <c r="A22" s="4" t="s">
        <v>127</v>
      </c>
      <c r="B22" s="5" t="n">
        <v>910</v>
      </c>
      <c r="C22" s="5" t="n">
        <v>637</v>
      </c>
      <c r="D22" s="5" t="n">
        <v>2070</v>
      </c>
      <c r="E22" s="5" t="n">
        <v>1871</v>
      </c>
    </row>
    <row r="23" spans="1:5">
      <c r="A23" s="4" t="s">
        <v>128</v>
      </c>
      <c r="B23" s="5" t="n">
        <v>2728</v>
      </c>
      <c r="C23" s="5" t="n">
        <v>1990</v>
      </c>
      <c r="D23" s="5" t="n">
        <v>7547</v>
      </c>
      <c r="E23" s="5" t="n">
        <v>6648</v>
      </c>
    </row>
    <row r="24" spans="1:5">
      <c r="A24" s="4" t="s">
        <v>129</v>
      </c>
      <c r="B24" s="5" t="n">
        <v>4616</v>
      </c>
      <c r="C24" s="5" t="n">
        <v>3549</v>
      </c>
      <c r="D24" s="5" t="n">
        <v>12288</v>
      </c>
      <c r="E24" s="5" t="n">
        <v>11130</v>
      </c>
    </row>
    <row r="25" spans="1:5">
      <c r="A25" s="3" t="s">
        <v>130</v>
      </c>
    </row>
    <row r="26" spans="1:5">
      <c r="A26" s="4" t="s">
        <v>131</v>
      </c>
      <c r="B26" s="5" t="n">
        <v>8896</v>
      </c>
      <c r="C26" s="5" t="n">
        <v>8156</v>
      </c>
      <c r="D26" s="5" t="n">
        <v>26575</v>
      </c>
      <c r="E26" s="5" t="n">
        <v>23723</v>
      </c>
    </row>
    <row r="27" spans="1:5">
      <c r="A27" s="4" t="s">
        <v>132</v>
      </c>
      <c r="B27" s="5" t="n">
        <v>2448</v>
      </c>
      <c r="C27" s="5" t="n">
        <v>2217</v>
      </c>
      <c r="D27" s="5" t="n">
        <v>7336</v>
      </c>
      <c r="E27" s="5" t="n">
        <v>6076</v>
      </c>
    </row>
    <row r="28" spans="1:5">
      <c r="A28" s="4" t="s">
        <v>133</v>
      </c>
      <c r="B28" s="5" t="n">
        <v>4091</v>
      </c>
      <c r="C28" s="5" t="n">
        <v>4654</v>
      </c>
      <c r="D28" s="5" t="n">
        <v>12388</v>
      </c>
      <c r="E28" s="5" t="n">
        <v>12431</v>
      </c>
    </row>
    <row r="29" spans="1:5">
      <c r="A29" s="4" t="s">
        <v>134</v>
      </c>
      <c r="B29" s="5" t="n">
        <v>15435</v>
      </c>
      <c r="C29" s="5" t="n">
        <v>15027</v>
      </c>
      <c r="D29" s="5" t="n">
        <v>46299</v>
      </c>
      <c r="E29" s="5" t="n">
        <v>42230</v>
      </c>
    </row>
    <row r="30" spans="1:5">
      <c r="A30" s="4" t="s">
        <v>135</v>
      </c>
      <c r="B30" s="5" t="n">
        <v>9164</v>
      </c>
      <c r="C30" s="5" t="n">
        <v>6251</v>
      </c>
      <c r="D30" s="5" t="n">
        <v>23115</v>
      </c>
      <c r="E30" s="5" t="n">
        <v>17210</v>
      </c>
    </row>
    <row r="31" spans="1:5">
      <c r="A31" s="4" t="s">
        <v>136</v>
      </c>
      <c r="B31" s="5" t="n">
        <v>1634</v>
      </c>
      <c r="C31" s="5" t="n">
        <v>1160</v>
      </c>
      <c r="D31" s="5" t="n">
        <v>4205</v>
      </c>
      <c r="E31" s="5" t="n">
        <v>3126</v>
      </c>
    </row>
    <row r="32" spans="1:5">
      <c r="A32" s="4" t="s">
        <v>137</v>
      </c>
      <c r="B32" s="6" t="n">
        <v>7530</v>
      </c>
      <c r="C32" s="6" t="n">
        <v>5091</v>
      </c>
      <c r="D32" s="6" t="n">
        <v>18910</v>
      </c>
      <c r="E32" s="6" t="n">
        <v>14084</v>
      </c>
    </row>
    <row r="33" spans="1:5">
      <c r="A33" s="4" t="s">
        <v>138</v>
      </c>
      <c r="B33" s="7" t="n">
        <v>0.65</v>
      </c>
      <c r="C33" s="7" t="n">
        <v>0.43</v>
      </c>
      <c r="D33" s="7" t="n">
        <v>1.62</v>
      </c>
      <c r="E33" s="7" t="n">
        <v>1.23</v>
      </c>
    </row>
    <row r="34" spans="1:5">
      <c r="A34" s="4" t="s">
        <v>139</v>
      </c>
      <c r="B34" s="7" t="n">
        <v>0.65</v>
      </c>
      <c r="C34" s="7" t="n">
        <v>0.42</v>
      </c>
      <c r="D34" s="7" t="n">
        <v>1.62</v>
      </c>
      <c r="E34" s="7" t="n">
        <v>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4</v>
      </c>
      <c r="B1" s="2" t="s">
        <v>361</v>
      </c>
      <c r="C1" s="2" t="s">
        <v>2</v>
      </c>
      <c r="D1" s="2" t="s">
        <v>109</v>
      </c>
    </row>
    <row r="2" spans="1:4">
      <c r="A2" s="3" t="s">
        <v>362</v>
      </c>
    </row>
    <row r="3" spans="1:4">
      <c r="A3" s="4" t="s">
        <v>375</v>
      </c>
      <c r="C3" s="6" t="n">
        <v>0</v>
      </c>
      <c r="D3" s="6" t="n">
        <v>6423</v>
      </c>
    </row>
    <row r="4" spans="1:4">
      <c r="A4" s="4" t="s">
        <v>363</v>
      </c>
    </row>
    <row r="5" spans="1:4">
      <c r="A5" s="3" t="s">
        <v>362</v>
      </c>
    </row>
    <row r="6" spans="1:4">
      <c r="A6" s="4" t="s">
        <v>375</v>
      </c>
      <c r="B6" s="6" t="n">
        <v>6423</v>
      </c>
    </row>
    <row r="7" spans="1:4">
      <c r="A7" s="4" t="s">
        <v>376</v>
      </c>
      <c r="B7" s="5" t="n">
        <v>29568</v>
      </c>
    </row>
    <row r="8" spans="1:4">
      <c r="A8" s="4" t="s">
        <v>377</v>
      </c>
      <c r="B8" s="6" t="n">
        <v>359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8</v>
      </c>
      <c r="B1" s="2" t="s">
        <v>2</v>
      </c>
      <c r="C1" s="2" t="s">
        <v>58</v>
      </c>
      <c r="D1" s="2" t="s">
        <v>361</v>
      </c>
    </row>
    <row r="2" spans="1:4">
      <c r="A2" s="3" t="s">
        <v>379</v>
      </c>
    </row>
    <row r="3" spans="1:4">
      <c r="A3" s="4" t="s">
        <v>74</v>
      </c>
      <c r="B3" s="6" t="n">
        <v>32160</v>
      </c>
      <c r="C3" s="6" t="n">
        <v>32160</v>
      </c>
    </row>
    <row r="4" spans="1:4">
      <c r="A4" s="4" t="s">
        <v>363</v>
      </c>
    </row>
    <row r="5" spans="1:4">
      <c r="A5" s="3" t="s">
        <v>380</v>
      </c>
    </row>
    <row r="6" spans="1:4">
      <c r="A6" s="4" t="s">
        <v>60</v>
      </c>
      <c r="D6" s="6" t="n">
        <v>24927</v>
      </c>
    </row>
    <row r="7" spans="1:4">
      <c r="A7" s="4" t="s">
        <v>381</v>
      </c>
      <c r="D7" s="5" t="n">
        <v>15264</v>
      </c>
    </row>
    <row r="8" spans="1:4">
      <c r="A8" s="4" t="s">
        <v>382</v>
      </c>
      <c r="D8" s="5" t="n">
        <v>154687</v>
      </c>
    </row>
    <row r="9" spans="1:4">
      <c r="A9" s="4" t="s">
        <v>68</v>
      </c>
      <c r="D9" s="5" t="n">
        <v>651</v>
      </c>
    </row>
    <row r="10" spans="1:4">
      <c r="A10" s="4" t="s">
        <v>383</v>
      </c>
      <c r="D10" s="5" t="n">
        <v>8625</v>
      </c>
    </row>
    <row r="11" spans="1:4">
      <c r="A11" s="4" t="s">
        <v>384</v>
      </c>
      <c r="D11" s="5" t="n">
        <v>2700</v>
      </c>
    </row>
    <row r="12" spans="1:4">
      <c r="A12" s="4" t="s">
        <v>75</v>
      </c>
      <c r="D12" s="5" t="n">
        <v>9205</v>
      </c>
    </row>
    <row r="13" spans="1:4">
      <c r="A13" s="4" t="s">
        <v>385</v>
      </c>
      <c r="D13" s="5" t="n">
        <v>216059</v>
      </c>
    </row>
    <row r="14" spans="1:4">
      <c r="A14" s="3" t="s">
        <v>379</v>
      </c>
    </row>
    <row r="15" spans="1:4">
      <c r="A15" s="4" t="s">
        <v>386</v>
      </c>
      <c r="D15" s="5" t="n">
        <v>40595</v>
      </c>
    </row>
    <row r="16" spans="1:4">
      <c r="A16" s="4" t="s">
        <v>387</v>
      </c>
      <c r="D16" s="5" t="n">
        <v>140826</v>
      </c>
    </row>
    <row r="17" spans="1:4">
      <c r="A17" s="4" t="s">
        <v>83</v>
      </c>
      <c r="D17" s="5" t="n">
        <v>10500</v>
      </c>
    </row>
    <row r="18" spans="1:4">
      <c r="A18" s="4" t="s">
        <v>82</v>
      </c>
      <c r="D18" s="5" t="n">
        <v>1565</v>
      </c>
    </row>
    <row r="19" spans="1:4">
      <c r="A19" s="4" t="s">
        <v>388</v>
      </c>
      <c r="D19" s="5" t="n">
        <v>193486</v>
      </c>
    </row>
    <row r="20" spans="1:4">
      <c r="A20" s="4" t="s">
        <v>389</v>
      </c>
      <c r="D20" s="5" t="n">
        <v>22573</v>
      </c>
    </row>
    <row r="21" spans="1:4">
      <c r="A21" s="4" t="s">
        <v>390</v>
      </c>
      <c r="D21" s="5" t="n">
        <v>35991</v>
      </c>
    </row>
    <row r="22" spans="1:4">
      <c r="A22" s="4" t="s">
        <v>74</v>
      </c>
      <c r="D22" s="6" t="n">
        <v>134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3" t="s">
        <v>392</v>
      </c>
    </row>
    <row r="3" spans="1:3">
      <c r="A3" s="4" t="s">
        <v>393</v>
      </c>
      <c r="B3" s="6" t="n">
        <v>218599</v>
      </c>
      <c r="C3" s="6" t="n">
        <v>239945</v>
      </c>
    </row>
    <row r="4" spans="1:3">
      <c r="A4" s="4" t="s">
        <v>394</v>
      </c>
      <c r="B4" s="5" t="n">
        <v>3334</v>
      </c>
      <c r="C4" s="5" t="n">
        <v>127</v>
      </c>
    </row>
    <row r="5" spans="1:3">
      <c r="A5" s="4" t="s">
        <v>395</v>
      </c>
      <c r="B5" s="5" t="n">
        <v>588</v>
      </c>
      <c r="C5" s="5" t="n">
        <v>7097</v>
      </c>
    </row>
    <row r="6" spans="1:3">
      <c r="A6" s="4" t="s">
        <v>396</v>
      </c>
      <c r="B6" s="5" t="n">
        <v>221345</v>
      </c>
      <c r="C6" s="5" t="n">
        <v>232975</v>
      </c>
    </row>
    <row r="7" spans="1:3">
      <c r="A7" s="3" t="s">
        <v>397</v>
      </c>
    </row>
    <row r="8" spans="1:3">
      <c r="A8" s="4" t="s">
        <v>398</v>
      </c>
      <c r="B8" s="5" t="n">
        <v>156925</v>
      </c>
      <c r="C8" s="5" t="n">
        <v>163164</v>
      </c>
    </row>
    <row r="9" spans="1:3">
      <c r="A9" s="4" t="s">
        <v>399</v>
      </c>
      <c r="B9" s="5" t="n">
        <v>5291</v>
      </c>
      <c r="C9" s="5" t="n">
        <v>1258</v>
      </c>
    </row>
    <row r="10" spans="1:3">
      <c r="A10" s="4" t="s">
        <v>400</v>
      </c>
      <c r="B10" s="5" t="n">
        <v>51</v>
      </c>
      <c r="C10" s="5" t="n">
        <v>1622</v>
      </c>
    </row>
    <row r="11" spans="1:3">
      <c r="A11" s="4" t="s">
        <v>396</v>
      </c>
      <c r="B11" s="5" t="n">
        <v>162165</v>
      </c>
      <c r="C11" s="5" t="n">
        <v>162800</v>
      </c>
    </row>
    <row r="12" spans="1:3">
      <c r="A12" s="4" t="s">
        <v>401</v>
      </c>
    </row>
    <row r="13" spans="1:3">
      <c r="A13" s="3" t="s">
        <v>392</v>
      </c>
    </row>
    <row r="14" spans="1:3">
      <c r="A14" s="4" t="s">
        <v>393</v>
      </c>
      <c r="B14" s="5" t="n">
        <v>19686</v>
      </c>
      <c r="C14" s="5" t="n">
        <v>19743</v>
      </c>
    </row>
    <row r="15" spans="1:3">
      <c r="A15" s="4" t="s">
        <v>394</v>
      </c>
      <c r="B15" s="5" t="n">
        <v>533</v>
      </c>
      <c r="C15" s="5" t="n">
        <v>0</v>
      </c>
    </row>
    <row r="16" spans="1:3">
      <c r="A16" s="4" t="s">
        <v>395</v>
      </c>
      <c r="B16" s="5" t="n">
        <v>0</v>
      </c>
      <c r="C16" s="5" t="n">
        <v>789</v>
      </c>
    </row>
    <row r="17" spans="1:3">
      <c r="A17" s="4" t="s">
        <v>396</v>
      </c>
      <c r="B17" s="5" t="n">
        <v>20219</v>
      </c>
      <c r="C17" s="5" t="n">
        <v>18954</v>
      </c>
    </row>
    <row r="18" spans="1:3">
      <c r="A18" s="4" t="s">
        <v>402</v>
      </c>
    </row>
    <row r="19" spans="1:3">
      <c r="A19" s="3" t="s">
        <v>392</v>
      </c>
    </row>
    <row r="20" spans="1:3">
      <c r="A20" s="4" t="s">
        <v>393</v>
      </c>
      <c r="B20" s="5" t="n">
        <v>87946</v>
      </c>
      <c r="C20" s="5" t="n">
        <v>93083</v>
      </c>
    </row>
    <row r="21" spans="1:3">
      <c r="A21" s="4" t="s">
        <v>394</v>
      </c>
      <c r="B21" s="5" t="n">
        <v>676</v>
      </c>
      <c r="C21" s="5" t="n">
        <v>52</v>
      </c>
    </row>
    <row r="22" spans="1:3">
      <c r="A22" s="4" t="s">
        <v>395</v>
      </c>
      <c r="B22" s="5" t="n">
        <v>555</v>
      </c>
      <c r="C22" s="5" t="n">
        <v>3676</v>
      </c>
    </row>
    <row r="23" spans="1:3">
      <c r="A23" s="4" t="s">
        <v>396</v>
      </c>
      <c r="B23" s="5" t="n">
        <v>88067</v>
      </c>
      <c r="C23" s="5" t="n">
        <v>89459</v>
      </c>
    </row>
    <row r="24" spans="1:3">
      <c r="A24" s="3" t="s">
        <v>397</v>
      </c>
    </row>
    <row r="25" spans="1:3">
      <c r="A25" s="4" t="s">
        <v>398</v>
      </c>
      <c r="B25" s="5" t="n">
        <v>15119</v>
      </c>
      <c r="C25" s="5" t="n">
        <v>17163</v>
      </c>
    </row>
    <row r="26" spans="1:3">
      <c r="A26" s="4" t="s">
        <v>399</v>
      </c>
      <c r="B26" s="5" t="n">
        <v>188</v>
      </c>
      <c r="C26" s="5" t="n">
        <v>54</v>
      </c>
    </row>
    <row r="27" spans="1:3">
      <c r="A27" s="4" t="s">
        <v>400</v>
      </c>
      <c r="B27" s="5" t="n">
        <v>43</v>
      </c>
      <c r="C27" s="5" t="n">
        <v>500</v>
      </c>
    </row>
    <row r="28" spans="1:3">
      <c r="A28" s="4" t="s">
        <v>396</v>
      </c>
      <c r="B28" s="5" t="n">
        <v>15264</v>
      </c>
      <c r="C28" s="5" t="n">
        <v>16717</v>
      </c>
    </row>
    <row r="29" spans="1:3">
      <c r="A29" s="4" t="s">
        <v>403</v>
      </c>
    </row>
    <row r="30" spans="1:3">
      <c r="A30" s="3" t="s">
        <v>392</v>
      </c>
    </row>
    <row r="31" spans="1:3">
      <c r="A31" s="4" t="s">
        <v>393</v>
      </c>
      <c r="B31" s="5" t="n">
        <v>95297</v>
      </c>
      <c r="C31" s="5" t="n">
        <v>111341</v>
      </c>
    </row>
    <row r="32" spans="1:3">
      <c r="A32" s="4" t="s">
        <v>394</v>
      </c>
      <c r="B32" s="5" t="n">
        <v>1522</v>
      </c>
      <c r="C32" s="5" t="n">
        <v>0</v>
      </c>
    </row>
    <row r="33" spans="1:3">
      <c r="A33" s="4" t="s">
        <v>395</v>
      </c>
      <c r="B33" s="5" t="n">
        <v>33</v>
      </c>
      <c r="C33" s="5" t="n">
        <v>2372</v>
      </c>
    </row>
    <row r="34" spans="1:3">
      <c r="A34" s="4" t="s">
        <v>396</v>
      </c>
      <c r="B34" s="5" t="n">
        <v>96786</v>
      </c>
      <c r="C34" s="5" t="n">
        <v>108969</v>
      </c>
    </row>
    <row r="35" spans="1:3">
      <c r="A35" s="3" t="s">
        <v>397</v>
      </c>
    </row>
    <row r="36" spans="1:3">
      <c r="A36" s="4" t="s">
        <v>398</v>
      </c>
      <c r="B36" s="5" t="n">
        <v>2930</v>
      </c>
      <c r="C36" s="5" t="n">
        <v>4059</v>
      </c>
    </row>
    <row r="37" spans="1:3">
      <c r="A37" s="4" t="s">
        <v>399</v>
      </c>
      <c r="B37" s="5" t="n">
        <v>118</v>
      </c>
      <c r="C37" s="5" t="n">
        <v>48</v>
      </c>
    </row>
    <row r="38" spans="1:3">
      <c r="A38" s="4" t="s">
        <v>400</v>
      </c>
      <c r="B38" s="5" t="n">
        <v>0</v>
      </c>
      <c r="C38" s="5" t="n">
        <v>28</v>
      </c>
    </row>
    <row r="39" spans="1:3">
      <c r="A39" s="4" t="s">
        <v>396</v>
      </c>
      <c r="B39" s="5" t="n">
        <v>3048</v>
      </c>
      <c r="C39" s="5" t="n">
        <v>4079</v>
      </c>
    </row>
    <row r="40" spans="1:3">
      <c r="A40" s="4" t="s">
        <v>404</v>
      </c>
    </row>
    <row r="41" spans="1:3">
      <c r="A41" s="3" t="s">
        <v>392</v>
      </c>
    </row>
    <row r="42" spans="1:3">
      <c r="A42" s="4" t="s">
        <v>393</v>
      </c>
      <c r="B42" s="5" t="n">
        <v>15670</v>
      </c>
      <c r="C42" s="5" t="n">
        <v>15778</v>
      </c>
    </row>
    <row r="43" spans="1:3">
      <c r="A43" s="4" t="s">
        <v>394</v>
      </c>
      <c r="B43" s="5" t="n">
        <v>603</v>
      </c>
      <c r="C43" s="5" t="n">
        <v>75</v>
      </c>
    </row>
    <row r="44" spans="1:3">
      <c r="A44" s="4" t="s">
        <v>395</v>
      </c>
      <c r="B44" s="5" t="n">
        <v>0</v>
      </c>
      <c r="C44" s="5" t="n">
        <v>260</v>
      </c>
    </row>
    <row r="45" spans="1:3">
      <c r="A45" s="4" t="s">
        <v>396</v>
      </c>
      <c r="B45" s="5" t="n">
        <v>16273</v>
      </c>
      <c r="C45" s="5" t="n">
        <v>15593</v>
      </c>
    </row>
    <row r="46" spans="1:3">
      <c r="A46" s="3" t="s">
        <v>397</v>
      </c>
    </row>
    <row r="47" spans="1:3">
      <c r="A47" s="4" t="s">
        <v>398</v>
      </c>
      <c r="B47" s="5" t="n">
        <v>138876</v>
      </c>
      <c r="C47" s="5" t="n">
        <v>141942</v>
      </c>
    </row>
    <row r="48" spans="1:3">
      <c r="A48" s="4" t="s">
        <v>399</v>
      </c>
      <c r="B48" s="5" t="n">
        <v>4985</v>
      </c>
      <c r="C48" s="5" t="n">
        <v>1156</v>
      </c>
    </row>
    <row r="49" spans="1:3">
      <c r="A49" s="4" t="s">
        <v>400</v>
      </c>
      <c r="B49" s="5" t="n">
        <v>8</v>
      </c>
      <c r="C49" s="5" t="n">
        <v>1094</v>
      </c>
    </row>
    <row r="50" spans="1:3">
      <c r="A50" s="4" t="s">
        <v>396</v>
      </c>
      <c r="B50" s="6" t="n">
        <v>143853</v>
      </c>
      <c r="C50" s="6" t="n">
        <v>1420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21"/>
    <col customWidth="1" max="6" min="6" width="21"/>
  </cols>
  <sheetData>
    <row r="1" spans="1:6">
      <c r="A1" s="1" t="s">
        <v>405</v>
      </c>
      <c r="B1" s="2" t="s">
        <v>108</v>
      </c>
      <c r="D1" s="2" t="s">
        <v>1</v>
      </c>
    </row>
    <row r="2" spans="1:6">
      <c r="B2" s="2" t="s">
        <v>406</v>
      </c>
      <c r="C2" s="2" t="s">
        <v>407</v>
      </c>
      <c r="D2" s="2" t="s">
        <v>408</v>
      </c>
      <c r="E2" s="2" t="s">
        <v>407</v>
      </c>
      <c r="F2" s="2" t="s">
        <v>409</v>
      </c>
    </row>
    <row r="3" spans="1:6">
      <c r="A3" s="3" t="s">
        <v>231</v>
      </c>
    </row>
    <row r="4" spans="1:6">
      <c r="A4" s="4" t="s">
        <v>410</v>
      </c>
      <c r="B4" s="6" t="n">
        <v>0</v>
      </c>
      <c r="D4" s="6" t="n">
        <v>0</v>
      </c>
      <c r="F4" s="6" t="n">
        <v>0</v>
      </c>
    </row>
    <row r="5" spans="1:6">
      <c r="A5" s="4" t="s">
        <v>411</v>
      </c>
      <c r="B5" s="5" t="n">
        <v>26</v>
      </c>
      <c r="D5" s="5" t="n">
        <v>26</v>
      </c>
    </row>
    <row r="6" spans="1:6">
      <c r="A6" s="4" t="s">
        <v>412</v>
      </c>
      <c r="D6" s="5" t="n">
        <v>0</v>
      </c>
    </row>
    <row r="7" spans="1:6">
      <c r="A7" s="4" t="s">
        <v>413</v>
      </c>
      <c r="B7" s="6" t="n">
        <v>240348000</v>
      </c>
      <c r="D7" s="6" t="n">
        <v>240348000</v>
      </c>
      <c r="F7" s="6" t="n">
        <v>259557000</v>
      </c>
    </row>
    <row r="8" spans="1:6">
      <c r="A8" s="4" t="s">
        <v>414</v>
      </c>
      <c r="B8" s="5" t="n">
        <v>0</v>
      </c>
      <c r="C8" s="5" t="n">
        <v>0</v>
      </c>
      <c r="D8" s="5" t="n">
        <v>0</v>
      </c>
      <c r="E8" s="5"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8</v>
      </c>
    </row>
    <row r="2" spans="1:3">
      <c r="A2" s="3" t="s">
        <v>400</v>
      </c>
    </row>
    <row r="3" spans="1:3">
      <c r="A3" s="4" t="s">
        <v>416</v>
      </c>
      <c r="B3" s="6" t="n">
        <v>0</v>
      </c>
      <c r="C3" s="6" t="n">
        <v>-638</v>
      </c>
    </row>
    <row r="4" spans="1:3">
      <c r="A4" s="4" t="s">
        <v>417</v>
      </c>
      <c r="B4" s="5" t="n">
        <v>-588</v>
      </c>
      <c r="C4" s="5" t="n">
        <v>-6459</v>
      </c>
    </row>
    <row r="5" spans="1:3">
      <c r="A5" s="4" t="s">
        <v>153</v>
      </c>
      <c r="B5" s="5" t="n">
        <v>-588</v>
      </c>
      <c r="C5" s="5" t="n">
        <v>-7097</v>
      </c>
    </row>
    <row r="6" spans="1:3">
      <c r="A6" s="3" t="s">
        <v>396</v>
      </c>
    </row>
    <row r="7" spans="1:3">
      <c r="A7" s="4" t="s">
        <v>416</v>
      </c>
      <c r="B7" s="5" t="n">
        <v>0</v>
      </c>
      <c r="C7" s="5" t="n">
        <v>29860</v>
      </c>
    </row>
    <row r="8" spans="1:3">
      <c r="A8" s="4" t="s">
        <v>417</v>
      </c>
      <c r="B8" s="5" t="n">
        <v>67157</v>
      </c>
      <c r="C8" s="5" t="n">
        <v>191232</v>
      </c>
    </row>
    <row r="9" spans="1:3">
      <c r="A9" s="4" t="s">
        <v>153</v>
      </c>
      <c r="B9" s="5" t="n">
        <v>67157</v>
      </c>
      <c r="C9" s="5" t="n">
        <v>221092</v>
      </c>
    </row>
    <row r="10" spans="1:3">
      <c r="A10" s="3" t="s">
        <v>400</v>
      </c>
    </row>
    <row r="11" spans="1:3">
      <c r="A11" s="4" t="s">
        <v>416</v>
      </c>
      <c r="B11" s="5" t="n">
        <v>-6</v>
      </c>
      <c r="C11" s="5" t="n">
        <v>-561</v>
      </c>
    </row>
    <row r="12" spans="1:3">
      <c r="A12" s="4" t="s">
        <v>417</v>
      </c>
      <c r="B12" s="5" t="n">
        <v>-45</v>
      </c>
      <c r="C12" s="5" t="n">
        <v>-1061</v>
      </c>
    </row>
    <row r="13" spans="1:3">
      <c r="A13" s="4" t="s">
        <v>153</v>
      </c>
      <c r="B13" s="5" t="n">
        <v>-51</v>
      </c>
      <c r="C13" s="5" t="n">
        <v>-1622</v>
      </c>
    </row>
    <row r="14" spans="1:3">
      <c r="A14" s="3" t="s">
        <v>396</v>
      </c>
    </row>
    <row r="15" spans="1:3">
      <c r="A15" s="4" t="s">
        <v>416</v>
      </c>
      <c r="B15" s="5" t="n">
        <v>3029</v>
      </c>
      <c r="C15" s="5" t="n">
        <v>59442</v>
      </c>
    </row>
    <row r="16" spans="1:3">
      <c r="A16" s="4" t="s">
        <v>417</v>
      </c>
      <c r="B16" s="5" t="n">
        <v>8050</v>
      </c>
      <c r="C16" s="5" t="n">
        <v>38828</v>
      </c>
    </row>
    <row r="17" spans="1:3">
      <c r="A17" s="4" t="s">
        <v>153</v>
      </c>
      <c r="B17" s="5" t="n">
        <v>11079</v>
      </c>
      <c r="C17" s="5" t="n">
        <v>98270</v>
      </c>
    </row>
    <row r="18" spans="1:3">
      <c r="A18" s="4" t="s">
        <v>401</v>
      </c>
    </row>
    <row r="19" spans="1:3">
      <c r="A19" s="3" t="s">
        <v>400</v>
      </c>
    </row>
    <row r="20" spans="1:3">
      <c r="A20" s="4" t="s">
        <v>416</v>
      </c>
      <c r="B20" s="5" t="n">
        <v>0</v>
      </c>
      <c r="C20" s="5" t="n">
        <v>-453</v>
      </c>
    </row>
    <row r="21" spans="1:3">
      <c r="A21" s="4" t="s">
        <v>417</v>
      </c>
      <c r="B21" s="5" t="n">
        <v>0</v>
      </c>
      <c r="C21" s="5" t="n">
        <v>-336</v>
      </c>
    </row>
    <row r="22" spans="1:3">
      <c r="A22" s="4" t="s">
        <v>153</v>
      </c>
      <c r="B22" s="5" t="n">
        <v>0</v>
      </c>
      <c r="C22" s="5" t="n">
        <v>-789</v>
      </c>
    </row>
    <row r="23" spans="1:3">
      <c r="A23" s="3" t="s">
        <v>396</v>
      </c>
    </row>
    <row r="24" spans="1:3">
      <c r="A24" s="4" t="s">
        <v>416</v>
      </c>
      <c r="B24" s="5" t="n">
        <v>0</v>
      </c>
      <c r="C24" s="5" t="n">
        <v>11236</v>
      </c>
    </row>
    <row r="25" spans="1:3">
      <c r="A25" s="4" t="s">
        <v>417</v>
      </c>
      <c r="B25" s="5" t="n">
        <v>0</v>
      </c>
      <c r="C25" s="5" t="n">
        <v>7718</v>
      </c>
    </row>
    <row r="26" spans="1:3">
      <c r="A26" s="4" t="s">
        <v>153</v>
      </c>
      <c r="B26" s="5" t="n">
        <v>0</v>
      </c>
      <c r="C26" s="5" t="n">
        <v>18954</v>
      </c>
    </row>
    <row r="27" spans="1:3">
      <c r="A27" s="4" t="s">
        <v>402</v>
      </c>
    </row>
    <row r="28" spans="1:3">
      <c r="A28" s="3" t="s">
        <v>400</v>
      </c>
    </row>
    <row r="29" spans="1:3">
      <c r="A29" s="4" t="s">
        <v>416</v>
      </c>
      <c r="B29" s="5" t="n">
        <v>0</v>
      </c>
      <c r="C29" s="5" t="n">
        <v>-89</v>
      </c>
    </row>
    <row r="30" spans="1:3">
      <c r="A30" s="4" t="s">
        <v>417</v>
      </c>
      <c r="B30" s="5" t="n">
        <v>-555</v>
      </c>
      <c r="C30" s="5" t="n">
        <v>-3587</v>
      </c>
    </row>
    <row r="31" spans="1:3">
      <c r="A31" s="4" t="s">
        <v>153</v>
      </c>
      <c r="B31" s="5" t="n">
        <v>-555</v>
      </c>
      <c r="C31" s="5" t="n">
        <v>-3676</v>
      </c>
    </row>
    <row r="32" spans="1:3">
      <c r="A32" s="3" t="s">
        <v>396</v>
      </c>
    </row>
    <row r="33" spans="1:3">
      <c r="A33" s="4" t="s">
        <v>416</v>
      </c>
      <c r="B33" s="5" t="n">
        <v>0</v>
      </c>
      <c r="C33" s="5" t="n">
        <v>7173</v>
      </c>
    </row>
    <row r="34" spans="1:3">
      <c r="A34" s="4" t="s">
        <v>417</v>
      </c>
      <c r="B34" s="5" t="n">
        <v>64192</v>
      </c>
      <c r="C34" s="5" t="n">
        <v>76717</v>
      </c>
    </row>
    <row r="35" spans="1:3">
      <c r="A35" s="4" t="s">
        <v>153</v>
      </c>
      <c r="B35" s="5" t="n">
        <v>64192</v>
      </c>
      <c r="C35" s="5" t="n">
        <v>83890</v>
      </c>
    </row>
    <row r="36" spans="1:3">
      <c r="A36" s="3" t="s">
        <v>400</v>
      </c>
    </row>
    <row r="37" spans="1:3">
      <c r="A37" s="4" t="s">
        <v>416</v>
      </c>
      <c r="B37" s="5" t="n">
        <v>0</v>
      </c>
      <c r="C37" s="5" t="n">
        <v>-21</v>
      </c>
    </row>
    <row r="38" spans="1:3">
      <c r="A38" s="4" t="s">
        <v>417</v>
      </c>
      <c r="B38" s="5" t="n">
        <v>-43</v>
      </c>
      <c r="C38" s="5" t="n">
        <v>-479</v>
      </c>
    </row>
    <row r="39" spans="1:3">
      <c r="A39" s="4" t="s">
        <v>153</v>
      </c>
      <c r="B39" s="5" t="n">
        <v>-43</v>
      </c>
      <c r="C39" s="5" t="n">
        <v>-500</v>
      </c>
    </row>
    <row r="40" spans="1:3">
      <c r="A40" s="3" t="s">
        <v>396</v>
      </c>
    </row>
    <row r="41" spans="1:3">
      <c r="A41" s="4" t="s">
        <v>416</v>
      </c>
      <c r="B41" s="5" t="n">
        <v>0</v>
      </c>
      <c r="C41" s="5" t="n">
        <v>1478</v>
      </c>
    </row>
    <row r="42" spans="1:3">
      <c r="A42" s="4" t="s">
        <v>417</v>
      </c>
      <c r="B42" s="5" t="n">
        <v>7287</v>
      </c>
      <c r="C42" s="5" t="n">
        <v>12317</v>
      </c>
    </row>
    <row r="43" spans="1:3">
      <c r="A43" s="4" t="s">
        <v>153</v>
      </c>
      <c r="B43" s="5" t="n">
        <v>7287</v>
      </c>
      <c r="C43" s="5" t="n">
        <v>13795</v>
      </c>
    </row>
    <row r="44" spans="1:3">
      <c r="A44" s="4" t="s">
        <v>403</v>
      </c>
    </row>
    <row r="45" spans="1:3">
      <c r="A45" s="3" t="s">
        <v>400</v>
      </c>
    </row>
    <row r="46" spans="1:3">
      <c r="A46" s="4" t="s">
        <v>416</v>
      </c>
      <c r="B46" s="5" t="n">
        <v>0</v>
      </c>
      <c r="C46" s="5" t="n">
        <v>-79</v>
      </c>
    </row>
    <row r="47" spans="1:3">
      <c r="A47" s="4" t="s">
        <v>417</v>
      </c>
      <c r="B47" s="5" t="n">
        <v>-33</v>
      </c>
      <c r="C47" s="5" t="n">
        <v>-2293</v>
      </c>
    </row>
    <row r="48" spans="1:3">
      <c r="A48" s="4" t="s">
        <v>153</v>
      </c>
      <c r="B48" s="5" t="n">
        <v>-33</v>
      </c>
      <c r="C48" s="5" t="n">
        <v>-2372</v>
      </c>
    </row>
    <row r="49" spans="1:3">
      <c r="A49" s="3" t="s">
        <v>396</v>
      </c>
    </row>
    <row r="50" spans="1:3">
      <c r="A50" s="4" t="s">
        <v>416</v>
      </c>
      <c r="B50" s="5" t="n">
        <v>0</v>
      </c>
      <c r="C50" s="5" t="n">
        <v>9232</v>
      </c>
    </row>
    <row r="51" spans="1:3">
      <c r="A51" s="4" t="s">
        <v>417</v>
      </c>
      <c r="B51" s="5" t="n">
        <v>2965</v>
      </c>
      <c r="C51" s="5" t="n">
        <v>99390</v>
      </c>
    </row>
    <row r="52" spans="1:3">
      <c r="A52" s="4" t="s">
        <v>153</v>
      </c>
      <c r="B52" s="5" t="n">
        <v>2965</v>
      </c>
      <c r="C52" s="5" t="n">
        <v>108622</v>
      </c>
    </row>
    <row r="53" spans="1:3">
      <c r="A53" s="3" t="s">
        <v>400</v>
      </c>
    </row>
    <row r="54" spans="1:3">
      <c r="A54" s="4" t="s">
        <v>416</v>
      </c>
      <c r="B54" s="5" t="n">
        <v>0</v>
      </c>
      <c r="C54" s="5" t="n">
        <v>-28</v>
      </c>
    </row>
    <row r="55" spans="1:3">
      <c r="A55" s="4" t="s">
        <v>417</v>
      </c>
      <c r="B55" s="5" t="n">
        <v>0</v>
      </c>
      <c r="C55" s="5" t="n">
        <v>0</v>
      </c>
    </row>
    <row r="56" spans="1:3">
      <c r="A56" s="4" t="s">
        <v>153</v>
      </c>
      <c r="B56" s="5" t="n">
        <v>0</v>
      </c>
      <c r="C56" s="5" t="n">
        <v>-28</v>
      </c>
    </row>
    <row r="57" spans="1:3">
      <c r="A57" s="3" t="s">
        <v>396</v>
      </c>
    </row>
    <row r="58" spans="1:3">
      <c r="A58" s="4" t="s">
        <v>416</v>
      </c>
      <c r="B58" s="5" t="n">
        <v>13</v>
      </c>
      <c r="C58" s="5" t="n">
        <v>2171</v>
      </c>
    </row>
    <row r="59" spans="1:3">
      <c r="A59" s="4" t="s">
        <v>417</v>
      </c>
      <c r="B59" s="5" t="n">
        <v>0</v>
      </c>
      <c r="C59" s="5" t="n">
        <v>0</v>
      </c>
    </row>
    <row r="60" spans="1:3">
      <c r="A60" s="4" t="s">
        <v>153</v>
      </c>
      <c r="B60" s="5" t="n">
        <v>13</v>
      </c>
      <c r="C60" s="5" t="n">
        <v>2171</v>
      </c>
    </row>
    <row r="61" spans="1:3">
      <c r="A61" s="4" t="s">
        <v>404</v>
      </c>
    </row>
    <row r="62" spans="1:3">
      <c r="A62" s="3" t="s">
        <v>400</v>
      </c>
    </row>
    <row r="63" spans="1:3">
      <c r="A63" s="4" t="s">
        <v>416</v>
      </c>
      <c r="B63" s="5" t="n">
        <v>0</v>
      </c>
      <c r="C63" s="5" t="n">
        <v>-17</v>
      </c>
    </row>
    <row r="64" spans="1:3">
      <c r="A64" s="4" t="s">
        <v>417</v>
      </c>
      <c r="B64" s="5" t="n">
        <v>0</v>
      </c>
      <c r="C64" s="5" t="n">
        <v>-243</v>
      </c>
    </row>
    <row r="65" spans="1:3">
      <c r="A65" s="4" t="s">
        <v>153</v>
      </c>
      <c r="B65" s="5" t="n">
        <v>0</v>
      </c>
      <c r="C65" s="5" t="n">
        <v>-260</v>
      </c>
    </row>
    <row r="66" spans="1:3">
      <c r="A66" s="3" t="s">
        <v>396</v>
      </c>
    </row>
    <row r="67" spans="1:3">
      <c r="A67" s="4" t="s">
        <v>416</v>
      </c>
      <c r="B67" s="5" t="n">
        <v>0</v>
      </c>
      <c r="C67" s="5" t="n">
        <v>2219</v>
      </c>
    </row>
    <row r="68" spans="1:3">
      <c r="A68" s="4" t="s">
        <v>417</v>
      </c>
      <c r="B68" s="5" t="n">
        <v>0</v>
      </c>
      <c r="C68" s="5" t="n">
        <v>7407</v>
      </c>
    </row>
    <row r="69" spans="1:3">
      <c r="A69" s="4" t="s">
        <v>153</v>
      </c>
      <c r="B69" s="5" t="n">
        <v>0</v>
      </c>
      <c r="C69" s="5" t="n">
        <v>9626</v>
      </c>
    </row>
    <row r="70" spans="1:3">
      <c r="A70" s="3" t="s">
        <v>400</v>
      </c>
    </row>
    <row r="71" spans="1:3">
      <c r="A71" s="4" t="s">
        <v>416</v>
      </c>
      <c r="B71" s="5" t="n">
        <v>-6</v>
      </c>
      <c r="C71" s="5" t="n">
        <v>-512</v>
      </c>
    </row>
    <row r="72" spans="1:3">
      <c r="A72" s="4" t="s">
        <v>417</v>
      </c>
      <c r="B72" s="5" t="n">
        <v>-2</v>
      </c>
      <c r="C72" s="5" t="n">
        <v>-582</v>
      </c>
    </row>
    <row r="73" spans="1:3">
      <c r="A73" s="4" t="s">
        <v>153</v>
      </c>
      <c r="B73" s="5" t="n">
        <v>-8</v>
      </c>
      <c r="C73" s="5" t="n">
        <v>-1094</v>
      </c>
    </row>
    <row r="74" spans="1:3">
      <c r="A74" s="3" t="s">
        <v>396</v>
      </c>
    </row>
    <row r="75" spans="1:3">
      <c r="A75" s="4" t="s">
        <v>416</v>
      </c>
      <c r="B75" s="5" t="n">
        <v>3016</v>
      </c>
      <c r="C75" s="5" t="n">
        <v>55793</v>
      </c>
    </row>
    <row r="76" spans="1:3">
      <c r="A76" s="4" t="s">
        <v>417</v>
      </c>
      <c r="B76" s="5" t="n">
        <v>763</v>
      </c>
      <c r="C76" s="5" t="n">
        <v>26511</v>
      </c>
    </row>
    <row r="77" spans="1:3">
      <c r="A77" s="4" t="s">
        <v>153</v>
      </c>
      <c r="B77" s="6" t="n">
        <v>3779</v>
      </c>
      <c r="C77" s="6" t="n">
        <v>82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8</v>
      </c>
      <c r="B1" s="2" t="s">
        <v>108</v>
      </c>
      <c r="D1" s="2" t="s">
        <v>1</v>
      </c>
    </row>
    <row r="2" spans="1:5">
      <c r="B2" s="2" t="s">
        <v>2</v>
      </c>
      <c r="C2" s="2" t="s">
        <v>109</v>
      </c>
      <c r="D2" s="2" t="s">
        <v>2</v>
      </c>
      <c r="E2" s="2" t="s">
        <v>109</v>
      </c>
    </row>
    <row r="3" spans="1:5">
      <c r="A3" s="3" t="s">
        <v>419</v>
      </c>
    </row>
    <row r="4" spans="1:5">
      <c r="A4" s="4" t="s">
        <v>196</v>
      </c>
      <c r="B4" s="6" t="n">
        <v>0</v>
      </c>
      <c r="C4" s="6" t="n">
        <v>102356</v>
      </c>
      <c r="D4" s="6" t="n">
        <v>3957</v>
      </c>
      <c r="E4" s="6" t="n">
        <v>111813</v>
      </c>
    </row>
    <row r="5" spans="1:5">
      <c r="A5" s="4" t="s">
        <v>420</v>
      </c>
      <c r="B5" s="5" t="n">
        <v>0</v>
      </c>
      <c r="C5" s="5" t="n">
        <v>4</v>
      </c>
      <c r="D5" s="5" t="n">
        <v>0</v>
      </c>
      <c r="E5" s="5" t="n">
        <v>4</v>
      </c>
    </row>
    <row r="6" spans="1:5">
      <c r="A6" s="4" t="s">
        <v>421</v>
      </c>
      <c r="B6" s="6" t="n">
        <v>0</v>
      </c>
      <c r="C6" s="6" t="n">
        <v>-3</v>
      </c>
      <c r="D6" s="6" t="n">
        <v>-22</v>
      </c>
      <c r="E6" s="6" t="n">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398</v>
      </c>
    </row>
    <row r="3" spans="1:3">
      <c r="A3" s="4" t="s">
        <v>423</v>
      </c>
      <c r="B3" s="6" t="n">
        <v>1023</v>
      </c>
    </row>
    <row r="4" spans="1:3">
      <c r="A4" s="4" t="s">
        <v>424</v>
      </c>
      <c r="B4" s="5" t="n">
        <v>13421</v>
      </c>
    </row>
    <row r="5" spans="1:3">
      <c r="A5" s="4" t="s">
        <v>425</v>
      </c>
      <c r="B5" s="5" t="n">
        <v>13333</v>
      </c>
    </row>
    <row r="6" spans="1:3">
      <c r="A6" s="4" t="s">
        <v>426</v>
      </c>
      <c r="B6" s="5" t="n">
        <v>7579</v>
      </c>
    </row>
    <row r="7" spans="1:3">
      <c r="A7" s="4" t="s">
        <v>393</v>
      </c>
      <c r="B7" s="5" t="n">
        <v>218599</v>
      </c>
      <c r="C7" s="6" t="n">
        <v>239945</v>
      </c>
    </row>
    <row r="8" spans="1:3">
      <c r="A8" s="3" t="s">
        <v>396</v>
      </c>
    </row>
    <row r="9" spans="1:3">
      <c r="A9" s="4" t="s">
        <v>423</v>
      </c>
      <c r="B9" s="5" t="n">
        <v>1027</v>
      </c>
    </row>
    <row r="10" spans="1:3">
      <c r="A10" s="4" t="s">
        <v>424</v>
      </c>
      <c r="B10" s="5" t="n">
        <v>13748</v>
      </c>
    </row>
    <row r="11" spans="1:3">
      <c r="A11" s="4" t="s">
        <v>425</v>
      </c>
      <c r="B11" s="5" t="n">
        <v>13907</v>
      </c>
    </row>
    <row r="12" spans="1:3">
      <c r="A12" s="4" t="s">
        <v>426</v>
      </c>
      <c r="B12" s="5" t="n">
        <v>7810</v>
      </c>
    </row>
    <row r="13" spans="1:3">
      <c r="A13" s="4" t="s">
        <v>427</v>
      </c>
      <c r="B13" s="5" t="n">
        <v>221345</v>
      </c>
      <c r="C13" s="5" t="n">
        <v>232975</v>
      </c>
    </row>
    <row r="14" spans="1:3">
      <c r="A14" s="3" t="s">
        <v>398</v>
      </c>
    </row>
    <row r="15" spans="1:3">
      <c r="A15" s="4" t="s">
        <v>423</v>
      </c>
      <c r="B15" s="5" t="n">
        <v>2150</v>
      </c>
    </row>
    <row r="16" spans="1:3">
      <c r="A16" s="4" t="s">
        <v>424</v>
      </c>
      <c r="B16" s="5" t="n">
        <v>29272</v>
      </c>
    </row>
    <row r="17" spans="1:3">
      <c r="A17" s="4" t="s">
        <v>425</v>
      </c>
      <c r="B17" s="5" t="n">
        <v>33943</v>
      </c>
    </row>
    <row r="18" spans="1:3">
      <c r="A18" s="4" t="s">
        <v>426</v>
      </c>
      <c r="B18" s="5" t="n">
        <v>73511</v>
      </c>
    </row>
    <row r="19" spans="1:3">
      <c r="A19" s="4" t="s">
        <v>398</v>
      </c>
      <c r="B19" s="5" t="n">
        <v>156925</v>
      </c>
      <c r="C19" s="5" t="n">
        <v>163164</v>
      </c>
    </row>
    <row r="20" spans="1:3">
      <c r="A20" s="3" t="s">
        <v>396</v>
      </c>
    </row>
    <row r="21" spans="1:3">
      <c r="A21" s="4" t="s">
        <v>423</v>
      </c>
      <c r="B21" s="5" t="n">
        <v>2164</v>
      </c>
    </row>
    <row r="22" spans="1:3">
      <c r="A22" s="4" t="s">
        <v>424</v>
      </c>
      <c r="B22" s="5" t="n">
        <v>30148</v>
      </c>
    </row>
    <row r="23" spans="1:3">
      <c r="A23" s="4" t="s">
        <v>425</v>
      </c>
      <c r="B23" s="5" t="n">
        <v>35375</v>
      </c>
    </row>
    <row r="24" spans="1:3">
      <c r="A24" s="4" t="s">
        <v>426</v>
      </c>
      <c r="B24" s="5" t="n">
        <v>76166</v>
      </c>
    </row>
    <row r="25" spans="1:3">
      <c r="A25" s="4" t="s">
        <v>428</v>
      </c>
      <c r="B25" s="5" t="n">
        <v>162165</v>
      </c>
      <c r="C25" s="5" t="n">
        <v>162800</v>
      </c>
    </row>
    <row r="26" spans="1:3">
      <c r="A26" s="4" t="s">
        <v>402</v>
      </c>
    </row>
    <row r="27" spans="1:3">
      <c r="A27" s="3" t="s">
        <v>398</v>
      </c>
    </row>
    <row r="28" spans="1:3">
      <c r="A28" s="4" t="s">
        <v>429</v>
      </c>
      <c r="B28" s="5" t="n">
        <v>87946</v>
      </c>
    </row>
    <row r="29" spans="1:3">
      <c r="A29" s="4" t="s">
        <v>393</v>
      </c>
      <c r="B29" s="5" t="n">
        <v>87946</v>
      </c>
      <c r="C29" s="5" t="n">
        <v>93083</v>
      </c>
    </row>
    <row r="30" spans="1:3">
      <c r="A30" s="3" t="s">
        <v>396</v>
      </c>
    </row>
    <row r="31" spans="1:3">
      <c r="A31" s="4" t="s">
        <v>429</v>
      </c>
      <c r="B31" s="5" t="n">
        <v>88067</v>
      </c>
    </row>
    <row r="32" spans="1:3">
      <c r="A32" s="4" t="s">
        <v>427</v>
      </c>
      <c r="B32" s="5" t="n">
        <v>88067</v>
      </c>
      <c r="C32" s="5" t="n">
        <v>89459</v>
      </c>
    </row>
    <row r="33" spans="1:3">
      <c r="A33" s="3" t="s">
        <v>398</v>
      </c>
    </row>
    <row r="34" spans="1:3">
      <c r="A34" s="4" t="s">
        <v>430</v>
      </c>
      <c r="B34" s="5" t="n">
        <v>15119</v>
      </c>
    </row>
    <row r="35" spans="1:3">
      <c r="A35" s="4" t="s">
        <v>398</v>
      </c>
      <c r="B35" s="5" t="n">
        <v>15119</v>
      </c>
      <c r="C35" s="5" t="n">
        <v>17163</v>
      </c>
    </row>
    <row r="36" spans="1:3">
      <c r="A36" s="3" t="s">
        <v>396</v>
      </c>
    </row>
    <row r="37" spans="1:3">
      <c r="A37" s="4" t="s">
        <v>430</v>
      </c>
      <c r="B37" s="5" t="n">
        <v>15264</v>
      </c>
    </row>
    <row r="38" spans="1:3">
      <c r="A38" s="4" t="s">
        <v>428</v>
      </c>
      <c r="B38" s="5" t="n">
        <v>15264</v>
      </c>
      <c r="C38" s="5" t="n">
        <v>16717</v>
      </c>
    </row>
    <row r="39" spans="1:3">
      <c r="A39" s="4" t="s">
        <v>403</v>
      </c>
    </row>
    <row r="40" spans="1:3">
      <c r="A40" s="3" t="s">
        <v>398</v>
      </c>
    </row>
    <row r="41" spans="1:3">
      <c r="A41" s="4" t="s">
        <v>429</v>
      </c>
      <c r="B41" s="5" t="n">
        <v>95297</v>
      </c>
    </row>
    <row r="42" spans="1:3">
      <c r="A42" s="4" t="s">
        <v>393</v>
      </c>
      <c r="B42" s="5" t="n">
        <v>95297</v>
      </c>
      <c r="C42" s="5" t="n">
        <v>111341</v>
      </c>
    </row>
    <row r="43" spans="1:3">
      <c r="A43" s="3" t="s">
        <v>396</v>
      </c>
    </row>
    <row r="44" spans="1:3">
      <c r="A44" s="4" t="s">
        <v>429</v>
      </c>
      <c r="B44" s="5" t="n">
        <v>96786</v>
      </c>
    </row>
    <row r="45" spans="1:3">
      <c r="A45" s="4" t="s">
        <v>427</v>
      </c>
      <c r="B45" s="5" t="n">
        <v>96786</v>
      </c>
      <c r="C45" s="5" t="n">
        <v>108969</v>
      </c>
    </row>
    <row r="46" spans="1:3">
      <c r="A46" s="3" t="s">
        <v>398</v>
      </c>
    </row>
    <row r="47" spans="1:3">
      <c r="A47" s="4" t="s">
        <v>430</v>
      </c>
      <c r="B47" s="5" t="n">
        <v>2930</v>
      </c>
    </row>
    <row r="48" spans="1:3">
      <c r="A48" s="4" t="s">
        <v>398</v>
      </c>
      <c r="B48" s="5" t="n">
        <v>2930</v>
      </c>
      <c r="C48" s="5" t="n">
        <v>4059</v>
      </c>
    </row>
    <row r="49" spans="1:3">
      <c r="A49" s="3" t="s">
        <v>396</v>
      </c>
    </row>
    <row r="50" spans="1:3">
      <c r="A50" s="4" t="s">
        <v>430</v>
      </c>
      <c r="B50" s="5" t="n">
        <v>3048</v>
      </c>
    </row>
    <row r="51" spans="1:3">
      <c r="A51" s="4" t="s">
        <v>428</v>
      </c>
      <c r="B51" s="6" t="n">
        <v>3048</v>
      </c>
      <c r="C51" s="6" t="n">
        <v>4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2</v>
      </c>
      <c r="C1" s="2" t="s">
        <v>58</v>
      </c>
      <c r="D1" s="2" t="s">
        <v>109</v>
      </c>
      <c r="E1" s="2" t="s">
        <v>432</v>
      </c>
    </row>
    <row r="2" spans="1:5">
      <c r="A2" s="3" t="s">
        <v>433</v>
      </c>
    </row>
    <row r="3" spans="1:5">
      <c r="A3" s="4" t="s">
        <v>434</v>
      </c>
      <c r="B3" s="6" t="n">
        <v>1736439</v>
      </c>
      <c r="C3" s="6" t="n">
        <v>1659535</v>
      </c>
      <c r="D3" s="6" t="n">
        <v>1651863</v>
      </c>
    </row>
    <row r="4" spans="1:5">
      <c r="A4" s="4" t="s">
        <v>435</v>
      </c>
      <c r="B4" s="5" t="n">
        <v>550</v>
      </c>
      <c r="C4" s="5" t="n">
        <v>560</v>
      </c>
    </row>
    <row r="5" spans="1:5">
      <c r="A5" s="4" t="s">
        <v>436</v>
      </c>
      <c r="B5" s="5" t="n">
        <v>-16394</v>
      </c>
      <c r="C5" s="5" t="n">
        <v>-14651</v>
      </c>
      <c r="D5" s="5" t="n">
        <v>-14441</v>
      </c>
      <c r="E5" s="6" t="n">
        <v>-12859</v>
      </c>
    </row>
    <row r="6" spans="1:5">
      <c r="A6" s="4" t="s">
        <v>437</v>
      </c>
      <c r="B6" s="5" t="n">
        <v>1720595</v>
      </c>
      <c r="C6" s="5" t="n">
        <v>1645444</v>
      </c>
    </row>
    <row r="7" spans="1:5">
      <c r="A7" s="4" t="s">
        <v>438</v>
      </c>
    </row>
    <row r="8" spans="1:5">
      <c r="A8" s="3" t="s">
        <v>433</v>
      </c>
    </row>
    <row r="9" spans="1:5">
      <c r="A9" s="4" t="s">
        <v>434</v>
      </c>
      <c r="B9" s="5" t="n">
        <v>299714</v>
      </c>
      <c r="C9" s="5" t="n">
        <v>261779</v>
      </c>
      <c r="D9" s="5" t="n">
        <v>248758</v>
      </c>
    </row>
    <row r="10" spans="1:5">
      <c r="A10" s="4" t="s">
        <v>436</v>
      </c>
      <c r="B10" s="5" t="n">
        <v>-2057</v>
      </c>
      <c r="C10" s="5" t="n">
        <v>-1751</v>
      </c>
      <c r="D10" s="5" t="n">
        <v>-1707</v>
      </c>
      <c r="E10" s="5" t="n">
        <v>-1581</v>
      </c>
    </row>
    <row r="11" spans="1:5">
      <c r="A11" s="4" t="s">
        <v>439</v>
      </c>
    </row>
    <row r="12" spans="1:5">
      <c r="A12" s="3" t="s">
        <v>433</v>
      </c>
    </row>
    <row r="13" spans="1:5">
      <c r="A13" s="4" t="s">
        <v>434</v>
      </c>
      <c r="B13" s="5" t="n">
        <v>256459</v>
      </c>
      <c r="C13" s="5" t="n">
        <v>237503</v>
      </c>
      <c r="D13" s="5" t="n">
        <v>229307</v>
      </c>
    </row>
    <row r="14" spans="1:5">
      <c r="A14" s="4" t="s">
        <v>436</v>
      </c>
      <c r="B14" s="5" t="n">
        <v>-2135</v>
      </c>
      <c r="C14" s="5" t="n">
        <v>-1920</v>
      </c>
      <c r="D14" s="5" t="n">
        <v>-1843</v>
      </c>
      <c r="E14" s="5" t="n">
        <v>-1724</v>
      </c>
    </row>
    <row r="15" spans="1:5">
      <c r="A15" s="4" t="s">
        <v>440</v>
      </c>
    </row>
    <row r="16" spans="1:5">
      <c r="A16" s="3" t="s">
        <v>433</v>
      </c>
    </row>
    <row r="17" spans="1:5">
      <c r="A17" s="4" t="s">
        <v>434</v>
      </c>
      <c r="B17" s="5" t="n">
        <v>581742</v>
      </c>
      <c r="C17" s="5" t="n">
        <v>582519</v>
      </c>
      <c r="D17" s="5" t="n">
        <v>599153</v>
      </c>
    </row>
    <row r="18" spans="1:5">
      <c r="A18" s="4" t="s">
        <v>436</v>
      </c>
      <c r="B18" s="5" t="n">
        <v>-6889</v>
      </c>
      <c r="C18" s="5" t="n">
        <v>-6025</v>
      </c>
      <c r="D18" s="5" t="n">
        <v>-5882</v>
      </c>
      <c r="E18" s="5" t="n">
        <v>-4585</v>
      </c>
    </row>
    <row r="19" spans="1:5">
      <c r="A19" s="4" t="s">
        <v>441</v>
      </c>
    </row>
    <row r="20" spans="1:5">
      <c r="A20" s="3" t="s">
        <v>433</v>
      </c>
    </row>
    <row r="21" spans="1:5">
      <c r="A21" s="4" t="s">
        <v>434</v>
      </c>
      <c r="B21" s="5" t="n">
        <v>61073</v>
      </c>
      <c r="C21" s="5" t="n">
        <v>67845</v>
      </c>
      <c r="D21" s="5" t="n">
        <v>65209</v>
      </c>
    </row>
    <row r="22" spans="1:5">
      <c r="A22" s="4" t="s">
        <v>436</v>
      </c>
      <c r="B22" s="5" t="n">
        <v>-594</v>
      </c>
      <c r="C22" s="5" t="n">
        <v>-643</v>
      </c>
      <c r="D22" s="5" t="n">
        <v>-623</v>
      </c>
      <c r="E22" s="5" t="n">
        <v>-523</v>
      </c>
    </row>
    <row r="23" spans="1:5">
      <c r="A23" s="4" t="s">
        <v>442</v>
      </c>
    </row>
    <row r="24" spans="1:5">
      <c r="A24" s="3" t="s">
        <v>433</v>
      </c>
    </row>
    <row r="25" spans="1:5">
      <c r="A25" s="4" t="s">
        <v>434</v>
      </c>
      <c r="B25" s="5" t="n">
        <v>406880</v>
      </c>
      <c r="C25" s="5" t="n">
        <v>393067</v>
      </c>
      <c r="D25" s="5" t="n">
        <v>392456</v>
      </c>
    </row>
    <row r="26" spans="1:5">
      <c r="A26" s="4" t="s">
        <v>436</v>
      </c>
      <c r="B26" s="5" t="n">
        <v>-3077</v>
      </c>
      <c r="C26" s="5" t="n">
        <v>-2868</v>
      </c>
      <c r="D26" s="5" t="n">
        <v>-2891</v>
      </c>
      <c r="E26" s="5" t="n">
        <v>-3022</v>
      </c>
    </row>
    <row r="27" spans="1:5">
      <c r="A27" s="4" t="s">
        <v>443</v>
      </c>
    </row>
    <row r="28" spans="1:5">
      <c r="A28" s="3" t="s">
        <v>433</v>
      </c>
    </row>
    <row r="29" spans="1:5">
      <c r="A29" s="4" t="s">
        <v>434</v>
      </c>
      <c r="B29" s="5" t="n">
        <v>58198</v>
      </c>
      <c r="C29" s="5" t="n">
        <v>38386</v>
      </c>
      <c r="D29" s="5" t="n">
        <v>38523</v>
      </c>
    </row>
    <row r="30" spans="1:5">
      <c r="A30" s="4" t="s">
        <v>436</v>
      </c>
      <c r="B30" s="5" t="n">
        <v>-830</v>
      </c>
      <c r="C30" s="5" t="n">
        <v>-631</v>
      </c>
      <c r="D30" s="5" t="n">
        <v>-670</v>
      </c>
      <c r="E30" s="5" t="n">
        <v>-629</v>
      </c>
    </row>
    <row r="31" spans="1:5">
      <c r="A31" s="4" t="s">
        <v>444</v>
      </c>
    </row>
    <row r="32" spans="1:5">
      <c r="A32" s="3" t="s">
        <v>433</v>
      </c>
    </row>
    <row r="33" spans="1:5">
      <c r="A33" s="4" t="s">
        <v>434</v>
      </c>
      <c r="B33" s="5" t="n">
        <v>53315</v>
      </c>
      <c r="C33" s="5" t="n">
        <v>54777</v>
      </c>
      <c r="D33" s="5" t="n">
        <v>53947</v>
      </c>
    </row>
    <row r="34" spans="1:5">
      <c r="A34" s="4" t="s">
        <v>436</v>
      </c>
      <c r="B34" s="5" t="n">
        <v>-600</v>
      </c>
      <c r="C34" s="5" t="n">
        <v>-565</v>
      </c>
      <c r="D34" s="5" t="n">
        <v>-569</v>
      </c>
      <c r="E34" s="5" t="n">
        <v>-602</v>
      </c>
    </row>
    <row r="35" spans="1:5">
      <c r="A35" s="4" t="s">
        <v>445</v>
      </c>
    </row>
    <row r="36" spans="1:5">
      <c r="A36" s="3" t="s">
        <v>433</v>
      </c>
    </row>
    <row r="37" spans="1:5">
      <c r="A37" s="4" t="s">
        <v>434</v>
      </c>
      <c r="B37" s="5" t="n">
        <v>18728</v>
      </c>
      <c r="C37" s="5" t="n">
        <v>23277</v>
      </c>
      <c r="D37" s="5" t="n">
        <v>24184</v>
      </c>
    </row>
    <row r="38" spans="1:5">
      <c r="A38" s="4" t="s">
        <v>436</v>
      </c>
      <c r="B38" s="5" t="n">
        <v>-201</v>
      </c>
      <c r="C38" s="5" t="n">
        <v>-238</v>
      </c>
      <c r="D38" s="5" t="n">
        <v>-247</v>
      </c>
      <c r="E38" s="5" t="n">
        <v>-187</v>
      </c>
    </row>
    <row r="39" spans="1:5">
      <c r="A39" s="4" t="s">
        <v>446</v>
      </c>
    </row>
    <row r="40" spans="1:5">
      <c r="A40" s="3" t="s">
        <v>433</v>
      </c>
    </row>
    <row r="41" spans="1:5">
      <c r="A41" s="4" t="s">
        <v>434</v>
      </c>
      <c r="B41" s="5" t="n">
        <v>330</v>
      </c>
      <c r="C41" s="5" t="n">
        <v>382</v>
      </c>
      <c r="D41" s="5" t="n">
        <v>326</v>
      </c>
    </row>
    <row r="42" spans="1:5">
      <c r="A42" s="4" t="s">
        <v>436</v>
      </c>
      <c r="B42" s="6" t="n">
        <v>-11</v>
      </c>
      <c r="C42" s="6" t="n">
        <v>-10</v>
      </c>
      <c r="D42" s="6" t="n">
        <v>-9</v>
      </c>
      <c r="E42" s="6"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7</v>
      </c>
      <c r="B1" s="2" t="s">
        <v>108</v>
      </c>
      <c r="D1" s="2" t="s">
        <v>1</v>
      </c>
      <c r="F1" s="2" t="s">
        <v>178</v>
      </c>
    </row>
    <row r="2" spans="1:6">
      <c r="B2" s="2" t="s">
        <v>2</v>
      </c>
      <c r="C2" s="2" t="s">
        <v>109</v>
      </c>
      <c r="D2" s="2" t="s">
        <v>2</v>
      </c>
      <c r="E2" s="2" t="s">
        <v>109</v>
      </c>
      <c r="F2" s="2" t="s">
        <v>58</v>
      </c>
    </row>
    <row r="3" spans="1:6">
      <c r="A3" s="3" t="s">
        <v>448</v>
      </c>
    </row>
    <row r="4" spans="1:6">
      <c r="A4" s="4" t="s">
        <v>449</v>
      </c>
      <c r="D4" s="6" t="n">
        <v>14651</v>
      </c>
      <c r="E4" s="6" t="n">
        <v>12859</v>
      </c>
      <c r="F4" s="6" t="n">
        <v>12859</v>
      </c>
    </row>
    <row r="5" spans="1:6">
      <c r="A5" s="4" t="s">
        <v>122</v>
      </c>
      <c r="B5" s="6" t="n">
        <v>100</v>
      </c>
      <c r="C5" s="6" t="n">
        <v>500</v>
      </c>
      <c r="D5" s="5" t="n">
        <v>1250</v>
      </c>
      <c r="E5" s="5" t="n">
        <v>1750</v>
      </c>
      <c r="F5" s="5" t="n">
        <v>2250</v>
      </c>
    </row>
    <row r="6" spans="1:6">
      <c r="A6" s="4" t="s">
        <v>450</v>
      </c>
      <c r="D6" s="5" t="n">
        <v>-232</v>
      </c>
      <c r="E6" s="5" t="n">
        <v>-411</v>
      </c>
      <c r="F6" s="5" t="n">
        <v>-918</v>
      </c>
    </row>
    <row r="7" spans="1:6">
      <c r="A7" s="4" t="s">
        <v>451</v>
      </c>
      <c r="D7" s="5" t="n">
        <v>725</v>
      </c>
      <c r="E7" s="5" t="n">
        <v>243</v>
      </c>
      <c r="F7" s="5" t="n">
        <v>460</v>
      </c>
    </row>
    <row r="8" spans="1:6">
      <c r="A8" s="4" t="s">
        <v>452</v>
      </c>
      <c r="B8" s="5" t="n">
        <v>16394</v>
      </c>
      <c r="C8" s="5" t="n">
        <v>14441</v>
      </c>
      <c r="D8" s="5" t="n">
        <v>16394</v>
      </c>
      <c r="E8" s="5" t="n">
        <v>14441</v>
      </c>
      <c r="F8" s="5" t="n">
        <v>14651</v>
      </c>
    </row>
    <row r="9" spans="1:6">
      <c r="A9" s="3" t="s">
        <v>453</v>
      </c>
    </row>
    <row r="10" spans="1:6">
      <c r="A10" s="4" t="s">
        <v>454</v>
      </c>
      <c r="B10" s="5" t="n">
        <v>1268</v>
      </c>
      <c r="C10" s="5" t="n">
        <v>454</v>
      </c>
      <c r="D10" s="5" t="n">
        <v>1268</v>
      </c>
      <c r="E10" s="5" t="n">
        <v>454</v>
      </c>
      <c r="F10" s="5" t="n">
        <v>493</v>
      </c>
    </row>
    <row r="11" spans="1:6">
      <c r="A11" s="4" t="s">
        <v>455</v>
      </c>
      <c r="B11" s="5" t="n">
        <v>15126</v>
      </c>
      <c r="C11" s="5" t="n">
        <v>13987</v>
      </c>
      <c r="D11" s="5" t="n">
        <v>15126</v>
      </c>
      <c r="E11" s="5" t="n">
        <v>13987</v>
      </c>
      <c r="F11" s="5" t="n">
        <v>14158</v>
      </c>
    </row>
    <row r="12" spans="1:6">
      <c r="A12" s="4" t="s">
        <v>452</v>
      </c>
      <c r="B12" s="5" t="n">
        <v>16394</v>
      </c>
      <c r="C12" s="5" t="n">
        <v>14441</v>
      </c>
      <c r="D12" s="5" t="n">
        <v>16394</v>
      </c>
      <c r="E12" s="5" t="n">
        <v>14441</v>
      </c>
      <c r="F12" s="5" t="n">
        <v>14651</v>
      </c>
    </row>
    <row r="13" spans="1:6">
      <c r="A13" s="3" t="s">
        <v>456</v>
      </c>
    </row>
    <row r="14" spans="1:6">
      <c r="A14" s="4" t="s">
        <v>454</v>
      </c>
      <c r="B14" s="5" t="n">
        <v>21383</v>
      </c>
      <c r="C14" s="5" t="n">
        <v>11826</v>
      </c>
      <c r="D14" s="5" t="n">
        <v>21383</v>
      </c>
      <c r="E14" s="5" t="n">
        <v>11826</v>
      </c>
      <c r="F14" s="5" t="n">
        <v>11356</v>
      </c>
    </row>
    <row r="15" spans="1:6">
      <c r="A15" s="4" t="s">
        <v>455</v>
      </c>
      <c r="B15" s="5" t="n">
        <v>1715056</v>
      </c>
      <c r="C15" s="5" t="n">
        <v>1640037</v>
      </c>
      <c r="D15" s="5" t="n">
        <v>1715056</v>
      </c>
      <c r="E15" s="5" t="n">
        <v>1640037</v>
      </c>
      <c r="F15" s="5" t="n">
        <v>1648179</v>
      </c>
    </row>
    <row r="16" spans="1:6">
      <c r="A16" s="4" t="s">
        <v>452</v>
      </c>
      <c r="B16" s="5" t="n">
        <v>1736439</v>
      </c>
      <c r="C16" s="5" t="n">
        <v>1651863</v>
      </c>
      <c r="D16" s="5" t="n">
        <v>1736439</v>
      </c>
      <c r="E16" s="5" t="n">
        <v>1651863</v>
      </c>
      <c r="F16" s="5" t="n">
        <v>1659535</v>
      </c>
    </row>
    <row r="17" spans="1:6">
      <c r="A17" s="4" t="s">
        <v>438</v>
      </c>
    </row>
    <row r="18" spans="1:6">
      <c r="A18" s="3" t="s">
        <v>448</v>
      </c>
    </row>
    <row r="19" spans="1:6">
      <c r="A19" s="4" t="s">
        <v>449</v>
      </c>
      <c r="D19" s="5" t="n">
        <v>1751</v>
      </c>
      <c r="E19" s="5" t="n">
        <v>1581</v>
      </c>
      <c r="F19" s="5" t="n">
        <v>1581</v>
      </c>
    </row>
    <row r="20" spans="1:6">
      <c r="A20" s="4" t="s">
        <v>122</v>
      </c>
      <c r="D20" s="5" t="n">
        <v>-152</v>
      </c>
      <c r="E20" s="5" t="n">
        <v>138</v>
      </c>
      <c r="F20" s="5" t="n">
        <v>426</v>
      </c>
    </row>
    <row r="21" spans="1:6">
      <c r="A21" s="4" t="s">
        <v>450</v>
      </c>
      <c r="D21" s="5" t="n">
        <v>-49</v>
      </c>
      <c r="E21" s="5" t="n">
        <v>-66</v>
      </c>
      <c r="F21" s="5" t="n">
        <v>-367</v>
      </c>
    </row>
    <row r="22" spans="1:6">
      <c r="A22" s="4" t="s">
        <v>451</v>
      </c>
      <c r="D22" s="5" t="n">
        <v>507</v>
      </c>
      <c r="E22" s="5" t="n">
        <v>54</v>
      </c>
      <c r="F22" s="5" t="n">
        <v>111</v>
      </c>
    </row>
    <row r="23" spans="1:6">
      <c r="A23" s="4" t="s">
        <v>452</v>
      </c>
      <c r="B23" s="5" t="n">
        <v>2057</v>
      </c>
      <c r="C23" s="5" t="n">
        <v>1707</v>
      </c>
      <c r="D23" s="5" t="n">
        <v>2057</v>
      </c>
      <c r="E23" s="5" t="n">
        <v>1707</v>
      </c>
      <c r="F23" s="5" t="n">
        <v>1751</v>
      </c>
    </row>
    <row r="24" spans="1:6">
      <c r="A24" s="3" t="s">
        <v>453</v>
      </c>
    </row>
    <row r="25" spans="1:6">
      <c r="A25" s="4" t="s">
        <v>454</v>
      </c>
      <c r="C25" s="5" t="n">
        <v>315</v>
      </c>
      <c r="E25" s="5" t="n">
        <v>315</v>
      </c>
      <c r="F25" s="5" t="n">
        <v>64</v>
      </c>
    </row>
    <row r="26" spans="1:6">
      <c r="A26" s="4" t="s">
        <v>455</v>
      </c>
      <c r="B26" s="5" t="n">
        <v>2057</v>
      </c>
      <c r="C26" s="5" t="n">
        <v>1392</v>
      </c>
      <c r="D26" s="5" t="n">
        <v>2057</v>
      </c>
      <c r="E26" s="5" t="n">
        <v>1392</v>
      </c>
      <c r="F26" s="5" t="n">
        <v>1687</v>
      </c>
    </row>
    <row r="27" spans="1:6">
      <c r="A27" s="4" t="s">
        <v>452</v>
      </c>
      <c r="B27" s="5" t="n">
        <v>2057</v>
      </c>
      <c r="C27" s="5" t="n">
        <v>1707</v>
      </c>
      <c r="D27" s="5" t="n">
        <v>2057</v>
      </c>
      <c r="E27" s="5" t="n">
        <v>1707</v>
      </c>
      <c r="F27" s="5" t="n">
        <v>1751</v>
      </c>
    </row>
    <row r="28" spans="1:6">
      <c r="A28" s="3" t="s">
        <v>456</v>
      </c>
    </row>
    <row r="29" spans="1:6">
      <c r="A29" s="4" t="s">
        <v>454</v>
      </c>
      <c r="B29" s="5" t="n">
        <v>302</v>
      </c>
      <c r="C29" s="5" t="n">
        <v>1584</v>
      </c>
      <c r="D29" s="5" t="n">
        <v>302</v>
      </c>
      <c r="E29" s="5" t="n">
        <v>1584</v>
      </c>
      <c r="F29" s="5" t="n">
        <v>1022</v>
      </c>
    </row>
    <row r="30" spans="1:6">
      <c r="A30" s="4" t="s">
        <v>455</v>
      </c>
      <c r="B30" s="5" t="n">
        <v>299412</v>
      </c>
      <c r="C30" s="5" t="n">
        <v>247174</v>
      </c>
      <c r="D30" s="5" t="n">
        <v>299412</v>
      </c>
      <c r="E30" s="5" t="n">
        <v>247174</v>
      </c>
      <c r="F30" s="5" t="n">
        <v>260757</v>
      </c>
    </row>
    <row r="31" spans="1:6">
      <c r="A31" s="4" t="s">
        <v>452</v>
      </c>
      <c r="B31" s="5" t="n">
        <v>299714</v>
      </c>
      <c r="C31" s="5" t="n">
        <v>248758</v>
      </c>
      <c r="D31" s="5" t="n">
        <v>299714</v>
      </c>
      <c r="E31" s="5" t="n">
        <v>248758</v>
      </c>
      <c r="F31" s="5" t="n">
        <v>261779</v>
      </c>
    </row>
    <row r="32" spans="1:6">
      <c r="A32" s="4" t="s">
        <v>439</v>
      </c>
    </row>
    <row r="33" spans="1:6">
      <c r="A33" s="3" t="s">
        <v>448</v>
      </c>
    </row>
    <row r="34" spans="1:6">
      <c r="A34" s="4" t="s">
        <v>449</v>
      </c>
      <c r="D34" s="5" t="n">
        <v>1920</v>
      </c>
      <c r="E34" s="5" t="n">
        <v>1724</v>
      </c>
      <c r="F34" s="5" t="n">
        <v>1724</v>
      </c>
    </row>
    <row r="35" spans="1:6">
      <c r="A35" s="4" t="s">
        <v>122</v>
      </c>
      <c r="D35" s="5" t="n">
        <v>215</v>
      </c>
      <c r="E35" s="5" t="n">
        <v>119</v>
      </c>
      <c r="F35" s="5" t="n">
        <v>196</v>
      </c>
    </row>
    <row r="36" spans="1:6">
      <c r="A36" s="4" t="s">
        <v>452</v>
      </c>
      <c r="B36" s="5" t="n">
        <v>2135</v>
      </c>
      <c r="C36" s="5" t="n">
        <v>1843</v>
      </c>
      <c r="D36" s="5" t="n">
        <v>2135</v>
      </c>
      <c r="E36" s="5" t="n">
        <v>1843</v>
      </c>
      <c r="F36" s="5" t="n">
        <v>1920</v>
      </c>
    </row>
    <row r="37" spans="1:6">
      <c r="A37" s="3" t="s">
        <v>453</v>
      </c>
    </row>
    <row r="38" spans="1:6">
      <c r="A38" s="4" t="s">
        <v>454</v>
      </c>
      <c r="F38" s="5" t="n">
        <v>4</v>
      </c>
    </row>
    <row r="39" spans="1:6">
      <c r="A39" s="4" t="s">
        <v>455</v>
      </c>
      <c r="B39" s="5" t="n">
        <v>2135</v>
      </c>
      <c r="C39" s="5" t="n">
        <v>1843</v>
      </c>
      <c r="D39" s="5" t="n">
        <v>2135</v>
      </c>
      <c r="E39" s="5" t="n">
        <v>1843</v>
      </c>
      <c r="F39" s="5" t="n">
        <v>1916</v>
      </c>
    </row>
    <row r="40" spans="1:6">
      <c r="A40" s="4" t="s">
        <v>452</v>
      </c>
      <c r="B40" s="5" t="n">
        <v>2135</v>
      </c>
      <c r="C40" s="5" t="n">
        <v>1843</v>
      </c>
      <c r="D40" s="5" t="n">
        <v>2135</v>
      </c>
      <c r="E40" s="5" t="n">
        <v>1843</v>
      </c>
      <c r="F40" s="5" t="n">
        <v>1920</v>
      </c>
    </row>
    <row r="41" spans="1:6">
      <c r="A41" s="3" t="s">
        <v>456</v>
      </c>
    </row>
    <row r="42" spans="1:6">
      <c r="A42" s="4" t="s">
        <v>454</v>
      </c>
      <c r="B42" s="5" t="n">
        <v>1325</v>
      </c>
      <c r="C42" s="5" t="n">
        <v>1684</v>
      </c>
      <c r="D42" s="5" t="n">
        <v>1325</v>
      </c>
      <c r="E42" s="5" t="n">
        <v>1684</v>
      </c>
      <c r="F42" s="5" t="n">
        <v>1250</v>
      </c>
    </row>
    <row r="43" spans="1:6">
      <c r="A43" s="4" t="s">
        <v>455</v>
      </c>
      <c r="B43" s="5" t="n">
        <v>255134</v>
      </c>
      <c r="C43" s="5" t="n">
        <v>227623</v>
      </c>
      <c r="D43" s="5" t="n">
        <v>255134</v>
      </c>
      <c r="E43" s="5" t="n">
        <v>227623</v>
      </c>
      <c r="F43" s="5" t="n">
        <v>236253</v>
      </c>
    </row>
    <row r="44" spans="1:6">
      <c r="A44" s="4" t="s">
        <v>452</v>
      </c>
      <c r="B44" s="5" t="n">
        <v>256459</v>
      </c>
      <c r="C44" s="5" t="n">
        <v>229307</v>
      </c>
      <c r="D44" s="5" t="n">
        <v>256459</v>
      </c>
      <c r="E44" s="5" t="n">
        <v>229307</v>
      </c>
      <c r="F44" s="5" t="n">
        <v>237503</v>
      </c>
    </row>
    <row r="45" spans="1:6">
      <c r="A45" s="4" t="s">
        <v>440</v>
      </c>
    </row>
    <row r="46" spans="1:6">
      <c r="A46" s="3" t="s">
        <v>448</v>
      </c>
    </row>
    <row r="47" spans="1:6">
      <c r="A47" s="4" t="s">
        <v>449</v>
      </c>
      <c r="D47" s="5" t="n">
        <v>6025</v>
      </c>
      <c r="E47" s="5" t="n">
        <v>4585</v>
      </c>
      <c r="F47" s="5" t="n">
        <v>4585</v>
      </c>
    </row>
    <row r="48" spans="1:6">
      <c r="A48" s="4" t="s">
        <v>122</v>
      </c>
      <c r="D48" s="5" t="n">
        <v>863</v>
      </c>
      <c r="E48" s="5" t="n">
        <v>1329</v>
      </c>
      <c r="F48" s="5" t="n">
        <v>1472</v>
      </c>
    </row>
    <row r="49" spans="1:6">
      <c r="A49" s="4" t="s">
        <v>450</v>
      </c>
      <c r="E49" s="5" t="n">
        <v>-32</v>
      </c>
      <c r="F49" s="5" t="n">
        <v>-33</v>
      </c>
    </row>
    <row r="50" spans="1:6">
      <c r="A50" s="4" t="s">
        <v>451</v>
      </c>
      <c r="D50" s="5" t="n">
        <v>1</v>
      </c>
      <c r="F50" s="5" t="n">
        <v>1</v>
      </c>
    </row>
    <row r="51" spans="1:6">
      <c r="A51" s="4" t="s">
        <v>452</v>
      </c>
      <c r="B51" s="5" t="n">
        <v>6889</v>
      </c>
      <c r="C51" s="5" t="n">
        <v>5882</v>
      </c>
      <c r="D51" s="5" t="n">
        <v>6889</v>
      </c>
      <c r="E51" s="5" t="n">
        <v>5882</v>
      </c>
      <c r="F51" s="5" t="n">
        <v>6025</v>
      </c>
    </row>
    <row r="52" spans="1:6">
      <c r="A52" s="3" t="s">
        <v>453</v>
      </c>
    </row>
    <row r="53" spans="1:6">
      <c r="A53" s="4" t="s">
        <v>454</v>
      </c>
      <c r="B53" s="5" t="n">
        <v>1186</v>
      </c>
      <c r="C53" s="5" t="n">
        <v>61</v>
      </c>
      <c r="D53" s="5" t="n">
        <v>1186</v>
      </c>
      <c r="E53" s="5" t="n">
        <v>61</v>
      </c>
      <c r="F53" s="5" t="n">
        <v>341</v>
      </c>
    </row>
    <row r="54" spans="1:6">
      <c r="A54" s="4" t="s">
        <v>455</v>
      </c>
      <c r="B54" s="5" t="n">
        <v>5703</v>
      </c>
      <c r="C54" s="5" t="n">
        <v>5821</v>
      </c>
      <c r="D54" s="5" t="n">
        <v>5703</v>
      </c>
      <c r="E54" s="5" t="n">
        <v>5821</v>
      </c>
      <c r="F54" s="5" t="n">
        <v>5684</v>
      </c>
    </row>
    <row r="55" spans="1:6">
      <c r="A55" s="4" t="s">
        <v>452</v>
      </c>
      <c r="B55" s="5" t="n">
        <v>6889</v>
      </c>
      <c r="C55" s="5" t="n">
        <v>5882</v>
      </c>
      <c r="D55" s="5" t="n">
        <v>6889</v>
      </c>
      <c r="E55" s="5" t="n">
        <v>5882</v>
      </c>
      <c r="F55" s="5" t="n">
        <v>6025</v>
      </c>
    </row>
    <row r="56" spans="1:6">
      <c r="A56" s="3" t="s">
        <v>456</v>
      </c>
    </row>
    <row r="57" spans="1:6">
      <c r="A57" s="4" t="s">
        <v>454</v>
      </c>
      <c r="B57" s="5" t="n">
        <v>17222</v>
      </c>
      <c r="C57" s="5" t="n">
        <v>6360</v>
      </c>
      <c r="D57" s="5" t="n">
        <v>17222</v>
      </c>
      <c r="E57" s="5" t="n">
        <v>6360</v>
      </c>
      <c r="F57" s="5" t="n">
        <v>7153</v>
      </c>
    </row>
    <row r="58" spans="1:6">
      <c r="A58" s="4" t="s">
        <v>455</v>
      </c>
      <c r="B58" s="5" t="n">
        <v>564520</v>
      </c>
      <c r="C58" s="5" t="n">
        <v>592793</v>
      </c>
      <c r="D58" s="5" t="n">
        <v>564520</v>
      </c>
      <c r="E58" s="5" t="n">
        <v>592793</v>
      </c>
      <c r="F58" s="5" t="n">
        <v>575366</v>
      </c>
    </row>
    <row r="59" spans="1:6">
      <c r="A59" s="4" t="s">
        <v>452</v>
      </c>
      <c r="B59" s="5" t="n">
        <v>581742</v>
      </c>
      <c r="C59" s="5" t="n">
        <v>599153</v>
      </c>
      <c r="D59" s="5" t="n">
        <v>581742</v>
      </c>
      <c r="E59" s="5" t="n">
        <v>599153</v>
      </c>
      <c r="F59" s="5" t="n">
        <v>582519</v>
      </c>
    </row>
    <row r="60" spans="1:6">
      <c r="A60" s="4" t="s">
        <v>441</v>
      </c>
    </row>
    <row r="61" spans="1:6">
      <c r="A61" s="3" t="s">
        <v>448</v>
      </c>
    </row>
    <row r="62" spans="1:6">
      <c r="A62" s="4" t="s">
        <v>449</v>
      </c>
      <c r="D62" s="5" t="n">
        <v>643</v>
      </c>
      <c r="E62" s="5" t="n">
        <v>523</v>
      </c>
      <c r="F62" s="5" t="n">
        <v>523</v>
      </c>
    </row>
    <row r="63" spans="1:6">
      <c r="A63" s="4" t="s">
        <v>122</v>
      </c>
      <c r="D63" s="5" t="n">
        <v>-49</v>
      </c>
      <c r="E63" s="5" t="n">
        <v>100</v>
      </c>
      <c r="F63" s="5" t="n">
        <v>120</v>
      </c>
    </row>
    <row r="64" spans="1:6">
      <c r="A64" s="4" t="s">
        <v>452</v>
      </c>
      <c r="B64" s="5" t="n">
        <v>594</v>
      </c>
      <c r="C64" s="5" t="n">
        <v>623</v>
      </c>
      <c r="D64" s="5" t="n">
        <v>594</v>
      </c>
      <c r="E64" s="5" t="n">
        <v>623</v>
      </c>
      <c r="F64" s="5" t="n">
        <v>643</v>
      </c>
    </row>
    <row r="65" spans="1:6">
      <c r="A65" s="3" t="s">
        <v>453</v>
      </c>
    </row>
    <row r="66" spans="1:6">
      <c r="A66" s="4" t="s">
        <v>454</v>
      </c>
      <c r="B66" s="5" t="n">
        <v>62</v>
      </c>
      <c r="C66" s="5" t="n">
        <v>74</v>
      </c>
      <c r="D66" s="5" t="n">
        <v>62</v>
      </c>
      <c r="E66" s="5" t="n">
        <v>74</v>
      </c>
      <c r="F66" s="5" t="n">
        <v>78</v>
      </c>
    </row>
    <row r="67" spans="1:6">
      <c r="A67" s="4" t="s">
        <v>455</v>
      </c>
      <c r="B67" s="5" t="n">
        <v>532</v>
      </c>
      <c r="C67" s="5" t="n">
        <v>549</v>
      </c>
      <c r="D67" s="5" t="n">
        <v>532</v>
      </c>
      <c r="E67" s="5" t="n">
        <v>549</v>
      </c>
      <c r="F67" s="5" t="n">
        <v>565</v>
      </c>
    </row>
    <row r="68" spans="1:6">
      <c r="A68" s="4" t="s">
        <v>452</v>
      </c>
      <c r="B68" s="5" t="n">
        <v>594</v>
      </c>
      <c r="C68" s="5" t="n">
        <v>623</v>
      </c>
      <c r="D68" s="5" t="n">
        <v>594</v>
      </c>
      <c r="E68" s="5" t="n">
        <v>623</v>
      </c>
      <c r="F68" s="5" t="n">
        <v>643</v>
      </c>
    </row>
    <row r="69" spans="1:6">
      <c r="A69" s="3" t="s">
        <v>456</v>
      </c>
    </row>
    <row r="70" spans="1:6">
      <c r="A70" s="4" t="s">
        <v>454</v>
      </c>
      <c r="B70" s="5" t="n">
        <v>133</v>
      </c>
      <c r="C70" s="5" t="n">
        <v>218</v>
      </c>
      <c r="D70" s="5" t="n">
        <v>133</v>
      </c>
      <c r="E70" s="5" t="n">
        <v>218</v>
      </c>
      <c r="F70" s="5" t="n">
        <v>140</v>
      </c>
    </row>
    <row r="71" spans="1:6">
      <c r="A71" s="4" t="s">
        <v>455</v>
      </c>
      <c r="B71" s="5" t="n">
        <v>60940</v>
      </c>
      <c r="C71" s="5" t="n">
        <v>64991</v>
      </c>
      <c r="D71" s="5" t="n">
        <v>60940</v>
      </c>
      <c r="E71" s="5" t="n">
        <v>64991</v>
      </c>
      <c r="F71" s="5" t="n">
        <v>67705</v>
      </c>
    </row>
    <row r="72" spans="1:6">
      <c r="A72" s="4" t="s">
        <v>452</v>
      </c>
      <c r="B72" s="5" t="n">
        <v>61073</v>
      </c>
      <c r="C72" s="5" t="n">
        <v>65209</v>
      </c>
      <c r="D72" s="5" t="n">
        <v>61073</v>
      </c>
      <c r="E72" s="5" t="n">
        <v>65209</v>
      </c>
      <c r="F72" s="5" t="n">
        <v>67845</v>
      </c>
    </row>
    <row r="73" spans="1:6">
      <c r="A73" s="4" t="s">
        <v>442</v>
      </c>
    </row>
    <row r="74" spans="1:6">
      <c r="A74" s="3" t="s">
        <v>448</v>
      </c>
    </row>
    <row r="75" spans="1:6">
      <c r="A75" s="4" t="s">
        <v>449</v>
      </c>
      <c r="D75" s="5" t="n">
        <v>2868</v>
      </c>
      <c r="E75" s="5" t="n">
        <v>3022</v>
      </c>
      <c r="F75" s="5" t="n">
        <v>3022</v>
      </c>
    </row>
    <row r="76" spans="1:6">
      <c r="A76" s="4" t="s">
        <v>122</v>
      </c>
      <c r="D76" s="5" t="n">
        <v>220</v>
      </c>
      <c r="E76" s="5" t="n">
        <v>-161</v>
      </c>
      <c r="F76" s="5" t="n">
        <v>-196</v>
      </c>
    </row>
    <row r="77" spans="1:6">
      <c r="A77" s="4" t="s">
        <v>450</v>
      </c>
      <c r="D77" s="5" t="n">
        <v>-14</v>
      </c>
      <c r="E77" s="5" t="n">
        <v>-19</v>
      </c>
      <c r="F77" s="5" t="n">
        <v>-93</v>
      </c>
    </row>
    <row r="78" spans="1:6">
      <c r="A78" s="4" t="s">
        <v>451</v>
      </c>
      <c r="D78" s="5" t="n">
        <v>3</v>
      </c>
      <c r="E78" s="5" t="n">
        <v>49</v>
      </c>
      <c r="F78" s="5" t="n">
        <v>135</v>
      </c>
    </row>
    <row r="79" spans="1:6">
      <c r="A79" s="4" t="s">
        <v>452</v>
      </c>
      <c r="B79" s="5" t="n">
        <v>3077</v>
      </c>
      <c r="C79" s="5" t="n">
        <v>2891</v>
      </c>
      <c r="D79" s="5" t="n">
        <v>3077</v>
      </c>
      <c r="E79" s="5" t="n">
        <v>2891</v>
      </c>
      <c r="F79" s="5" t="n">
        <v>2868</v>
      </c>
    </row>
    <row r="80" spans="1:6">
      <c r="A80" s="3" t="s">
        <v>453</v>
      </c>
    </row>
    <row r="81" spans="1:6">
      <c r="A81" s="4" t="s">
        <v>454</v>
      </c>
      <c r="B81" s="5" t="n">
        <v>20</v>
      </c>
      <c r="C81" s="5" t="n">
        <v>4</v>
      </c>
      <c r="D81" s="5" t="n">
        <v>20</v>
      </c>
      <c r="E81" s="5" t="n">
        <v>4</v>
      </c>
      <c r="F81" s="5" t="n">
        <v>6</v>
      </c>
    </row>
    <row r="82" spans="1:6">
      <c r="A82" s="4" t="s">
        <v>455</v>
      </c>
      <c r="B82" s="5" t="n">
        <v>3057</v>
      </c>
      <c r="C82" s="5" t="n">
        <v>2887</v>
      </c>
      <c r="D82" s="5" t="n">
        <v>3057</v>
      </c>
      <c r="E82" s="5" t="n">
        <v>2887</v>
      </c>
      <c r="F82" s="5" t="n">
        <v>2862</v>
      </c>
    </row>
    <row r="83" spans="1:6">
      <c r="A83" s="4" t="s">
        <v>452</v>
      </c>
      <c r="B83" s="5" t="n">
        <v>3077</v>
      </c>
      <c r="C83" s="5" t="n">
        <v>2891</v>
      </c>
      <c r="D83" s="5" t="n">
        <v>3077</v>
      </c>
      <c r="E83" s="5" t="n">
        <v>2891</v>
      </c>
      <c r="F83" s="5" t="n">
        <v>2868</v>
      </c>
    </row>
    <row r="84" spans="1:6">
      <c r="A84" s="3" t="s">
        <v>456</v>
      </c>
    </row>
    <row r="85" spans="1:6">
      <c r="A85" s="4" t="s">
        <v>454</v>
      </c>
      <c r="B85" s="5" t="n">
        <v>2337</v>
      </c>
      <c r="C85" s="5" t="n">
        <v>1571</v>
      </c>
      <c r="D85" s="5" t="n">
        <v>2337</v>
      </c>
      <c r="E85" s="5" t="n">
        <v>1571</v>
      </c>
      <c r="F85" s="5" t="n">
        <v>1383</v>
      </c>
    </row>
    <row r="86" spans="1:6">
      <c r="A86" s="4" t="s">
        <v>455</v>
      </c>
      <c r="B86" s="5" t="n">
        <v>404543</v>
      </c>
      <c r="C86" s="5" t="n">
        <v>390885</v>
      </c>
      <c r="D86" s="5" t="n">
        <v>404543</v>
      </c>
      <c r="E86" s="5" t="n">
        <v>390885</v>
      </c>
      <c r="F86" s="5" t="n">
        <v>391684</v>
      </c>
    </row>
    <row r="87" spans="1:6">
      <c r="A87" s="4" t="s">
        <v>452</v>
      </c>
      <c r="B87" s="5" t="n">
        <v>406880</v>
      </c>
      <c r="C87" s="5" t="n">
        <v>392456</v>
      </c>
      <c r="D87" s="5" t="n">
        <v>406880</v>
      </c>
      <c r="E87" s="5" t="n">
        <v>392456</v>
      </c>
      <c r="F87" s="5" t="n">
        <v>393067</v>
      </c>
    </row>
    <row r="88" spans="1:6">
      <c r="A88" s="4" t="s">
        <v>443</v>
      </c>
    </row>
    <row r="89" spans="1:6">
      <c r="A89" s="3" t="s">
        <v>448</v>
      </c>
    </row>
    <row r="90" spans="1:6">
      <c r="A90" s="4" t="s">
        <v>449</v>
      </c>
      <c r="D90" s="5" t="n">
        <v>631</v>
      </c>
      <c r="E90" s="5" t="n">
        <v>629</v>
      </c>
      <c r="F90" s="5" t="n">
        <v>629</v>
      </c>
    </row>
    <row r="91" spans="1:6">
      <c r="A91" s="4" t="s">
        <v>122</v>
      </c>
      <c r="D91" s="5" t="n">
        <v>199</v>
      </c>
      <c r="E91" s="5" t="n">
        <v>41</v>
      </c>
      <c r="F91" s="5" t="n">
        <v>2</v>
      </c>
    </row>
    <row r="92" spans="1:6">
      <c r="A92" s="4" t="s">
        <v>452</v>
      </c>
      <c r="B92" s="5" t="n">
        <v>830</v>
      </c>
      <c r="C92" s="5" t="n">
        <v>670</v>
      </c>
      <c r="D92" s="5" t="n">
        <v>830</v>
      </c>
      <c r="E92" s="5" t="n">
        <v>670</v>
      </c>
      <c r="F92" s="5" t="n">
        <v>631</v>
      </c>
    </row>
    <row r="93" spans="1:6">
      <c r="A93" s="3" t="s">
        <v>453</v>
      </c>
    </row>
    <row r="94" spans="1:6">
      <c r="A94" s="4" t="s">
        <v>455</v>
      </c>
      <c r="B94" s="5" t="n">
        <v>830</v>
      </c>
      <c r="C94" s="5" t="n">
        <v>670</v>
      </c>
      <c r="D94" s="5" t="n">
        <v>830</v>
      </c>
      <c r="E94" s="5" t="n">
        <v>670</v>
      </c>
      <c r="F94" s="5" t="n">
        <v>631</v>
      </c>
    </row>
    <row r="95" spans="1:6">
      <c r="A95" s="4" t="s">
        <v>452</v>
      </c>
      <c r="B95" s="5" t="n">
        <v>830</v>
      </c>
      <c r="C95" s="5" t="n">
        <v>670</v>
      </c>
      <c r="D95" s="5" t="n">
        <v>830</v>
      </c>
      <c r="E95" s="5" t="n">
        <v>670</v>
      </c>
      <c r="F95" s="5" t="n">
        <v>631</v>
      </c>
    </row>
    <row r="96" spans="1:6">
      <c r="A96" s="3" t="s">
        <v>456</v>
      </c>
    </row>
    <row r="97" spans="1:6">
      <c r="A97" s="4" t="s">
        <v>455</v>
      </c>
      <c r="B97" s="5" t="n">
        <v>58198</v>
      </c>
      <c r="C97" s="5" t="n">
        <v>38523</v>
      </c>
      <c r="D97" s="5" t="n">
        <v>58198</v>
      </c>
      <c r="E97" s="5" t="n">
        <v>38523</v>
      </c>
      <c r="F97" s="5" t="n">
        <v>38386</v>
      </c>
    </row>
    <row r="98" spans="1:6">
      <c r="A98" s="4" t="s">
        <v>452</v>
      </c>
      <c r="B98" s="5" t="n">
        <v>58198</v>
      </c>
      <c r="C98" s="5" t="n">
        <v>38523</v>
      </c>
      <c r="D98" s="5" t="n">
        <v>58198</v>
      </c>
      <c r="E98" s="5" t="n">
        <v>38523</v>
      </c>
      <c r="F98" s="5" t="n">
        <v>38386</v>
      </c>
    </row>
    <row r="99" spans="1:6">
      <c r="A99" s="4" t="s">
        <v>444</v>
      </c>
    </row>
    <row r="100" spans="1:6">
      <c r="A100" s="3" t="s">
        <v>448</v>
      </c>
    </row>
    <row r="101" spans="1:6">
      <c r="A101" s="4" t="s">
        <v>449</v>
      </c>
      <c r="D101" s="5" t="n">
        <v>565</v>
      </c>
      <c r="E101" s="5" t="n">
        <v>602</v>
      </c>
      <c r="F101" s="5" t="n">
        <v>602</v>
      </c>
    </row>
    <row r="102" spans="1:6">
      <c r="A102" s="4" t="s">
        <v>122</v>
      </c>
      <c r="D102" s="5" t="n">
        <v>-28</v>
      </c>
      <c r="E102" s="5" t="n">
        <v>101</v>
      </c>
      <c r="F102" s="5" t="n">
        <v>127</v>
      </c>
    </row>
    <row r="103" spans="1:6">
      <c r="A103" s="4" t="s">
        <v>450</v>
      </c>
      <c r="D103" s="5" t="n">
        <v>-32</v>
      </c>
      <c r="E103" s="5" t="n">
        <v>-175</v>
      </c>
      <c r="F103" s="5" t="n">
        <v>-254</v>
      </c>
    </row>
    <row r="104" spans="1:6">
      <c r="A104" s="4" t="s">
        <v>451</v>
      </c>
      <c r="D104" s="5" t="n">
        <v>95</v>
      </c>
      <c r="E104" s="5" t="n">
        <v>41</v>
      </c>
      <c r="F104" s="5" t="n">
        <v>90</v>
      </c>
    </row>
    <row r="105" spans="1:6">
      <c r="A105" s="4" t="s">
        <v>452</v>
      </c>
      <c r="B105" s="5" t="n">
        <v>600</v>
      </c>
      <c r="C105" s="5" t="n">
        <v>569</v>
      </c>
      <c r="D105" s="5" t="n">
        <v>600</v>
      </c>
      <c r="E105" s="5" t="n">
        <v>569</v>
      </c>
      <c r="F105" s="5" t="n">
        <v>565</v>
      </c>
    </row>
    <row r="106" spans="1:6">
      <c r="A106" s="3" t="s">
        <v>453</v>
      </c>
    </row>
    <row r="107" spans="1:6">
      <c r="A107" s="4" t="s">
        <v>455</v>
      </c>
      <c r="B107" s="5" t="n">
        <v>600</v>
      </c>
      <c r="C107" s="5" t="n">
        <v>569</v>
      </c>
      <c r="D107" s="5" t="n">
        <v>600</v>
      </c>
      <c r="E107" s="5" t="n">
        <v>569</v>
      </c>
      <c r="F107" s="5" t="n">
        <v>565</v>
      </c>
    </row>
    <row r="108" spans="1:6">
      <c r="A108" s="4" t="s">
        <v>452</v>
      </c>
      <c r="B108" s="5" t="n">
        <v>600</v>
      </c>
      <c r="C108" s="5" t="n">
        <v>569</v>
      </c>
      <c r="D108" s="5" t="n">
        <v>600</v>
      </c>
      <c r="E108" s="5" t="n">
        <v>569</v>
      </c>
      <c r="F108" s="5" t="n">
        <v>565</v>
      </c>
    </row>
    <row r="109" spans="1:6">
      <c r="A109" s="3" t="s">
        <v>456</v>
      </c>
    </row>
    <row r="110" spans="1:6">
      <c r="A110" s="4" t="s">
        <v>455</v>
      </c>
      <c r="B110" s="5" t="n">
        <v>53315</v>
      </c>
      <c r="C110" s="5" t="n">
        <v>53947</v>
      </c>
      <c r="D110" s="5" t="n">
        <v>53315</v>
      </c>
      <c r="E110" s="5" t="n">
        <v>53947</v>
      </c>
      <c r="F110" s="5" t="n">
        <v>54777</v>
      </c>
    </row>
    <row r="111" spans="1:6">
      <c r="A111" s="4" t="s">
        <v>452</v>
      </c>
      <c r="B111" s="5" t="n">
        <v>53315</v>
      </c>
      <c r="C111" s="5" t="n">
        <v>53947</v>
      </c>
      <c r="D111" s="5" t="n">
        <v>53315</v>
      </c>
      <c r="E111" s="5" t="n">
        <v>53947</v>
      </c>
      <c r="F111" s="5" t="n">
        <v>54777</v>
      </c>
    </row>
    <row r="112" spans="1:6">
      <c r="A112" s="4" t="s">
        <v>445</v>
      </c>
    </row>
    <row r="113" spans="1:6">
      <c r="A113" s="3" t="s">
        <v>448</v>
      </c>
    </row>
    <row r="114" spans="1:6">
      <c r="A114" s="4" t="s">
        <v>449</v>
      </c>
      <c r="D114" s="5" t="n">
        <v>238</v>
      </c>
      <c r="E114" s="5" t="n">
        <v>187</v>
      </c>
      <c r="F114" s="5" t="n">
        <v>187</v>
      </c>
    </row>
    <row r="115" spans="1:6">
      <c r="A115" s="4" t="s">
        <v>122</v>
      </c>
      <c r="D115" s="5" t="n">
        <v>-126</v>
      </c>
      <c r="E115" s="5" t="n">
        <v>-3</v>
      </c>
      <c r="F115" s="5" t="n">
        <v>-12</v>
      </c>
    </row>
    <row r="116" spans="1:6">
      <c r="A116" s="4" t="s">
        <v>450</v>
      </c>
      <c r="E116" s="5" t="n">
        <v>-2</v>
      </c>
      <c r="F116" s="5" t="n">
        <v>-2</v>
      </c>
    </row>
    <row r="117" spans="1:6">
      <c r="A117" s="4" t="s">
        <v>451</v>
      </c>
      <c r="D117" s="5" t="n">
        <v>89</v>
      </c>
      <c r="E117" s="5" t="n">
        <v>65</v>
      </c>
      <c r="F117" s="5" t="n">
        <v>65</v>
      </c>
    </row>
    <row r="118" spans="1:6">
      <c r="A118" s="4" t="s">
        <v>452</v>
      </c>
      <c r="B118" s="5" t="n">
        <v>201</v>
      </c>
      <c r="C118" s="5" t="n">
        <v>247</v>
      </c>
      <c r="D118" s="5" t="n">
        <v>201</v>
      </c>
      <c r="E118" s="5" t="n">
        <v>247</v>
      </c>
      <c r="F118" s="5" t="n">
        <v>238</v>
      </c>
    </row>
    <row r="119" spans="1:6">
      <c r="A119" s="3" t="s">
        <v>453</v>
      </c>
    </row>
    <row r="120" spans="1:6">
      <c r="A120" s="4" t="s">
        <v>455</v>
      </c>
      <c r="B120" s="5" t="n">
        <v>201</v>
      </c>
      <c r="C120" s="5" t="n">
        <v>247</v>
      </c>
      <c r="D120" s="5" t="n">
        <v>201</v>
      </c>
      <c r="E120" s="5" t="n">
        <v>247</v>
      </c>
      <c r="F120" s="5" t="n">
        <v>238</v>
      </c>
    </row>
    <row r="121" spans="1:6">
      <c r="A121" s="4" t="s">
        <v>452</v>
      </c>
      <c r="B121" s="5" t="n">
        <v>201</v>
      </c>
      <c r="C121" s="5" t="n">
        <v>247</v>
      </c>
      <c r="D121" s="5" t="n">
        <v>201</v>
      </c>
      <c r="E121" s="5" t="n">
        <v>247</v>
      </c>
      <c r="F121" s="5" t="n">
        <v>238</v>
      </c>
    </row>
    <row r="122" spans="1:6">
      <c r="A122" s="3" t="s">
        <v>456</v>
      </c>
    </row>
    <row r="123" spans="1:6">
      <c r="A123" s="4" t="s">
        <v>454</v>
      </c>
      <c r="B123" s="5" t="n">
        <v>64</v>
      </c>
      <c r="C123" s="5" t="n">
        <v>409</v>
      </c>
      <c r="D123" s="5" t="n">
        <v>64</v>
      </c>
      <c r="E123" s="5" t="n">
        <v>409</v>
      </c>
      <c r="F123" s="5" t="n">
        <v>408</v>
      </c>
    </row>
    <row r="124" spans="1:6">
      <c r="A124" s="4" t="s">
        <v>455</v>
      </c>
      <c r="B124" s="5" t="n">
        <v>18664</v>
      </c>
      <c r="C124" s="5" t="n">
        <v>23775</v>
      </c>
      <c r="D124" s="5" t="n">
        <v>18664</v>
      </c>
      <c r="E124" s="5" t="n">
        <v>23775</v>
      </c>
      <c r="F124" s="5" t="n">
        <v>22869</v>
      </c>
    </row>
    <row r="125" spans="1:6">
      <c r="A125" s="4" t="s">
        <v>452</v>
      </c>
      <c r="B125" s="5" t="n">
        <v>18728</v>
      </c>
      <c r="C125" s="5" t="n">
        <v>24184</v>
      </c>
      <c r="D125" s="5" t="n">
        <v>18728</v>
      </c>
      <c r="E125" s="5" t="n">
        <v>24184</v>
      </c>
      <c r="F125" s="5" t="n">
        <v>23277</v>
      </c>
    </row>
    <row r="126" spans="1:6">
      <c r="A126" s="4" t="s">
        <v>446</v>
      </c>
    </row>
    <row r="127" spans="1:6">
      <c r="A127" s="3" t="s">
        <v>448</v>
      </c>
    </row>
    <row r="128" spans="1:6">
      <c r="A128" s="4" t="s">
        <v>449</v>
      </c>
      <c r="D128" s="5" t="n">
        <v>10</v>
      </c>
      <c r="E128" s="5" t="n">
        <v>6</v>
      </c>
      <c r="F128" s="5" t="n">
        <v>6</v>
      </c>
    </row>
    <row r="129" spans="1:6">
      <c r="A129" s="4" t="s">
        <v>122</v>
      </c>
      <c r="D129" s="5" t="n">
        <v>108</v>
      </c>
      <c r="E129" s="5" t="n">
        <v>86</v>
      </c>
      <c r="F129" s="5" t="n">
        <v>115</v>
      </c>
    </row>
    <row r="130" spans="1:6">
      <c r="A130" s="4" t="s">
        <v>450</v>
      </c>
      <c r="D130" s="5" t="n">
        <v>-137</v>
      </c>
      <c r="E130" s="5" t="n">
        <v>-117</v>
      </c>
      <c r="F130" s="5" t="n">
        <v>-169</v>
      </c>
    </row>
    <row r="131" spans="1:6">
      <c r="A131" s="4" t="s">
        <v>451</v>
      </c>
      <c r="D131" s="5" t="n">
        <v>30</v>
      </c>
      <c r="E131" s="5" t="n">
        <v>34</v>
      </c>
      <c r="F131" s="5" t="n">
        <v>58</v>
      </c>
    </row>
    <row r="132" spans="1:6">
      <c r="A132" s="4" t="s">
        <v>452</v>
      </c>
      <c r="B132" s="5" t="n">
        <v>11</v>
      </c>
      <c r="C132" s="5" t="n">
        <v>9</v>
      </c>
      <c r="D132" s="5" t="n">
        <v>11</v>
      </c>
      <c r="E132" s="5" t="n">
        <v>9</v>
      </c>
      <c r="F132" s="5" t="n">
        <v>10</v>
      </c>
    </row>
    <row r="133" spans="1:6">
      <c r="A133" s="3" t="s">
        <v>453</v>
      </c>
    </row>
    <row r="134" spans="1:6">
      <c r="A134" s="4" t="s">
        <v>455</v>
      </c>
      <c r="B134" s="5" t="n">
        <v>11</v>
      </c>
      <c r="C134" s="5" t="n">
        <v>9</v>
      </c>
      <c r="D134" s="5" t="n">
        <v>11</v>
      </c>
      <c r="E134" s="5" t="n">
        <v>9</v>
      </c>
      <c r="F134" s="5" t="n">
        <v>10</v>
      </c>
    </row>
    <row r="135" spans="1:6">
      <c r="A135" s="4" t="s">
        <v>452</v>
      </c>
      <c r="B135" s="5" t="n">
        <v>11</v>
      </c>
      <c r="C135" s="5" t="n">
        <v>9</v>
      </c>
      <c r="D135" s="5" t="n">
        <v>11</v>
      </c>
      <c r="E135" s="5" t="n">
        <v>9</v>
      </c>
      <c r="F135" s="5" t="n">
        <v>10</v>
      </c>
    </row>
    <row r="136" spans="1:6">
      <c r="A136" s="3" t="s">
        <v>456</v>
      </c>
    </row>
    <row r="137" spans="1:6">
      <c r="A137" s="4" t="s">
        <v>455</v>
      </c>
      <c r="B137" s="5" t="n">
        <v>330</v>
      </c>
      <c r="C137" s="5" t="n">
        <v>326</v>
      </c>
      <c r="D137" s="5" t="n">
        <v>330</v>
      </c>
      <c r="E137" s="5" t="n">
        <v>326</v>
      </c>
      <c r="F137" s="5" t="n">
        <v>382</v>
      </c>
    </row>
    <row r="138" spans="1:6">
      <c r="A138" s="4" t="s">
        <v>452</v>
      </c>
      <c r="B138" s="6" t="n">
        <v>330</v>
      </c>
      <c r="C138" s="6" t="n">
        <v>326</v>
      </c>
      <c r="D138" s="6" t="n">
        <v>330</v>
      </c>
      <c r="E138" s="6" t="n">
        <v>326</v>
      </c>
      <c r="F138" s="6" t="n">
        <v>3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58</v>
      </c>
      <c r="D1" s="2" t="s">
        <v>109</v>
      </c>
    </row>
    <row r="2" spans="1:4">
      <c r="A2" s="3" t="s">
        <v>458</v>
      </c>
    </row>
    <row r="3" spans="1:4">
      <c r="A3" s="4" t="s">
        <v>434</v>
      </c>
      <c r="B3" s="6" t="n">
        <v>1736439</v>
      </c>
      <c r="C3" s="6" t="n">
        <v>1659535</v>
      </c>
      <c r="D3" s="6" t="n">
        <v>1651863</v>
      </c>
    </row>
    <row r="4" spans="1:4">
      <c r="A4" s="4" t="s">
        <v>459</v>
      </c>
    </row>
    <row r="5" spans="1:4">
      <c r="A5" s="3" t="s">
        <v>458</v>
      </c>
    </row>
    <row r="6" spans="1:4">
      <c r="A6" s="4" t="s">
        <v>434</v>
      </c>
      <c r="B6" s="5" t="n">
        <v>1712431</v>
      </c>
      <c r="C6" s="5" t="n">
        <v>1642415</v>
      </c>
    </row>
    <row r="7" spans="1:4">
      <c r="A7" s="4" t="s">
        <v>460</v>
      </c>
    </row>
    <row r="8" spans="1:4">
      <c r="A8" s="3" t="s">
        <v>458</v>
      </c>
    </row>
    <row r="9" spans="1:4">
      <c r="A9" s="4" t="s">
        <v>434</v>
      </c>
      <c r="B9" s="5" t="n">
        <v>4645</v>
      </c>
      <c r="C9" s="5" t="n">
        <v>6641</v>
      </c>
    </row>
    <row r="10" spans="1:4">
      <c r="A10" s="4" t="s">
        <v>461</v>
      </c>
    </row>
    <row r="11" spans="1:4">
      <c r="A11" s="3" t="s">
        <v>458</v>
      </c>
    </row>
    <row r="12" spans="1:4">
      <c r="A12" s="4" t="s">
        <v>434</v>
      </c>
      <c r="B12" s="5" t="n">
        <v>19363</v>
      </c>
      <c r="C12" s="5" t="n">
        <v>10479</v>
      </c>
    </row>
    <row r="13" spans="1:4">
      <c r="A13" s="4" t="s">
        <v>438</v>
      </c>
    </row>
    <row r="14" spans="1:4">
      <c r="A14" s="3" t="s">
        <v>458</v>
      </c>
    </row>
    <row r="15" spans="1:4">
      <c r="A15" s="4" t="s">
        <v>434</v>
      </c>
      <c r="B15" s="5" t="n">
        <v>299714</v>
      </c>
      <c r="C15" s="5" t="n">
        <v>261779</v>
      </c>
      <c r="D15" s="5" t="n">
        <v>248758</v>
      </c>
    </row>
    <row r="16" spans="1:4">
      <c r="A16" s="4" t="s">
        <v>462</v>
      </c>
    </row>
    <row r="17" spans="1:4">
      <c r="A17" s="3" t="s">
        <v>458</v>
      </c>
    </row>
    <row r="18" spans="1:4">
      <c r="A18" s="4" t="s">
        <v>434</v>
      </c>
      <c r="B18" s="5" t="n">
        <v>299358</v>
      </c>
      <c r="C18" s="5" t="n">
        <v>260863</v>
      </c>
    </row>
    <row r="19" spans="1:4">
      <c r="A19" s="4" t="s">
        <v>463</v>
      </c>
    </row>
    <row r="20" spans="1:4">
      <c r="A20" s="3" t="s">
        <v>458</v>
      </c>
    </row>
    <row r="21" spans="1:4">
      <c r="A21" s="4" t="s">
        <v>434</v>
      </c>
      <c r="B21" s="5" t="n">
        <v>149</v>
      </c>
      <c r="C21" s="5" t="n">
        <v>224</v>
      </c>
    </row>
    <row r="22" spans="1:4">
      <c r="A22" s="4" t="s">
        <v>464</v>
      </c>
    </row>
    <row r="23" spans="1:4">
      <c r="A23" s="3" t="s">
        <v>458</v>
      </c>
    </row>
    <row r="24" spans="1:4">
      <c r="A24" s="4" t="s">
        <v>434</v>
      </c>
      <c r="B24" s="5" t="n">
        <v>207</v>
      </c>
      <c r="C24" s="5" t="n">
        <v>692</v>
      </c>
    </row>
    <row r="25" spans="1:4">
      <c r="A25" s="4" t="s">
        <v>439</v>
      </c>
    </row>
    <row r="26" spans="1:4">
      <c r="A26" s="3" t="s">
        <v>458</v>
      </c>
    </row>
    <row r="27" spans="1:4">
      <c r="A27" s="4" t="s">
        <v>434</v>
      </c>
      <c r="B27" s="5" t="n">
        <v>256459</v>
      </c>
      <c r="C27" s="5" t="n">
        <v>237503</v>
      </c>
      <c r="D27" s="5" t="n">
        <v>229307</v>
      </c>
    </row>
    <row r="28" spans="1:4">
      <c r="A28" s="4" t="s">
        <v>465</v>
      </c>
    </row>
    <row r="29" spans="1:4">
      <c r="A29" s="3" t="s">
        <v>458</v>
      </c>
    </row>
    <row r="30" spans="1:4">
      <c r="A30" s="4" t="s">
        <v>434</v>
      </c>
      <c r="B30" s="5" t="n">
        <v>254527</v>
      </c>
      <c r="C30" s="5" t="n">
        <v>236253</v>
      </c>
    </row>
    <row r="31" spans="1:4">
      <c r="A31" s="4" t="s">
        <v>466</v>
      </c>
    </row>
    <row r="32" spans="1:4">
      <c r="A32" s="3" t="s">
        <v>458</v>
      </c>
    </row>
    <row r="33" spans="1:4">
      <c r="A33" s="4" t="s">
        <v>434</v>
      </c>
      <c r="B33" s="5" t="n">
        <v>600</v>
      </c>
    </row>
    <row r="34" spans="1:4">
      <c r="A34" s="4" t="s">
        <v>467</v>
      </c>
    </row>
    <row r="35" spans="1:4">
      <c r="A35" s="3" t="s">
        <v>458</v>
      </c>
    </row>
    <row r="36" spans="1:4">
      <c r="A36" s="4" t="s">
        <v>434</v>
      </c>
      <c r="B36" s="5" t="n">
        <v>1332</v>
      </c>
      <c r="C36" s="5" t="n">
        <v>1250</v>
      </c>
    </row>
    <row r="37" spans="1:4">
      <c r="A37" s="4" t="s">
        <v>440</v>
      </c>
    </row>
    <row r="38" spans="1:4">
      <c r="A38" s="3" t="s">
        <v>458</v>
      </c>
    </row>
    <row r="39" spans="1:4">
      <c r="A39" s="4" t="s">
        <v>434</v>
      </c>
      <c r="B39" s="5" t="n">
        <v>581742</v>
      </c>
      <c r="C39" s="5" t="n">
        <v>582519</v>
      </c>
      <c r="D39" s="5" t="n">
        <v>599153</v>
      </c>
    </row>
    <row r="40" spans="1:4">
      <c r="A40" s="4" t="s">
        <v>468</v>
      </c>
    </row>
    <row r="41" spans="1:4">
      <c r="A41" s="3" t="s">
        <v>458</v>
      </c>
    </row>
    <row r="42" spans="1:4">
      <c r="A42" s="4" t="s">
        <v>434</v>
      </c>
      <c r="B42" s="5" t="n">
        <v>561933</v>
      </c>
      <c r="C42" s="5" t="n">
        <v>569648</v>
      </c>
    </row>
    <row r="43" spans="1:4">
      <c r="A43" s="4" t="s">
        <v>469</v>
      </c>
    </row>
    <row r="44" spans="1:4">
      <c r="A44" s="3" t="s">
        <v>458</v>
      </c>
    </row>
    <row r="45" spans="1:4">
      <c r="A45" s="4" t="s">
        <v>434</v>
      </c>
      <c r="B45" s="5" t="n">
        <v>2859</v>
      </c>
      <c r="C45" s="5" t="n">
        <v>5691</v>
      </c>
    </row>
    <row r="46" spans="1:4">
      <c r="A46" s="4" t="s">
        <v>470</v>
      </c>
    </row>
    <row r="47" spans="1:4">
      <c r="A47" s="3" t="s">
        <v>458</v>
      </c>
    </row>
    <row r="48" spans="1:4">
      <c r="A48" s="4" t="s">
        <v>434</v>
      </c>
      <c r="B48" s="5" t="n">
        <v>16950</v>
      </c>
      <c r="C48" s="5" t="n">
        <v>7180</v>
      </c>
    </row>
    <row r="49" spans="1:4">
      <c r="A49" s="4" t="s">
        <v>441</v>
      </c>
    </row>
    <row r="50" spans="1:4">
      <c r="A50" s="3" t="s">
        <v>458</v>
      </c>
    </row>
    <row r="51" spans="1:4">
      <c r="A51" s="4" t="s">
        <v>434</v>
      </c>
      <c r="B51" s="5" t="n">
        <v>61073</v>
      </c>
      <c r="C51" s="5" t="n">
        <v>67845</v>
      </c>
      <c r="D51" s="5" t="n">
        <v>65209</v>
      </c>
    </row>
    <row r="52" spans="1:4">
      <c r="A52" s="4" t="s">
        <v>471</v>
      </c>
    </row>
    <row r="53" spans="1:4">
      <c r="A53" s="3" t="s">
        <v>458</v>
      </c>
    </row>
    <row r="54" spans="1:4">
      <c r="A54" s="4" t="s">
        <v>434</v>
      </c>
      <c r="B54" s="5" t="n">
        <v>60792</v>
      </c>
      <c r="C54" s="5" t="n">
        <v>67541</v>
      </c>
    </row>
    <row r="55" spans="1:4">
      <c r="A55" s="4" t="s">
        <v>472</v>
      </c>
    </row>
    <row r="56" spans="1:4">
      <c r="A56" s="3" t="s">
        <v>458</v>
      </c>
    </row>
    <row r="57" spans="1:4">
      <c r="A57" s="4" t="s">
        <v>434</v>
      </c>
      <c r="B57" s="5" t="n">
        <v>44</v>
      </c>
      <c r="C57" s="5" t="n">
        <v>49</v>
      </c>
    </row>
    <row r="58" spans="1:4">
      <c r="A58" s="4" t="s">
        <v>473</v>
      </c>
    </row>
    <row r="59" spans="1:4">
      <c r="A59" s="3" t="s">
        <v>458</v>
      </c>
    </row>
    <row r="60" spans="1:4">
      <c r="A60" s="4" t="s">
        <v>434</v>
      </c>
      <c r="B60" s="5" t="n">
        <v>237</v>
      </c>
      <c r="C60" s="5" t="n">
        <v>255</v>
      </c>
    </row>
    <row r="61" spans="1:4">
      <c r="A61" s="4" t="s">
        <v>442</v>
      </c>
    </row>
    <row r="62" spans="1:4">
      <c r="A62" s="3" t="s">
        <v>458</v>
      </c>
    </row>
    <row r="63" spans="1:4">
      <c r="A63" s="4" t="s">
        <v>434</v>
      </c>
      <c r="B63" s="5" t="n">
        <v>406880</v>
      </c>
      <c r="C63" s="5" t="n">
        <v>393067</v>
      </c>
      <c r="D63" s="5" t="n">
        <v>392456</v>
      </c>
    </row>
    <row r="64" spans="1:4">
      <c r="A64" s="4" t="s">
        <v>474</v>
      </c>
    </row>
    <row r="65" spans="1:4">
      <c r="A65" s="3" t="s">
        <v>458</v>
      </c>
    </row>
    <row r="66" spans="1:4">
      <c r="A66" s="4" t="s">
        <v>434</v>
      </c>
      <c r="B66" s="5" t="n">
        <v>405635</v>
      </c>
      <c r="C66" s="5" t="n">
        <v>391956</v>
      </c>
    </row>
    <row r="67" spans="1:4">
      <c r="A67" s="4" t="s">
        <v>475</v>
      </c>
    </row>
    <row r="68" spans="1:4">
      <c r="A68" s="3" t="s">
        <v>458</v>
      </c>
    </row>
    <row r="69" spans="1:4">
      <c r="A69" s="4" t="s">
        <v>434</v>
      </c>
      <c r="B69" s="5" t="n">
        <v>830</v>
      </c>
      <c r="C69" s="5" t="n">
        <v>514</v>
      </c>
    </row>
    <row r="70" spans="1:4">
      <c r="A70" s="4" t="s">
        <v>476</v>
      </c>
    </row>
    <row r="71" spans="1:4">
      <c r="A71" s="3" t="s">
        <v>458</v>
      </c>
    </row>
    <row r="72" spans="1:4">
      <c r="A72" s="4" t="s">
        <v>434</v>
      </c>
      <c r="B72" s="5" t="n">
        <v>415</v>
      </c>
      <c r="C72" s="5" t="n">
        <v>597</v>
      </c>
    </row>
    <row r="73" spans="1:4">
      <c r="A73" s="4" t="s">
        <v>443</v>
      </c>
    </row>
    <row r="74" spans="1:4">
      <c r="A74" s="3" t="s">
        <v>458</v>
      </c>
    </row>
    <row r="75" spans="1:4">
      <c r="A75" s="4" t="s">
        <v>434</v>
      </c>
      <c r="B75" s="5" t="n">
        <v>58198</v>
      </c>
      <c r="C75" s="5" t="n">
        <v>38386</v>
      </c>
      <c r="D75" s="5" t="n">
        <v>38523</v>
      </c>
    </row>
    <row r="76" spans="1:4">
      <c r="A76" s="4" t="s">
        <v>477</v>
      </c>
    </row>
    <row r="77" spans="1:4">
      <c r="A77" s="3" t="s">
        <v>458</v>
      </c>
    </row>
    <row r="78" spans="1:4">
      <c r="A78" s="4" t="s">
        <v>434</v>
      </c>
      <c r="B78" s="5" t="n">
        <v>58198</v>
      </c>
      <c r="C78" s="5" t="n">
        <v>38386</v>
      </c>
    </row>
    <row r="79" spans="1:4">
      <c r="A79" s="4" t="s">
        <v>478</v>
      </c>
    </row>
    <row r="80" spans="1:4">
      <c r="A80" s="3" t="s">
        <v>458</v>
      </c>
    </row>
    <row r="81" spans="1:4">
      <c r="A81" s="4" t="s">
        <v>434</v>
      </c>
      <c r="B81" s="5" t="n">
        <v>53645</v>
      </c>
      <c r="C81" s="5" t="n">
        <v>55159</v>
      </c>
    </row>
    <row r="82" spans="1:4">
      <c r="A82" s="4" t="s">
        <v>479</v>
      </c>
    </row>
    <row r="83" spans="1:4">
      <c r="A83" s="3" t="s">
        <v>458</v>
      </c>
    </row>
    <row r="84" spans="1:4">
      <c r="A84" s="4" t="s">
        <v>434</v>
      </c>
      <c r="B84" s="5" t="n">
        <v>53495</v>
      </c>
      <c r="C84" s="5" t="n">
        <v>55055</v>
      </c>
    </row>
    <row r="85" spans="1:4">
      <c r="A85" s="4" t="s">
        <v>480</v>
      </c>
    </row>
    <row r="86" spans="1:4">
      <c r="A86" s="3" t="s">
        <v>458</v>
      </c>
    </row>
    <row r="87" spans="1:4">
      <c r="A87" s="4" t="s">
        <v>434</v>
      </c>
      <c r="B87" s="5" t="n">
        <v>61</v>
      </c>
      <c r="C87" s="5" t="n">
        <v>48</v>
      </c>
    </row>
    <row r="88" spans="1:4">
      <c r="A88" s="4" t="s">
        <v>481</v>
      </c>
    </row>
    <row r="89" spans="1:4">
      <c r="A89" s="3" t="s">
        <v>458</v>
      </c>
    </row>
    <row r="90" spans="1:4">
      <c r="A90" s="4" t="s">
        <v>434</v>
      </c>
      <c r="B90" s="5" t="n">
        <v>89</v>
      </c>
      <c r="C90" s="5" t="n">
        <v>56</v>
      </c>
    </row>
    <row r="91" spans="1:4">
      <c r="A91" s="4" t="s">
        <v>445</v>
      </c>
    </row>
    <row r="92" spans="1:4">
      <c r="A92" s="3" t="s">
        <v>458</v>
      </c>
    </row>
    <row r="93" spans="1:4">
      <c r="A93" s="4" t="s">
        <v>434</v>
      </c>
      <c r="B93" s="5" t="n">
        <v>18728</v>
      </c>
      <c r="C93" s="5" t="n">
        <v>23277</v>
      </c>
      <c r="D93" s="6" t="n">
        <v>24184</v>
      </c>
    </row>
    <row r="94" spans="1:4">
      <c r="A94" s="4" t="s">
        <v>482</v>
      </c>
    </row>
    <row r="95" spans="1:4">
      <c r="A95" s="3" t="s">
        <v>458</v>
      </c>
    </row>
    <row r="96" spans="1:4">
      <c r="A96" s="4" t="s">
        <v>434</v>
      </c>
      <c r="B96" s="5" t="n">
        <v>18493</v>
      </c>
      <c r="C96" s="5" t="n">
        <v>22713</v>
      </c>
    </row>
    <row r="97" spans="1:4">
      <c r="A97" s="4" t="s">
        <v>483</v>
      </c>
    </row>
    <row r="98" spans="1:4">
      <c r="A98" s="3" t="s">
        <v>458</v>
      </c>
    </row>
    <row r="99" spans="1:4">
      <c r="A99" s="4" t="s">
        <v>434</v>
      </c>
      <c r="B99" s="5" t="n">
        <v>102</v>
      </c>
      <c r="C99" s="5" t="n">
        <v>115</v>
      </c>
    </row>
    <row r="100" spans="1:4">
      <c r="A100" s="4" t="s">
        <v>484</v>
      </c>
    </row>
    <row r="101" spans="1:4">
      <c r="A101" s="3" t="s">
        <v>458</v>
      </c>
    </row>
    <row r="102" spans="1:4">
      <c r="A102" s="4" t="s">
        <v>434</v>
      </c>
      <c r="B102" s="6" t="n">
        <v>133</v>
      </c>
      <c r="C102" s="6" t="n">
        <v>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8</v>
      </c>
      <c r="D1" s="2" t="s">
        <v>1</v>
      </c>
    </row>
    <row r="2" spans="1:5">
      <c r="B2" s="2" t="s">
        <v>2</v>
      </c>
      <c r="C2" s="2" t="s">
        <v>109</v>
      </c>
      <c r="D2" s="2" t="s">
        <v>2</v>
      </c>
      <c r="E2" s="2" t="s">
        <v>109</v>
      </c>
    </row>
    <row r="3" spans="1:5">
      <c r="A3" s="3" t="s">
        <v>141</v>
      </c>
    </row>
    <row r="4" spans="1:5">
      <c r="A4" s="4" t="s">
        <v>137</v>
      </c>
      <c r="B4" s="6" t="n">
        <v>7530</v>
      </c>
      <c r="C4" s="6" t="n">
        <v>5091</v>
      </c>
      <c r="D4" s="6" t="n">
        <v>18910</v>
      </c>
      <c r="E4" s="6" t="n">
        <v>14084</v>
      </c>
    </row>
    <row r="5" spans="1:5">
      <c r="A5" s="3" t="s">
        <v>142</v>
      </c>
    </row>
    <row r="6" spans="1:5">
      <c r="A6" s="4" t="s">
        <v>143</v>
      </c>
      <c r="B6" s="5" t="n">
        <v>1232</v>
      </c>
      <c r="C6" s="5" t="n">
        <v>-1592</v>
      </c>
      <c r="D6" s="5" t="n">
        <v>9716</v>
      </c>
      <c r="E6" s="5" t="n">
        <v>-6104</v>
      </c>
    </row>
    <row r="7" spans="1:5">
      <c r="A7" s="4" t="s">
        <v>144</v>
      </c>
      <c r="B7" s="5" t="n">
        <v>5</v>
      </c>
      <c r="C7" s="5" t="n">
        <v>6</v>
      </c>
      <c r="D7" s="5" t="n">
        <v>14</v>
      </c>
      <c r="E7" s="5" t="n">
        <v>28</v>
      </c>
    </row>
    <row r="8" spans="1:5">
      <c r="A8" s="4" t="s">
        <v>145</v>
      </c>
      <c r="C8" s="5" t="n">
        <v>-1</v>
      </c>
      <c r="D8" s="5" t="n">
        <v>22</v>
      </c>
      <c r="E8" s="5" t="n">
        <v>50</v>
      </c>
    </row>
    <row r="9" spans="1:5">
      <c r="A9" s="4" t="s">
        <v>146</v>
      </c>
      <c r="B9" s="5" t="n">
        <v>-260</v>
      </c>
      <c r="C9" s="5" t="n">
        <v>334</v>
      </c>
      <c r="D9" s="5" t="n">
        <v>-2065</v>
      </c>
      <c r="E9" s="5" t="n">
        <v>1271</v>
      </c>
    </row>
    <row r="10" spans="1:5">
      <c r="A10" s="4" t="s">
        <v>147</v>
      </c>
      <c r="B10" s="5" t="n">
        <v>977</v>
      </c>
      <c r="C10" s="5" t="n">
        <v>-1253</v>
      </c>
      <c r="D10" s="5" t="n">
        <v>7687</v>
      </c>
      <c r="E10" s="5" t="n">
        <v>-4755</v>
      </c>
    </row>
    <row r="11" spans="1:5">
      <c r="A11" s="4" t="s">
        <v>148</v>
      </c>
      <c r="B11" s="5" t="n">
        <v>-29</v>
      </c>
      <c r="C11" s="5" t="n">
        <v>67</v>
      </c>
      <c r="D11" s="5" t="n">
        <v>-203</v>
      </c>
      <c r="E11" s="5" t="n">
        <v>263</v>
      </c>
    </row>
    <row r="12" spans="1:5">
      <c r="A12" s="4" t="s">
        <v>149</v>
      </c>
      <c r="B12" s="5" t="n">
        <v>948</v>
      </c>
      <c r="C12" s="5" t="n">
        <v>-1186</v>
      </c>
      <c r="D12" s="5" t="n">
        <v>7484</v>
      </c>
      <c r="E12" s="5" t="n">
        <v>-4492</v>
      </c>
    </row>
    <row r="13" spans="1:5">
      <c r="A13" s="4" t="s">
        <v>150</v>
      </c>
      <c r="E13" s="5" t="n">
        <v>-486</v>
      </c>
    </row>
    <row r="14" spans="1:5">
      <c r="A14" s="4" t="s">
        <v>151</v>
      </c>
      <c r="B14" s="6" t="n">
        <v>8478</v>
      </c>
      <c r="C14" s="6" t="n">
        <v>3905</v>
      </c>
      <c r="D14" s="6" t="n">
        <v>26394</v>
      </c>
      <c r="E14" s="6" t="n">
        <v>91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58</v>
      </c>
      <c r="D1" s="2" t="s">
        <v>109</v>
      </c>
    </row>
    <row r="2" spans="1:4">
      <c r="A2" s="3" t="s">
        <v>486</v>
      </c>
    </row>
    <row r="3" spans="1:4">
      <c r="A3" s="4" t="s">
        <v>487</v>
      </c>
      <c r="B3" s="6" t="n">
        <v>12063</v>
      </c>
      <c r="C3" s="6" t="n">
        <v>14986</v>
      </c>
    </row>
    <row r="4" spans="1:4">
      <c r="A4" s="4" t="s">
        <v>488</v>
      </c>
      <c r="B4" s="5" t="n">
        <v>1724376</v>
      </c>
      <c r="C4" s="5" t="n">
        <v>1644549</v>
      </c>
    </row>
    <row r="5" spans="1:4">
      <c r="A5" s="4" t="s">
        <v>452</v>
      </c>
      <c r="B5" s="5" t="n">
        <v>1736439</v>
      </c>
      <c r="C5" s="5" t="n">
        <v>1659535</v>
      </c>
      <c r="D5" s="6" t="n">
        <v>1651863</v>
      </c>
    </row>
    <row r="6" spans="1:4">
      <c r="A6" s="4" t="s">
        <v>489</v>
      </c>
    </row>
    <row r="7" spans="1:4">
      <c r="A7" s="3" t="s">
        <v>486</v>
      </c>
    </row>
    <row r="8" spans="1:4">
      <c r="A8" s="4" t="s">
        <v>487</v>
      </c>
      <c r="B8" s="5" t="n">
        <v>9602</v>
      </c>
      <c r="C8" s="5" t="n">
        <v>6712</v>
      </c>
    </row>
    <row r="9" spans="1:4">
      <c r="A9" s="4" t="s">
        <v>490</v>
      </c>
    </row>
    <row r="10" spans="1:4">
      <c r="A10" s="3" t="s">
        <v>486</v>
      </c>
    </row>
    <row r="11" spans="1:4">
      <c r="A11" s="4" t="s">
        <v>487</v>
      </c>
      <c r="B11" s="5" t="n">
        <v>1337</v>
      </c>
      <c r="C11" s="5" t="n">
        <v>4088</v>
      </c>
    </row>
    <row r="12" spans="1:4">
      <c r="A12" s="4" t="s">
        <v>491</v>
      </c>
    </row>
    <row r="13" spans="1:4">
      <c r="A13" s="3" t="s">
        <v>486</v>
      </c>
    </row>
    <row r="14" spans="1:4">
      <c r="A14" s="4" t="s">
        <v>487</v>
      </c>
      <c r="B14" s="5" t="n">
        <v>1124</v>
      </c>
      <c r="C14" s="5" t="n">
        <v>4186</v>
      </c>
    </row>
    <row r="15" spans="1:4">
      <c r="A15" s="4" t="s">
        <v>438</v>
      </c>
    </row>
    <row r="16" spans="1:4">
      <c r="A16" s="3" t="s">
        <v>486</v>
      </c>
    </row>
    <row r="17" spans="1:4">
      <c r="A17" s="4" t="s">
        <v>487</v>
      </c>
      <c r="B17" s="5" t="n">
        <v>752</v>
      </c>
      <c r="C17" s="5" t="n">
        <v>968</v>
      </c>
    </row>
    <row r="18" spans="1:4">
      <c r="A18" s="4" t="s">
        <v>488</v>
      </c>
      <c r="B18" s="5" t="n">
        <v>298962</v>
      </c>
      <c r="C18" s="5" t="n">
        <v>260811</v>
      </c>
    </row>
    <row r="19" spans="1:4">
      <c r="A19" s="4" t="s">
        <v>452</v>
      </c>
      <c r="B19" s="5" t="n">
        <v>299714</v>
      </c>
      <c r="C19" s="5" t="n">
        <v>261779</v>
      </c>
      <c r="D19" s="5" t="n">
        <v>248758</v>
      </c>
    </row>
    <row r="20" spans="1:4">
      <c r="A20" s="4" t="s">
        <v>492</v>
      </c>
    </row>
    <row r="21" spans="1:4">
      <c r="A21" s="3" t="s">
        <v>486</v>
      </c>
    </row>
    <row r="22" spans="1:4">
      <c r="A22" s="4" t="s">
        <v>487</v>
      </c>
      <c r="B22" s="5" t="n">
        <v>664</v>
      </c>
      <c r="C22" s="5" t="n">
        <v>209</v>
      </c>
    </row>
    <row r="23" spans="1:4">
      <c r="A23" s="4" t="s">
        <v>493</v>
      </c>
    </row>
    <row r="24" spans="1:4">
      <c r="A24" s="3" t="s">
        <v>486</v>
      </c>
    </row>
    <row r="25" spans="1:4">
      <c r="A25" s="4" t="s">
        <v>487</v>
      </c>
      <c r="B25" s="5" t="n">
        <v>88</v>
      </c>
      <c r="C25" s="5" t="n">
        <v>493</v>
      </c>
    </row>
    <row r="26" spans="1:4">
      <c r="A26" s="4" t="s">
        <v>494</v>
      </c>
    </row>
    <row r="27" spans="1:4">
      <c r="A27" s="3" t="s">
        <v>486</v>
      </c>
    </row>
    <row r="28" spans="1:4">
      <c r="A28" s="4" t="s">
        <v>487</v>
      </c>
      <c r="C28" s="5" t="n">
        <v>266</v>
      </c>
    </row>
    <row r="29" spans="1:4">
      <c r="A29" s="4" t="s">
        <v>439</v>
      </c>
    </row>
    <row r="30" spans="1:4">
      <c r="A30" s="3" t="s">
        <v>486</v>
      </c>
    </row>
    <row r="31" spans="1:4">
      <c r="A31" s="4" t="s">
        <v>487</v>
      </c>
      <c r="B31" s="5" t="n">
        <v>1597</v>
      </c>
      <c r="C31" s="5" t="n">
        <v>3551</v>
      </c>
    </row>
    <row r="32" spans="1:4">
      <c r="A32" s="4" t="s">
        <v>488</v>
      </c>
      <c r="B32" s="5" t="n">
        <v>254862</v>
      </c>
      <c r="C32" s="5" t="n">
        <v>233952</v>
      </c>
    </row>
    <row r="33" spans="1:4">
      <c r="A33" s="4" t="s">
        <v>452</v>
      </c>
      <c r="B33" s="5" t="n">
        <v>256459</v>
      </c>
      <c r="C33" s="5" t="n">
        <v>237503</v>
      </c>
      <c r="D33" s="5" t="n">
        <v>229307</v>
      </c>
    </row>
    <row r="34" spans="1:4">
      <c r="A34" s="4" t="s">
        <v>495</v>
      </c>
    </row>
    <row r="35" spans="1:4">
      <c r="A35" s="3" t="s">
        <v>486</v>
      </c>
    </row>
    <row r="36" spans="1:4">
      <c r="A36" s="4" t="s">
        <v>487</v>
      </c>
      <c r="B36" s="5" t="n">
        <v>1498</v>
      </c>
      <c r="C36" s="5" t="n">
        <v>735</v>
      </c>
    </row>
    <row r="37" spans="1:4">
      <c r="A37" s="4" t="s">
        <v>496</v>
      </c>
    </row>
    <row r="38" spans="1:4">
      <c r="A38" s="3" t="s">
        <v>486</v>
      </c>
    </row>
    <row r="39" spans="1:4">
      <c r="A39" s="4" t="s">
        <v>487</v>
      </c>
      <c r="C39" s="5" t="n">
        <v>2816</v>
      </c>
    </row>
    <row r="40" spans="1:4">
      <c r="A40" s="4" t="s">
        <v>497</v>
      </c>
    </row>
    <row r="41" spans="1:4">
      <c r="A41" s="3" t="s">
        <v>486</v>
      </c>
    </row>
    <row r="42" spans="1:4">
      <c r="A42" s="4" t="s">
        <v>487</v>
      </c>
      <c r="B42" s="5" t="n">
        <v>99</v>
      </c>
    </row>
    <row r="43" spans="1:4">
      <c r="A43" s="4" t="s">
        <v>440</v>
      </c>
    </row>
    <row r="44" spans="1:4">
      <c r="A44" s="3" t="s">
        <v>486</v>
      </c>
    </row>
    <row r="45" spans="1:4">
      <c r="A45" s="4" t="s">
        <v>487</v>
      </c>
      <c r="B45" s="5" t="n">
        <v>2759</v>
      </c>
      <c r="C45" s="5" t="n">
        <v>5033</v>
      </c>
    </row>
    <row r="46" spans="1:4">
      <c r="A46" s="4" t="s">
        <v>488</v>
      </c>
      <c r="B46" s="5" t="n">
        <v>578983</v>
      </c>
      <c r="C46" s="5" t="n">
        <v>577486</v>
      </c>
    </row>
    <row r="47" spans="1:4">
      <c r="A47" s="4" t="s">
        <v>452</v>
      </c>
      <c r="B47" s="5" t="n">
        <v>581742</v>
      </c>
      <c r="C47" s="5" t="n">
        <v>582519</v>
      </c>
      <c r="D47" s="5" t="n">
        <v>599153</v>
      </c>
    </row>
    <row r="48" spans="1:4">
      <c r="A48" s="4" t="s">
        <v>498</v>
      </c>
    </row>
    <row r="49" spans="1:4">
      <c r="A49" s="3" t="s">
        <v>486</v>
      </c>
    </row>
    <row r="50" spans="1:4">
      <c r="A50" s="4" t="s">
        <v>487</v>
      </c>
      <c r="B50" s="5" t="n">
        <v>1960</v>
      </c>
      <c r="C50" s="5" t="n">
        <v>1803</v>
      </c>
    </row>
    <row r="51" spans="1:4">
      <c r="A51" s="4" t="s">
        <v>499</v>
      </c>
    </row>
    <row r="52" spans="1:4">
      <c r="A52" s="3" t="s">
        <v>486</v>
      </c>
    </row>
    <row r="53" spans="1:4">
      <c r="A53" s="4" t="s">
        <v>487</v>
      </c>
      <c r="B53" s="5" t="n">
        <v>278</v>
      </c>
      <c r="C53" s="5" t="n">
        <v>3</v>
      </c>
    </row>
    <row r="54" spans="1:4">
      <c r="A54" s="4" t="s">
        <v>500</v>
      </c>
    </row>
    <row r="55" spans="1:4">
      <c r="A55" s="3" t="s">
        <v>486</v>
      </c>
    </row>
    <row r="56" spans="1:4">
      <c r="A56" s="4" t="s">
        <v>487</v>
      </c>
      <c r="B56" s="5" t="n">
        <v>521</v>
      </c>
      <c r="C56" s="5" t="n">
        <v>3227</v>
      </c>
    </row>
    <row r="57" spans="1:4">
      <c r="A57" s="4" t="s">
        <v>441</v>
      </c>
    </row>
    <row r="58" spans="1:4">
      <c r="A58" s="3" t="s">
        <v>486</v>
      </c>
    </row>
    <row r="59" spans="1:4">
      <c r="A59" s="4" t="s">
        <v>487</v>
      </c>
      <c r="B59" s="5" t="n">
        <v>255</v>
      </c>
      <c r="C59" s="5" t="n">
        <v>485</v>
      </c>
    </row>
    <row r="60" spans="1:4">
      <c r="A60" s="4" t="s">
        <v>488</v>
      </c>
      <c r="B60" s="5" t="n">
        <v>60818</v>
      </c>
      <c r="C60" s="5" t="n">
        <v>67360</v>
      </c>
    </row>
    <row r="61" spans="1:4">
      <c r="A61" s="4" t="s">
        <v>452</v>
      </c>
      <c r="B61" s="5" t="n">
        <v>61073</v>
      </c>
      <c r="C61" s="5" t="n">
        <v>67845</v>
      </c>
      <c r="D61" s="5" t="n">
        <v>65209</v>
      </c>
    </row>
    <row r="62" spans="1:4">
      <c r="A62" s="4" t="s">
        <v>501</v>
      </c>
    </row>
    <row r="63" spans="1:4">
      <c r="A63" s="3" t="s">
        <v>486</v>
      </c>
    </row>
    <row r="64" spans="1:4">
      <c r="A64" s="4" t="s">
        <v>487</v>
      </c>
      <c r="B64" s="5" t="n">
        <v>255</v>
      </c>
      <c r="C64" s="5" t="n">
        <v>485</v>
      </c>
    </row>
    <row r="65" spans="1:4">
      <c r="A65" s="4" t="s">
        <v>442</v>
      </c>
    </row>
    <row r="66" spans="1:4">
      <c r="A66" s="3" t="s">
        <v>486</v>
      </c>
    </row>
    <row r="67" spans="1:4">
      <c r="A67" s="4" t="s">
        <v>487</v>
      </c>
      <c r="B67" s="5" t="n">
        <v>6123</v>
      </c>
      <c r="C67" s="5" t="n">
        <v>4111</v>
      </c>
    </row>
    <row r="68" spans="1:4">
      <c r="A68" s="4" t="s">
        <v>488</v>
      </c>
      <c r="B68" s="5" t="n">
        <v>400757</v>
      </c>
      <c r="C68" s="5" t="n">
        <v>388956</v>
      </c>
    </row>
    <row r="69" spans="1:4">
      <c r="A69" s="4" t="s">
        <v>452</v>
      </c>
      <c r="B69" s="5" t="n">
        <v>406880</v>
      </c>
      <c r="C69" s="5" t="n">
        <v>393067</v>
      </c>
      <c r="D69" s="5" t="n">
        <v>392456</v>
      </c>
    </row>
    <row r="70" spans="1:4">
      <c r="A70" s="4" t="s">
        <v>502</v>
      </c>
    </row>
    <row r="71" spans="1:4">
      <c r="A71" s="3" t="s">
        <v>486</v>
      </c>
    </row>
    <row r="72" spans="1:4">
      <c r="A72" s="4" t="s">
        <v>487</v>
      </c>
      <c r="B72" s="5" t="n">
        <v>4819</v>
      </c>
      <c r="C72" s="5" t="n">
        <v>2849</v>
      </c>
    </row>
    <row r="73" spans="1:4">
      <c r="A73" s="4" t="s">
        <v>503</v>
      </c>
    </row>
    <row r="74" spans="1:4">
      <c r="A74" s="3" t="s">
        <v>486</v>
      </c>
    </row>
    <row r="75" spans="1:4">
      <c r="A75" s="4" t="s">
        <v>487</v>
      </c>
      <c r="B75" s="5" t="n">
        <v>890</v>
      </c>
      <c r="C75" s="5" t="n">
        <v>666</v>
      </c>
    </row>
    <row r="76" spans="1:4">
      <c r="A76" s="4" t="s">
        <v>504</v>
      </c>
    </row>
    <row r="77" spans="1:4">
      <c r="A77" s="3" t="s">
        <v>486</v>
      </c>
    </row>
    <row r="78" spans="1:4">
      <c r="A78" s="4" t="s">
        <v>487</v>
      </c>
      <c r="B78" s="5" t="n">
        <v>414</v>
      </c>
      <c r="C78" s="5" t="n">
        <v>596</v>
      </c>
    </row>
    <row r="79" spans="1:4">
      <c r="A79" s="4" t="s">
        <v>443</v>
      </c>
    </row>
    <row r="80" spans="1:4">
      <c r="A80" s="3" t="s">
        <v>486</v>
      </c>
    </row>
    <row r="81" spans="1:4">
      <c r="A81" s="4" t="s">
        <v>488</v>
      </c>
      <c r="B81" s="5" t="n">
        <v>58198</v>
      </c>
      <c r="C81" s="5" t="n">
        <v>38386</v>
      </c>
    </row>
    <row r="82" spans="1:4">
      <c r="A82" s="4" t="s">
        <v>452</v>
      </c>
      <c r="B82" s="5" t="n">
        <v>58198</v>
      </c>
      <c r="C82" s="5" t="n">
        <v>38386</v>
      </c>
      <c r="D82" s="5" t="n">
        <v>38523</v>
      </c>
    </row>
    <row r="83" spans="1:4">
      <c r="A83" s="4" t="s">
        <v>444</v>
      </c>
    </row>
    <row r="84" spans="1:4">
      <c r="A84" s="3" t="s">
        <v>486</v>
      </c>
    </row>
    <row r="85" spans="1:4">
      <c r="A85" s="4" t="s">
        <v>487</v>
      </c>
      <c r="B85" s="5" t="n">
        <v>512</v>
      </c>
      <c r="C85" s="5" t="n">
        <v>633</v>
      </c>
    </row>
    <row r="86" spans="1:4">
      <c r="A86" s="4" t="s">
        <v>488</v>
      </c>
      <c r="B86" s="5" t="n">
        <v>52803</v>
      </c>
      <c r="C86" s="5" t="n">
        <v>54144</v>
      </c>
    </row>
    <row r="87" spans="1:4">
      <c r="A87" s="4" t="s">
        <v>452</v>
      </c>
      <c r="B87" s="5" t="n">
        <v>53315</v>
      </c>
      <c r="C87" s="5" t="n">
        <v>54777</v>
      </c>
      <c r="D87" s="5" t="n">
        <v>53947</v>
      </c>
    </row>
    <row r="88" spans="1:4">
      <c r="A88" s="4" t="s">
        <v>505</v>
      </c>
    </row>
    <row r="89" spans="1:4">
      <c r="A89" s="3" t="s">
        <v>486</v>
      </c>
    </row>
    <row r="90" spans="1:4">
      <c r="A90" s="4" t="s">
        <v>487</v>
      </c>
      <c r="B90" s="5" t="n">
        <v>341</v>
      </c>
      <c r="C90" s="5" t="n">
        <v>526</v>
      </c>
    </row>
    <row r="91" spans="1:4">
      <c r="A91" s="4" t="s">
        <v>506</v>
      </c>
    </row>
    <row r="92" spans="1:4">
      <c r="A92" s="3" t="s">
        <v>486</v>
      </c>
    </row>
    <row r="93" spans="1:4">
      <c r="A93" s="4" t="s">
        <v>487</v>
      </c>
      <c r="B93" s="5" t="n">
        <v>81</v>
      </c>
      <c r="C93" s="5" t="n">
        <v>51</v>
      </c>
    </row>
    <row r="94" spans="1:4">
      <c r="A94" s="4" t="s">
        <v>507</v>
      </c>
    </row>
    <row r="95" spans="1:4">
      <c r="A95" s="3" t="s">
        <v>486</v>
      </c>
    </row>
    <row r="96" spans="1:4">
      <c r="A96" s="4" t="s">
        <v>487</v>
      </c>
      <c r="B96" s="5" t="n">
        <v>90</v>
      </c>
      <c r="C96" s="5" t="n">
        <v>56</v>
      </c>
    </row>
    <row r="97" spans="1:4">
      <c r="A97" s="4" t="s">
        <v>445</v>
      </c>
    </row>
    <row r="98" spans="1:4">
      <c r="A98" s="3" t="s">
        <v>486</v>
      </c>
    </row>
    <row r="99" spans="1:4">
      <c r="A99" s="4" t="s">
        <v>487</v>
      </c>
      <c r="B99" s="5" t="n">
        <v>65</v>
      </c>
      <c r="C99" s="5" t="n">
        <v>205</v>
      </c>
    </row>
    <row r="100" spans="1:4">
      <c r="A100" s="4" t="s">
        <v>488</v>
      </c>
      <c r="B100" s="5" t="n">
        <v>18663</v>
      </c>
      <c r="C100" s="5" t="n">
        <v>23072</v>
      </c>
    </row>
    <row r="101" spans="1:4">
      <c r="A101" s="4" t="s">
        <v>452</v>
      </c>
      <c r="B101" s="5" t="n">
        <v>18728</v>
      </c>
      <c r="C101" s="5" t="n">
        <v>23277</v>
      </c>
      <c r="D101" s="5" t="n">
        <v>24184</v>
      </c>
    </row>
    <row r="102" spans="1:4">
      <c r="A102" s="4" t="s">
        <v>508</v>
      </c>
    </row>
    <row r="103" spans="1:4">
      <c r="A103" s="3" t="s">
        <v>486</v>
      </c>
    </row>
    <row r="104" spans="1:4">
      <c r="A104" s="4" t="s">
        <v>487</v>
      </c>
      <c r="B104" s="5" t="n">
        <v>65</v>
      </c>
      <c r="C104" s="5" t="n">
        <v>105</v>
      </c>
    </row>
    <row r="105" spans="1:4">
      <c r="A105" s="4" t="s">
        <v>509</v>
      </c>
    </row>
    <row r="106" spans="1:4">
      <c r="A106" s="3" t="s">
        <v>486</v>
      </c>
    </row>
    <row r="107" spans="1:4">
      <c r="A107" s="4" t="s">
        <v>487</v>
      </c>
      <c r="C107" s="5" t="n">
        <v>59</v>
      </c>
    </row>
    <row r="108" spans="1:4">
      <c r="A108" s="4" t="s">
        <v>510</v>
      </c>
    </row>
    <row r="109" spans="1:4">
      <c r="A109" s="3" t="s">
        <v>486</v>
      </c>
    </row>
    <row r="110" spans="1:4">
      <c r="A110" s="4" t="s">
        <v>487</v>
      </c>
      <c r="C110" s="5" t="n">
        <v>41</v>
      </c>
    </row>
    <row r="111" spans="1:4">
      <c r="A111" s="4" t="s">
        <v>446</v>
      </c>
    </row>
    <row r="112" spans="1:4">
      <c r="A112" s="3" t="s">
        <v>486</v>
      </c>
    </row>
    <row r="113" spans="1:4">
      <c r="A113" s="4" t="s">
        <v>488</v>
      </c>
      <c r="B113" s="5" t="n">
        <v>330</v>
      </c>
      <c r="C113" s="5" t="n">
        <v>382</v>
      </c>
    </row>
    <row r="114" spans="1:4">
      <c r="A114" s="4" t="s">
        <v>452</v>
      </c>
      <c r="B114" s="6" t="n">
        <v>330</v>
      </c>
      <c r="C114" s="6" t="n">
        <v>382</v>
      </c>
      <c r="D114" s="6" t="n">
        <v>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486</v>
      </c>
    </row>
    <row r="3" spans="1:3">
      <c r="A3" s="4" t="s">
        <v>434</v>
      </c>
      <c r="B3" s="6" t="n">
        <v>10881</v>
      </c>
      <c r="C3" s="6" t="n">
        <v>5891</v>
      </c>
    </row>
    <row r="4" spans="1:3">
      <c r="A4" s="4" t="s">
        <v>438</v>
      </c>
    </row>
    <row r="5" spans="1:3">
      <c r="A5" s="3" t="s">
        <v>486</v>
      </c>
    </row>
    <row r="6" spans="1:3">
      <c r="A6" s="4" t="s">
        <v>434</v>
      </c>
      <c r="B6" s="5" t="n">
        <v>15</v>
      </c>
      <c r="C6" s="5" t="n">
        <v>366</v>
      </c>
    </row>
    <row r="7" spans="1:3">
      <c r="A7" s="4" t="s">
        <v>439</v>
      </c>
    </row>
    <row r="8" spans="1:3">
      <c r="A8" s="3" t="s">
        <v>486</v>
      </c>
    </row>
    <row r="9" spans="1:3">
      <c r="A9" s="4" t="s">
        <v>434</v>
      </c>
      <c r="B9" s="5" t="n">
        <v>106</v>
      </c>
      <c r="C9" s="5" t="n">
        <v>0</v>
      </c>
    </row>
    <row r="10" spans="1:3">
      <c r="A10" s="4" t="s">
        <v>440</v>
      </c>
    </row>
    <row r="11" spans="1:3">
      <c r="A11" s="3" t="s">
        <v>486</v>
      </c>
    </row>
    <row r="12" spans="1:3">
      <c r="A12" s="4" t="s">
        <v>434</v>
      </c>
      <c r="B12" s="5" t="n">
        <v>6966</v>
      </c>
      <c r="C12" s="5" t="n">
        <v>3700</v>
      </c>
    </row>
    <row r="13" spans="1:3">
      <c r="A13" s="4" t="s">
        <v>441</v>
      </c>
    </row>
    <row r="14" spans="1:3">
      <c r="A14" s="3" t="s">
        <v>486</v>
      </c>
    </row>
    <row r="15" spans="1:3">
      <c r="A15" s="4" t="s">
        <v>434</v>
      </c>
      <c r="B15" s="5" t="n">
        <v>133</v>
      </c>
      <c r="C15" s="5" t="n">
        <v>140</v>
      </c>
    </row>
    <row r="16" spans="1:3">
      <c r="A16" s="4" t="s">
        <v>442</v>
      </c>
    </row>
    <row r="17" spans="1:3">
      <c r="A17" s="3" t="s">
        <v>486</v>
      </c>
    </row>
    <row r="18" spans="1:3">
      <c r="A18" s="4" t="s">
        <v>434</v>
      </c>
      <c r="B18" s="5" t="n">
        <v>3403</v>
      </c>
      <c r="C18" s="5" t="n">
        <v>1567</v>
      </c>
    </row>
    <row r="19" spans="1:3">
      <c r="A19" s="4" t="s">
        <v>444</v>
      </c>
    </row>
    <row r="20" spans="1:3">
      <c r="A20" s="3" t="s">
        <v>486</v>
      </c>
    </row>
    <row r="21" spans="1:3">
      <c r="A21" s="4" t="s">
        <v>434</v>
      </c>
      <c r="B21" s="5" t="n">
        <v>214</v>
      </c>
      <c r="C21" s="5" t="n">
        <v>66</v>
      </c>
    </row>
    <row r="22" spans="1:3">
      <c r="A22" s="4" t="s">
        <v>445</v>
      </c>
    </row>
    <row r="23" spans="1:3">
      <c r="A23" s="3" t="s">
        <v>486</v>
      </c>
    </row>
    <row r="24" spans="1:3">
      <c r="A24" s="4" t="s">
        <v>434</v>
      </c>
      <c r="B24" s="6" t="n">
        <v>44</v>
      </c>
      <c r="C24" s="6"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12</v>
      </c>
      <c r="B1" s="2" t="s">
        <v>1</v>
      </c>
      <c r="D1" s="2" t="s">
        <v>178</v>
      </c>
    </row>
    <row r="2" spans="1:4">
      <c r="B2" s="2" t="s">
        <v>513</v>
      </c>
      <c r="C2" s="2" t="s">
        <v>514</v>
      </c>
      <c r="D2" s="2" t="s">
        <v>515</v>
      </c>
    </row>
    <row r="3" spans="1:4">
      <c r="A3" s="3" t="s">
        <v>516</v>
      </c>
    </row>
    <row r="4" spans="1:4">
      <c r="A4" s="4" t="s">
        <v>153</v>
      </c>
      <c r="B4" s="6" t="n">
        <v>7415</v>
      </c>
      <c r="D4" s="6" t="n">
        <v>1196</v>
      </c>
    </row>
    <row r="5" spans="1:4">
      <c r="A5" s="4" t="s">
        <v>517</v>
      </c>
      <c r="B5" s="6" t="n">
        <v>184</v>
      </c>
      <c r="D5" s="6" t="n">
        <v>0</v>
      </c>
    </row>
    <row r="6" spans="1:4">
      <c r="A6" s="3" t="s">
        <v>518</v>
      </c>
    </row>
    <row r="7" spans="1:4">
      <c r="A7" s="4" t="s">
        <v>519</v>
      </c>
      <c r="B7" s="5" t="n">
        <v>4</v>
      </c>
      <c r="C7" s="5" t="n">
        <v>2</v>
      </c>
      <c r="D7" s="5" t="n">
        <v>4</v>
      </c>
    </row>
    <row r="8" spans="1:4">
      <c r="A8" s="4" t="s">
        <v>520</v>
      </c>
      <c r="B8" s="6" t="n">
        <v>1680</v>
      </c>
      <c r="C8" s="6" t="n">
        <v>93</v>
      </c>
      <c r="D8" s="6" t="n">
        <v>582</v>
      </c>
    </row>
    <row r="9" spans="1:4">
      <c r="A9" s="4" t="s">
        <v>521</v>
      </c>
      <c r="B9" s="6" t="n">
        <v>1515</v>
      </c>
      <c r="C9" s="6" t="n">
        <v>93</v>
      </c>
      <c r="D9" s="6" t="n">
        <v>582</v>
      </c>
    </row>
    <row r="10" spans="1:4">
      <c r="A10" s="4" t="s">
        <v>440</v>
      </c>
    </row>
    <row r="11" spans="1:4">
      <c r="A11" s="3" t="s">
        <v>518</v>
      </c>
    </row>
    <row r="12" spans="1:4">
      <c r="A12" s="4" t="s">
        <v>519</v>
      </c>
      <c r="B12" s="5" t="n">
        <v>4</v>
      </c>
    </row>
    <row r="13" spans="1:4">
      <c r="A13" s="4" t="s">
        <v>520</v>
      </c>
      <c r="B13" s="6" t="n">
        <v>1680</v>
      </c>
    </row>
    <row r="14" spans="1:4">
      <c r="A14" s="4" t="s">
        <v>521</v>
      </c>
      <c r="B14" s="5" t="n">
        <v>1515</v>
      </c>
    </row>
    <row r="15" spans="1:4">
      <c r="A15" s="4" t="s">
        <v>438</v>
      </c>
    </row>
    <row r="16" spans="1:4">
      <c r="A16" s="3" t="s">
        <v>518</v>
      </c>
    </row>
    <row r="17" spans="1:4">
      <c r="A17" s="4" t="s">
        <v>519</v>
      </c>
      <c r="D17" s="5" t="n">
        <v>3</v>
      </c>
    </row>
    <row r="18" spans="1:4">
      <c r="A18" s="4" t="s">
        <v>520</v>
      </c>
      <c r="D18" s="6" t="n">
        <v>504</v>
      </c>
    </row>
    <row r="19" spans="1:4">
      <c r="A19" s="4" t="s">
        <v>521</v>
      </c>
      <c r="D19" s="6" t="n">
        <v>504</v>
      </c>
    </row>
    <row r="20" spans="1:4">
      <c r="A20" s="4" t="s">
        <v>442</v>
      </c>
    </row>
    <row r="21" spans="1:4">
      <c r="A21" s="3" t="s">
        <v>518</v>
      </c>
    </row>
    <row r="22" spans="1:4">
      <c r="A22" s="4" t="s">
        <v>519</v>
      </c>
      <c r="C22" s="5" t="n">
        <v>1</v>
      </c>
      <c r="D22" s="5" t="n">
        <v>1</v>
      </c>
    </row>
    <row r="23" spans="1:4">
      <c r="A23" s="4" t="s">
        <v>520</v>
      </c>
      <c r="C23" s="6" t="n">
        <v>15</v>
      </c>
      <c r="D23" s="6" t="n">
        <v>78</v>
      </c>
    </row>
    <row r="24" spans="1:4">
      <c r="A24" s="4" t="s">
        <v>521</v>
      </c>
      <c r="C24" s="6" t="n">
        <v>15</v>
      </c>
      <c r="D24" s="5" t="n">
        <v>78</v>
      </c>
    </row>
    <row r="25" spans="1:4">
      <c r="A25" s="4" t="s">
        <v>441</v>
      </c>
    </row>
    <row r="26" spans="1:4">
      <c r="A26" s="3" t="s">
        <v>518</v>
      </c>
    </row>
    <row r="27" spans="1:4">
      <c r="A27" s="4" t="s">
        <v>519</v>
      </c>
      <c r="C27" s="5" t="n">
        <v>1</v>
      </c>
    </row>
    <row r="28" spans="1:4">
      <c r="A28" s="4" t="s">
        <v>520</v>
      </c>
      <c r="C28" s="6" t="n">
        <v>78</v>
      </c>
    </row>
    <row r="29" spans="1:4">
      <c r="A29" s="4" t="s">
        <v>521</v>
      </c>
      <c r="C29" s="6" t="n">
        <v>78</v>
      </c>
    </row>
    <row r="30" spans="1:4">
      <c r="A30" s="4" t="s">
        <v>522</v>
      </c>
    </row>
    <row r="31" spans="1:4">
      <c r="A31" s="3" t="s">
        <v>516</v>
      </c>
    </row>
    <row r="32" spans="1:4">
      <c r="A32" s="4" t="s">
        <v>153</v>
      </c>
      <c r="B32" s="5" t="n">
        <v>118</v>
      </c>
      <c r="D32" s="5" t="n">
        <v>335</v>
      </c>
    </row>
    <row r="33" spans="1:4">
      <c r="A33" s="4" t="s">
        <v>523</v>
      </c>
    </row>
    <row r="34" spans="1:4">
      <c r="A34" s="3" t="s">
        <v>516</v>
      </c>
    </row>
    <row r="35" spans="1:4">
      <c r="A35" s="4" t="s">
        <v>153</v>
      </c>
      <c r="B35" s="6" t="n">
        <v>7297</v>
      </c>
      <c r="D35" s="6" t="n">
        <v>8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24</v>
      </c>
      <c r="B1" s="2" t="s">
        <v>1</v>
      </c>
      <c r="C1" s="2" t="s">
        <v>178</v>
      </c>
    </row>
    <row r="2" spans="1:3">
      <c r="B2" s="2" t="s">
        <v>2</v>
      </c>
      <c r="C2" s="2" t="s">
        <v>58</v>
      </c>
    </row>
    <row r="3" spans="1:3">
      <c r="A3" s="3" t="s">
        <v>234</v>
      </c>
    </row>
    <row r="4" spans="1:3">
      <c r="A4" s="4" t="s">
        <v>525</v>
      </c>
      <c r="B4" s="6" t="n">
        <v>0</v>
      </c>
      <c r="C4" s="6" t="n">
        <v>0</v>
      </c>
    </row>
    <row r="5" spans="1:3">
      <c r="A5" s="4" t="s">
        <v>526</v>
      </c>
      <c r="B5" s="6" t="n">
        <v>0</v>
      </c>
      <c r="C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178</v>
      </c>
    </row>
    <row r="2" spans="1:3">
      <c r="B2" s="2" t="s">
        <v>2</v>
      </c>
      <c r="C2" s="2" t="s">
        <v>58</v>
      </c>
    </row>
    <row r="3" spans="1:3">
      <c r="A3" s="3" t="s">
        <v>528</v>
      </c>
    </row>
    <row r="4" spans="1:3">
      <c r="A4" s="4" t="s">
        <v>529</v>
      </c>
      <c r="B4" s="6" t="n">
        <v>7897</v>
      </c>
      <c r="C4" s="6" t="n">
        <v>8356</v>
      </c>
    </row>
    <row r="5" spans="1:3">
      <c r="A5" s="4" t="s">
        <v>530</v>
      </c>
      <c r="B5" s="5" t="n">
        <v>13486</v>
      </c>
      <c r="C5" s="5" t="n">
        <v>3000</v>
      </c>
    </row>
    <row r="6" spans="1:3">
      <c r="A6" s="4" t="s">
        <v>531</v>
      </c>
      <c r="B6" s="5" t="n">
        <v>21383</v>
      </c>
      <c r="C6" s="5" t="n">
        <v>11356</v>
      </c>
    </row>
    <row r="7" spans="1:3">
      <c r="A7" s="3" t="s">
        <v>532</v>
      </c>
    </row>
    <row r="8" spans="1:3">
      <c r="A8" s="4" t="s">
        <v>533</v>
      </c>
      <c r="B8" s="5" t="n">
        <v>7897</v>
      </c>
      <c r="C8" s="5" t="n">
        <v>8356</v>
      </c>
    </row>
    <row r="9" spans="1:3">
      <c r="A9" s="4" t="s">
        <v>534</v>
      </c>
      <c r="B9" s="5" t="n">
        <v>13486</v>
      </c>
      <c r="C9" s="5" t="n">
        <v>3000</v>
      </c>
    </row>
    <row r="10" spans="1:3">
      <c r="A10" s="4" t="s">
        <v>534</v>
      </c>
      <c r="B10" s="5" t="n">
        <v>21383</v>
      </c>
      <c r="C10" s="5" t="n">
        <v>11356</v>
      </c>
    </row>
    <row r="11" spans="1:3">
      <c r="A11" s="3" t="s">
        <v>535</v>
      </c>
    </row>
    <row r="12" spans="1:3">
      <c r="A12" s="4" t="s">
        <v>536</v>
      </c>
      <c r="B12" s="5" t="n">
        <v>1268</v>
      </c>
      <c r="C12" s="5" t="n">
        <v>493</v>
      </c>
    </row>
    <row r="13" spans="1:3">
      <c r="A13" s="3" t="s">
        <v>537</v>
      </c>
    </row>
    <row r="14" spans="1:3">
      <c r="A14" s="4" t="s">
        <v>538</v>
      </c>
      <c r="B14" s="5" t="n">
        <v>5692</v>
      </c>
      <c r="C14" s="5" t="n">
        <v>8202</v>
      </c>
    </row>
    <row r="15" spans="1:3">
      <c r="A15" s="4" t="s">
        <v>539</v>
      </c>
      <c r="B15" s="5" t="n">
        <v>6128</v>
      </c>
      <c r="C15" s="5" t="n">
        <v>1348</v>
      </c>
    </row>
    <row r="16" spans="1:3">
      <c r="A16" s="4" t="s">
        <v>539</v>
      </c>
      <c r="B16" s="5" t="n">
        <v>11820</v>
      </c>
      <c r="C16" s="5" t="n">
        <v>9550</v>
      </c>
    </row>
    <row r="17" spans="1:3">
      <c r="A17" s="4" t="s">
        <v>438</v>
      </c>
    </row>
    <row r="18" spans="1:3">
      <c r="A18" s="3" t="s">
        <v>528</v>
      </c>
    </row>
    <row r="19" spans="1:3">
      <c r="A19" s="4" t="s">
        <v>529</v>
      </c>
      <c r="B19" s="5" t="n">
        <v>302</v>
      </c>
      <c r="C19" s="5" t="n">
        <v>837</v>
      </c>
    </row>
    <row r="20" spans="1:3">
      <c r="A20" s="4" t="s">
        <v>530</v>
      </c>
      <c r="C20" s="5" t="n">
        <v>185</v>
      </c>
    </row>
    <row r="21" spans="1:3">
      <c r="A21" s="3" t="s">
        <v>532</v>
      </c>
    </row>
    <row r="22" spans="1:3">
      <c r="A22" s="4" t="s">
        <v>533</v>
      </c>
      <c r="B22" s="5" t="n">
        <v>302</v>
      </c>
      <c r="C22" s="5" t="n">
        <v>837</v>
      </c>
    </row>
    <row r="23" spans="1:3">
      <c r="A23" s="4" t="s">
        <v>534</v>
      </c>
      <c r="C23" s="5" t="n">
        <v>185</v>
      </c>
    </row>
    <row r="24" spans="1:3">
      <c r="A24" s="3" t="s">
        <v>535</v>
      </c>
    </row>
    <row r="25" spans="1:3">
      <c r="A25" s="4" t="s">
        <v>536</v>
      </c>
      <c r="C25" s="5" t="n">
        <v>64</v>
      </c>
    </row>
    <row r="26" spans="1:3">
      <c r="A26" s="3" t="s">
        <v>537</v>
      </c>
    </row>
    <row r="27" spans="1:3">
      <c r="A27" s="4" t="s">
        <v>538</v>
      </c>
      <c r="B27" s="5" t="n">
        <v>239</v>
      </c>
      <c r="C27" s="5" t="n">
        <v>842</v>
      </c>
    </row>
    <row r="28" spans="1:3">
      <c r="A28" s="4" t="s">
        <v>539</v>
      </c>
      <c r="B28" s="5" t="n">
        <v>61</v>
      </c>
      <c r="C28" s="5" t="n">
        <v>300</v>
      </c>
    </row>
    <row r="29" spans="1:3">
      <c r="A29" s="4" t="s">
        <v>439</v>
      </c>
    </row>
    <row r="30" spans="1:3">
      <c r="A30" s="3" t="s">
        <v>528</v>
      </c>
    </row>
    <row r="31" spans="1:3">
      <c r="A31" s="4" t="s">
        <v>529</v>
      </c>
      <c r="B31" s="5" t="n">
        <v>1325</v>
      </c>
      <c r="C31" s="5" t="n">
        <v>720</v>
      </c>
    </row>
    <row r="32" spans="1:3">
      <c r="A32" s="4" t="s">
        <v>530</v>
      </c>
      <c r="C32" s="5" t="n">
        <v>530</v>
      </c>
    </row>
    <row r="33" spans="1:3">
      <c r="A33" s="3" t="s">
        <v>532</v>
      </c>
    </row>
    <row r="34" spans="1:3">
      <c r="A34" s="4" t="s">
        <v>533</v>
      </c>
      <c r="B34" s="5" t="n">
        <v>1325</v>
      </c>
      <c r="C34" s="5" t="n">
        <v>720</v>
      </c>
    </row>
    <row r="35" spans="1:3">
      <c r="A35" s="4" t="s">
        <v>534</v>
      </c>
      <c r="C35" s="5" t="n">
        <v>530</v>
      </c>
    </row>
    <row r="36" spans="1:3">
      <c r="A36" s="3" t="s">
        <v>535</v>
      </c>
    </row>
    <row r="37" spans="1:3">
      <c r="A37" s="4" t="s">
        <v>536</v>
      </c>
      <c r="C37" s="5" t="n">
        <v>4</v>
      </c>
    </row>
    <row r="38" spans="1:3">
      <c r="A38" s="3" t="s">
        <v>537</v>
      </c>
    </row>
    <row r="39" spans="1:3">
      <c r="A39" s="4" t="s">
        <v>538</v>
      </c>
      <c r="B39" s="5" t="n">
        <v>938</v>
      </c>
      <c r="C39" s="5" t="n">
        <v>518</v>
      </c>
    </row>
    <row r="40" spans="1:3">
      <c r="A40" s="4" t="s">
        <v>539</v>
      </c>
      <c r="C40" s="5" t="n">
        <v>44</v>
      </c>
    </row>
    <row r="41" spans="1:3">
      <c r="A41" s="4" t="s">
        <v>440</v>
      </c>
    </row>
    <row r="42" spans="1:3">
      <c r="A42" s="3" t="s">
        <v>528</v>
      </c>
    </row>
    <row r="43" spans="1:3">
      <c r="A43" s="4" t="s">
        <v>529</v>
      </c>
      <c r="B43" s="5" t="n">
        <v>3923</v>
      </c>
      <c r="C43" s="5" t="n">
        <v>5168</v>
      </c>
    </row>
    <row r="44" spans="1:3">
      <c r="A44" s="4" t="s">
        <v>530</v>
      </c>
      <c r="B44" s="5" t="n">
        <v>13299</v>
      </c>
      <c r="C44" s="5" t="n">
        <v>1985</v>
      </c>
    </row>
    <row r="45" spans="1:3">
      <c r="A45" s="3" t="s">
        <v>532</v>
      </c>
    </row>
    <row r="46" spans="1:3">
      <c r="A46" s="4" t="s">
        <v>533</v>
      </c>
      <c r="B46" s="5" t="n">
        <v>3923</v>
      </c>
      <c r="C46" s="5" t="n">
        <v>5168</v>
      </c>
    </row>
    <row r="47" spans="1:3">
      <c r="A47" s="4" t="s">
        <v>534</v>
      </c>
      <c r="B47" s="5" t="n">
        <v>13299</v>
      </c>
      <c r="C47" s="5" t="n">
        <v>1985</v>
      </c>
    </row>
    <row r="48" spans="1:3">
      <c r="A48" s="3" t="s">
        <v>535</v>
      </c>
    </row>
    <row r="49" spans="1:3">
      <c r="A49" s="4" t="s">
        <v>536</v>
      </c>
      <c r="B49" s="5" t="n">
        <v>1186</v>
      </c>
      <c r="C49" s="5" t="n">
        <v>341</v>
      </c>
    </row>
    <row r="50" spans="1:3">
      <c r="A50" s="3" t="s">
        <v>537</v>
      </c>
    </row>
    <row r="51" spans="1:3">
      <c r="A51" s="4" t="s">
        <v>538</v>
      </c>
      <c r="B51" s="5" t="n">
        <v>3115</v>
      </c>
      <c r="C51" s="5" t="n">
        <v>5138</v>
      </c>
    </row>
    <row r="52" spans="1:3">
      <c r="A52" s="4" t="s">
        <v>539</v>
      </c>
      <c r="B52" s="5" t="n">
        <v>5892</v>
      </c>
      <c r="C52" s="5" t="n">
        <v>677</v>
      </c>
    </row>
    <row r="53" spans="1:3">
      <c r="A53" s="4" t="s">
        <v>441</v>
      </c>
    </row>
    <row r="54" spans="1:3">
      <c r="A54" s="3" t="s">
        <v>528</v>
      </c>
    </row>
    <row r="55" spans="1:3">
      <c r="A55" s="4" t="s">
        <v>530</v>
      </c>
      <c r="B55" s="5" t="n">
        <v>133</v>
      </c>
      <c r="C55" s="5" t="n">
        <v>140</v>
      </c>
    </row>
    <row r="56" spans="1:3">
      <c r="A56" s="3" t="s">
        <v>532</v>
      </c>
    </row>
    <row r="57" spans="1:3">
      <c r="A57" s="4" t="s">
        <v>534</v>
      </c>
      <c r="B57" s="5" t="n">
        <v>133</v>
      </c>
      <c r="C57" s="5" t="n">
        <v>140</v>
      </c>
    </row>
    <row r="58" spans="1:3">
      <c r="A58" s="3" t="s">
        <v>535</v>
      </c>
    </row>
    <row r="59" spans="1:3">
      <c r="A59" s="4" t="s">
        <v>536</v>
      </c>
      <c r="B59" s="5" t="n">
        <v>62</v>
      </c>
      <c r="C59" s="5" t="n">
        <v>78</v>
      </c>
    </row>
    <row r="60" spans="1:3">
      <c r="A60" s="3" t="s">
        <v>537</v>
      </c>
    </row>
    <row r="61" spans="1:3">
      <c r="A61" s="4" t="s">
        <v>538</v>
      </c>
      <c r="C61" s="5" t="n">
        <v>62</v>
      </c>
    </row>
    <row r="62" spans="1:3">
      <c r="A62" s="4" t="s">
        <v>539</v>
      </c>
      <c r="B62" s="5" t="n">
        <v>102</v>
      </c>
      <c r="C62" s="5" t="n">
        <v>147</v>
      </c>
    </row>
    <row r="63" spans="1:3">
      <c r="A63" s="4" t="s">
        <v>442</v>
      </c>
    </row>
    <row r="64" spans="1:3">
      <c r="A64" s="3" t="s">
        <v>528</v>
      </c>
    </row>
    <row r="65" spans="1:3">
      <c r="A65" s="4" t="s">
        <v>529</v>
      </c>
      <c r="B65" s="5" t="n">
        <v>2283</v>
      </c>
      <c r="C65" s="5" t="n">
        <v>1223</v>
      </c>
    </row>
    <row r="66" spans="1:3">
      <c r="A66" s="4" t="s">
        <v>530</v>
      </c>
      <c r="B66" s="5" t="n">
        <v>54</v>
      </c>
      <c r="C66" s="5" t="n">
        <v>160</v>
      </c>
    </row>
    <row r="67" spans="1:3">
      <c r="A67" s="3" t="s">
        <v>532</v>
      </c>
    </row>
    <row r="68" spans="1:3">
      <c r="A68" s="4" t="s">
        <v>533</v>
      </c>
      <c r="B68" s="5" t="n">
        <v>2283</v>
      </c>
      <c r="C68" s="5" t="n">
        <v>1223</v>
      </c>
    </row>
    <row r="69" spans="1:3">
      <c r="A69" s="4" t="s">
        <v>534</v>
      </c>
      <c r="B69" s="5" t="n">
        <v>54</v>
      </c>
      <c r="C69" s="5" t="n">
        <v>160</v>
      </c>
    </row>
    <row r="70" spans="1:3">
      <c r="A70" s="3" t="s">
        <v>535</v>
      </c>
    </row>
    <row r="71" spans="1:3">
      <c r="A71" s="4" t="s">
        <v>536</v>
      </c>
      <c r="B71" s="5" t="n">
        <v>20</v>
      </c>
      <c r="C71" s="5" t="n">
        <v>6</v>
      </c>
    </row>
    <row r="72" spans="1:3">
      <c r="A72" s="3" t="s">
        <v>537</v>
      </c>
    </row>
    <row r="73" spans="1:3">
      <c r="A73" s="4" t="s">
        <v>538</v>
      </c>
      <c r="B73" s="5" t="n">
        <v>1225</v>
      </c>
      <c r="C73" s="5" t="n">
        <v>1132</v>
      </c>
    </row>
    <row r="74" spans="1:3">
      <c r="A74" s="4" t="s">
        <v>539</v>
      </c>
      <c r="B74" s="5" t="n">
        <v>73</v>
      </c>
      <c r="C74" s="5" t="n">
        <v>128</v>
      </c>
    </row>
    <row r="75" spans="1:3">
      <c r="A75" s="4" t="s">
        <v>443</v>
      </c>
    </row>
    <row r="76" spans="1:3">
      <c r="A76" s="3" t="s">
        <v>537</v>
      </c>
    </row>
    <row r="77" spans="1:3">
      <c r="A77" s="4" t="s">
        <v>538</v>
      </c>
      <c r="C77" s="5" t="n">
        <v>54</v>
      </c>
    </row>
    <row r="78" spans="1:3">
      <c r="A78" s="4" t="s">
        <v>445</v>
      </c>
    </row>
    <row r="79" spans="1:3">
      <c r="A79" s="3" t="s">
        <v>528</v>
      </c>
    </row>
    <row r="80" spans="1:3">
      <c r="A80" s="4" t="s">
        <v>529</v>
      </c>
      <c r="B80" s="5" t="n">
        <v>64</v>
      </c>
      <c r="C80" s="5" t="n">
        <v>408</v>
      </c>
    </row>
    <row r="81" spans="1:3">
      <c r="A81" s="3" t="s">
        <v>532</v>
      </c>
    </row>
    <row r="82" spans="1:3">
      <c r="A82" s="4" t="s">
        <v>533</v>
      </c>
      <c r="B82" s="5" t="n">
        <v>64</v>
      </c>
      <c r="C82" s="5" t="n">
        <v>408</v>
      </c>
    </row>
    <row r="83" spans="1:3">
      <c r="A83" s="3" t="s">
        <v>537</v>
      </c>
    </row>
    <row r="84" spans="1:3">
      <c r="A84" s="4" t="s">
        <v>538</v>
      </c>
      <c r="B84" s="6" t="n">
        <v>175</v>
      </c>
      <c r="C84" s="5" t="n">
        <v>456</v>
      </c>
    </row>
    <row r="85" spans="1:3">
      <c r="A85" s="4" t="s">
        <v>539</v>
      </c>
      <c r="C85" s="6" t="n">
        <v>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3" t="s">
        <v>541</v>
      </c>
    </row>
    <row r="3" spans="1:3">
      <c r="A3" s="4" t="s">
        <v>81</v>
      </c>
      <c r="B3" s="6" t="n">
        <v>11363000</v>
      </c>
      <c r="C3" s="6" t="n">
        <v>12228000</v>
      </c>
    </row>
    <row r="4" spans="1:3">
      <c r="A4" s="4" t="s">
        <v>542</v>
      </c>
    </row>
    <row r="5" spans="1:3">
      <c r="A5" s="3" t="s">
        <v>541</v>
      </c>
    </row>
    <row r="6" spans="1:3">
      <c r="A6" s="4" t="s">
        <v>543</v>
      </c>
      <c r="B6" s="5" t="n">
        <v>25000000</v>
      </c>
    </row>
    <row r="7" spans="1:3">
      <c r="A7" s="4" t="s">
        <v>544</v>
      </c>
      <c r="B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3" t="s">
        <v>546</v>
      </c>
    </row>
    <row r="3" spans="1:3">
      <c r="A3" s="4" t="s">
        <v>83</v>
      </c>
      <c r="B3" s="6" t="n">
        <v>60623</v>
      </c>
      <c r="C3" s="6" t="n">
        <v>115136</v>
      </c>
    </row>
    <row r="4" spans="1:3">
      <c r="A4" s="4" t="s">
        <v>547</v>
      </c>
    </row>
    <row r="5" spans="1:3">
      <c r="A5" s="3" t="s">
        <v>548</v>
      </c>
    </row>
    <row r="6" spans="1:3">
      <c r="A6" s="4" t="s">
        <v>549</v>
      </c>
      <c r="B6" s="4" t="s">
        <v>550</v>
      </c>
    </row>
    <row r="7" spans="1:3">
      <c r="A7" s="4" t="s">
        <v>551</v>
      </c>
      <c r="B7" s="4" t="s">
        <v>552</v>
      </c>
    </row>
    <row r="8" spans="1:3">
      <c r="A8" s="4" t="s">
        <v>553</v>
      </c>
      <c r="B8" s="4" t="s">
        <v>554</v>
      </c>
    </row>
    <row r="9" spans="1:3">
      <c r="A9" s="4" t="s">
        <v>555</v>
      </c>
      <c r="B9" s="4" t="s">
        <v>556</v>
      </c>
    </row>
    <row r="10" spans="1:3">
      <c r="A10" s="4" t="s">
        <v>557</v>
      </c>
      <c r="B10" s="4" t="s">
        <v>558</v>
      </c>
    </row>
    <row r="11" spans="1:3">
      <c r="A11" s="3" t="s">
        <v>546</v>
      </c>
    </row>
    <row r="12" spans="1:3">
      <c r="A12" s="4" t="s">
        <v>12</v>
      </c>
      <c r="B12" s="6" t="n">
        <v>45000</v>
      </c>
    </row>
    <row r="13" spans="1:3">
      <c r="A13" s="4" t="s">
        <v>559</v>
      </c>
      <c r="B13" s="5" t="n">
        <v>6500</v>
      </c>
    </row>
    <row r="14" spans="1:3">
      <c r="A14" s="4" t="s">
        <v>560</v>
      </c>
      <c r="B14" s="5" t="n">
        <v>1500</v>
      </c>
    </row>
    <row r="15" spans="1:3">
      <c r="A15" s="4" t="s">
        <v>561</v>
      </c>
      <c r="B15" s="5" t="n">
        <v>1500</v>
      </c>
    </row>
    <row r="16" spans="1:3">
      <c r="A16" s="4" t="s">
        <v>557</v>
      </c>
      <c r="B16" s="5" t="n">
        <v>6000</v>
      </c>
    </row>
    <row r="17" spans="1:3">
      <c r="A17" s="4" t="s">
        <v>83</v>
      </c>
      <c r="B17" s="6" t="n">
        <v>60500</v>
      </c>
    </row>
    <row r="18" spans="1:3">
      <c r="A18" s="4" t="s">
        <v>562</v>
      </c>
    </row>
    <row r="19" spans="1:3">
      <c r="A19" s="3" t="s">
        <v>548</v>
      </c>
    </row>
    <row r="20" spans="1:3">
      <c r="A20" s="4" t="s">
        <v>553</v>
      </c>
      <c r="B20" s="4" t="s">
        <v>563</v>
      </c>
    </row>
    <row r="21" spans="1:3">
      <c r="A21" s="3" t="s">
        <v>546</v>
      </c>
    </row>
    <row r="22" spans="1:3">
      <c r="A22" s="4" t="s">
        <v>560</v>
      </c>
      <c r="B22" s="6" t="n">
        <v>123</v>
      </c>
    </row>
    <row r="23" spans="1:3">
      <c r="A23" s="4" t="s">
        <v>83</v>
      </c>
      <c r="B23" s="6" t="n">
        <v>60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8</v>
      </c>
    </row>
    <row r="2" spans="1:3">
      <c r="A2" s="3" t="s">
        <v>565</v>
      </c>
    </row>
    <row r="3" spans="1:3">
      <c r="A3" s="4" t="s">
        <v>84</v>
      </c>
      <c r="B3" s="6" t="n">
        <v>11310</v>
      </c>
      <c r="C3" s="6" t="n">
        <v>12810</v>
      </c>
    </row>
    <row r="4" spans="1:3">
      <c r="A4" s="4" t="s">
        <v>566</v>
      </c>
    </row>
    <row r="5" spans="1:3">
      <c r="A5" s="3" t="s">
        <v>565</v>
      </c>
    </row>
    <row r="6" spans="1:3">
      <c r="A6" s="4" t="s">
        <v>84</v>
      </c>
      <c r="B6" s="5" t="n">
        <v>3093</v>
      </c>
      <c r="C6" s="5" t="n">
        <v>3093</v>
      </c>
    </row>
    <row r="7" spans="1:3">
      <c r="A7" s="4" t="s">
        <v>567</v>
      </c>
    </row>
    <row r="8" spans="1:3">
      <c r="A8" s="3" t="s">
        <v>565</v>
      </c>
    </row>
    <row r="9" spans="1:3">
      <c r="A9" s="4" t="s">
        <v>84</v>
      </c>
      <c r="B9" s="5" t="n">
        <v>2062</v>
      </c>
      <c r="C9" s="5" t="n">
        <v>2062</v>
      </c>
    </row>
    <row r="10" spans="1:3">
      <c r="A10" s="4" t="s">
        <v>568</v>
      </c>
    </row>
    <row r="11" spans="1:3">
      <c r="A11" s="3" t="s">
        <v>565</v>
      </c>
    </row>
    <row r="12" spans="1:3">
      <c r="A12" s="4" t="s">
        <v>84</v>
      </c>
      <c r="B12" s="5" t="n">
        <v>5155</v>
      </c>
      <c r="C12" s="5" t="n">
        <v>5155</v>
      </c>
    </row>
    <row r="13" spans="1:3">
      <c r="A13" s="4" t="s">
        <v>569</v>
      </c>
    </row>
    <row r="14" spans="1:3">
      <c r="A14" s="3" t="s">
        <v>565</v>
      </c>
    </row>
    <row r="15" spans="1:3">
      <c r="A15" s="4" t="s">
        <v>84</v>
      </c>
      <c r="B15" s="6" t="n">
        <v>1000</v>
      </c>
      <c r="C15" s="6" t="n">
        <v>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5"/>
    <col customWidth="1" max="8" min="8" width="14"/>
    <col customWidth="1" max="9" min="9" width="14"/>
  </cols>
  <sheetData>
    <row r="1" spans="1:9">
      <c r="A1" s="1" t="s">
        <v>570</v>
      </c>
      <c r="B1" s="2" t="s">
        <v>571</v>
      </c>
      <c r="G1" s="2" t="s">
        <v>1</v>
      </c>
    </row>
    <row r="2" spans="1:9">
      <c r="B2" s="2" t="s">
        <v>572</v>
      </c>
      <c r="C2" s="2" t="s">
        <v>573</v>
      </c>
      <c r="D2" s="2" t="s">
        <v>574</v>
      </c>
      <c r="E2" s="2" t="s">
        <v>575</v>
      </c>
      <c r="F2" s="2" t="s">
        <v>576</v>
      </c>
      <c r="G2" s="2" t="s">
        <v>2</v>
      </c>
      <c r="H2" s="2" t="s">
        <v>577</v>
      </c>
      <c r="I2" s="2" t="s">
        <v>578</v>
      </c>
    </row>
    <row r="3" spans="1:9">
      <c r="A3" s="3" t="s">
        <v>565</v>
      </c>
    </row>
    <row r="4" spans="1:9">
      <c r="A4" s="4" t="s">
        <v>579</v>
      </c>
      <c r="G4" s="6" t="n">
        <v>1000</v>
      </c>
    </row>
    <row r="5" spans="1:9">
      <c r="A5" s="4" t="s">
        <v>580</v>
      </c>
      <c r="G5" s="4" t="s">
        <v>581</v>
      </c>
    </row>
    <row r="6" spans="1:9">
      <c r="A6" s="4" t="s">
        <v>582</v>
      </c>
    </row>
    <row r="7" spans="1:9">
      <c r="A7" s="3" t="s">
        <v>565</v>
      </c>
    </row>
    <row r="8" spans="1:9">
      <c r="A8" s="4" t="s">
        <v>583</v>
      </c>
      <c r="G8" s="6" t="n">
        <v>3093000</v>
      </c>
    </row>
    <row r="9" spans="1:9">
      <c r="A9" s="4" t="s">
        <v>584</v>
      </c>
    </row>
    <row r="10" spans="1:9">
      <c r="A10" s="3" t="s">
        <v>565</v>
      </c>
    </row>
    <row r="11" spans="1:9">
      <c r="A11" s="4" t="s">
        <v>585</v>
      </c>
      <c r="G11" s="4" t="s">
        <v>586</v>
      </c>
    </row>
    <row r="12" spans="1:9">
      <c r="A12" s="4" t="s">
        <v>587</v>
      </c>
    </row>
    <row r="13" spans="1:9">
      <c r="A13" s="3" t="s">
        <v>565</v>
      </c>
    </row>
    <row r="14" spans="1:9">
      <c r="A14" s="4" t="s">
        <v>585</v>
      </c>
      <c r="G14" s="4" t="s">
        <v>588</v>
      </c>
    </row>
    <row r="15" spans="1:9">
      <c r="A15" s="4" t="s">
        <v>589</v>
      </c>
      <c r="G15" s="4" t="s">
        <v>365</v>
      </c>
    </row>
    <row r="16" spans="1:9">
      <c r="A16" s="4" t="s">
        <v>590</v>
      </c>
    </row>
    <row r="17" spans="1:9">
      <c r="A17" s="3" t="s">
        <v>565</v>
      </c>
    </row>
    <row r="18" spans="1:9">
      <c r="A18" s="4" t="s">
        <v>591</v>
      </c>
      <c r="G18" s="4" t="s">
        <v>592</v>
      </c>
    </row>
    <row r="19" spans="1:9">
      <c r="A19" s="4" t="s">
        <v>593</v>
      </c>
    </row>
    <row r="20" spans="1:9">
      <c r="A20" s="3" t="s">
        <v>565</v>
      </c>
    </row>
    <row r="21" spans="1:9">
      <c r="A21" s="4" t="s">
        <v>583</v>
      </c>
      <c r="G21" s="6" t="n">
        <v>2062000</v>
      </c>
    </row>
    <row r="22" spans="1:9">
      <c r="A22" s="4" t="s">
        <v>594</v>
      </c>
    </row>
    <row r="23" spans="1:9">
      <c r="A23" s="3" t="s">
        <v>565</v>
      </c>
    </row>
    <row r="24" spans="1:9">
      <c r="A24" s="4" t="s">
        <v>585</v>
      </c>
      <c r="G24" s="4" t="s">
        <v>586</v>
      </c>
    </row>
    <row r="25" spans="1:9">
      <c r="A25" s="4" t="s">
        <v>595</v>
      </c>
    </row>
    <row r="26" spans="1:9">
      <c r="A26" s="3" t="s">
        <v>565</v>
      </c>
    </row>
    <row r="27" spans="1:9">
      <c r="A27" s="4" t="s">
        <v>585</v>
      </c>
      <c r="G27" s="4" t="s">
        <v>588</v>
      </c>
    </row>
    <row r="28" spans="1:9">
      <c r="A28" s="4" t="s">
        <v>589</v>
      </c>
      <c r="G28" s="4" t="s">
        <v>365</v>
      </c>
    </row>
    <row r="29" spans="1:9">
      <c r="A29" s="4" t="s">
        <v>596</v>
      </c>
    </row>
    <row r="30" spans="1:9">
      <c r="A30" s="3" t="s">
        <v>565</v>
      </c>
    </row>
    <row r="31" spans="1:9">
      <c r="A31" s="4" t="s">
        <v>591</v>
      </c>
      <c r="G31" s="4" t="s">
        <v>597</v>
      </c>
    </row>
    <row r="32" spans="1:9">
      <c r="A32" s="4" t="s">
        <v>598</v>
      </c>
    </row>
    <row r="33" spans="1:9">
      <c r="A33" s="3" t="s">
        <v>565</v>
      </c>
    </row>
    <row r="34" spans="1:9">
      <c r="A34" s="4" t="s">
        <v>583</v>
      </c>
      <c r="G34" s="6" t="n">
        <v>5155000</v>
      </c>
    </row>
    <row r="35" spans="1:9">
      <c r="A35" s="4" t="s">
        <v>599</v>
      </c>
    </row>
    <row r="36" spans="1:9">
      <c r="A36" s="3" t="s">
        <v>565</v>
      </c>
    </row>
    <row r="37" spans="1:9">
      <c r="A37" s="4" t="s">
        <v>585</v>
      </c>
      <c r="G37" s="4" t="s">
        <v>586</v>
      </c>
    </row>
    <row r="38" spans="1:9">
      <c r="A38" s="4" t="s">
        <v>600</v>
      </c>
    </row>
    <row r="39" spans="1:9">
      <c r="A39" s="3" t="s">
        <v>565</v>
      </c>
    </row>
    <row r="40" spans="1:9">
      <c r="A40" s="4" t="s">
        <v>585</v>
      </c>
      <c r="G40" s="4" t="s">
        <v>588</v>
      </c>
    </row>
    <row r="41" spans="1:9">
      <c r="A41" s="4" t="s">
        <v>589</v>
      </c>
      <c r="G41" s="4" t="s">
        <v>365</v>
      </c>
    </row>
    <row r="42" spans="1:9">
      <c r="A42" s="4" t="s">
        <v>601</v>
      </c>
    </row>
    <row r="43" spans="1:9">
      <c r="A43" s="3" t="s">
        <v>565</v>
      </c>
    </row>
    <row r="44" spans="1:9">
      <c r="A44" s="4" t="s">
        <v>591</v>
      </c>
      <c r="G44" s="4" t="s">
        <v>602</v>
      </c>
    </row>
    <row r="45" spans="1:9">
      <c r="A45" s="4" t="s">
        <v>603</v>
      </c>
    </row>
    <row r="46" spans="1:9">
      <c r="A46" s="3" t="s">
        <v>565</v>
      </c>
    </row>
    <row r="47" spans="1:9">
      <c r="A47" s="4" t="s">
        <v>583</v>
      </c>
      <c r="I47" s="6" t="n">
        <v>4000000</v>
      </c>
    </row>
    <row r="48" spans="1:9">
      <c r="A48" s="4" t="s">
        <v>604</v>
      </c>
      <c r="B48" s="6" t="n">
        <v>1000000</v>
      </c>
      <c r="D48" s="6" t="n">
        <v>1000000</v>
      </c>
    </row>
    <row r="49" spans="1:9">
      <c r="A49" s="4" t="s">
        <v>605</v>
      </c>
      <c r="F49" s="6" t="n">
        <v>3000000</v>
      </c>
    </row>
    <row r="50" spans="1:9">
      <c r="A50" s="4" t="s">
        <v>606</v>
      </c>
    </row>
    <row r="51" spans="1:9">
      <c r="A51" s="3" t="s">
        <v>565</v>
      </c>
    </row>
    <row r="52" spans="1:9">
      <c r="A52" s="4" t="s">
        <v>583</v>
      </c>
      <c r="I52" s="6" t="n">
        <v>3000000</v>
      </c>
    </row>
    <row r="53" spans="1:9">
      <c r="A53" s="4" t="s">
        <v>607</v>
      </c>
    </row>
    <row r="54" spans="1:9">
      <c r="A54" s="3" t="s">
        <v>565</v>
      </c>
    </row>
    <row r="55" spans="1:9">
      <c r="A55" s="4" t="s">
        <v>608</v>
      </c>
      <c r="E55" s="4" t="s">
        <v>609</v>
      </c>
    </row>
    <row r="56" spans="1:9">
      <c r="A56" s="4" t="s">
        <v>604</v>
      </c>
      <c r="E56" s="6" t="n">
        <v>500000</v>
      </c>
    </row>
    <row r="57" spans="1:9">
      <c r="A57" s="4" t="s">
        <v>610</v>
      </c>
    </row>
    <row r="58" spans="1:9">
      <c r="A58" s="3" t="s">
        <v>565</v>
      </c>
    </row>
    <row r="59" spans="1:9">
      <c r="A59" s="4" t="s">
        <v>608</v>
      </c>
      <c r="C59" s="4" t="s">
        <v>611</v>
      </c>
    </row>
    <row r="60" spans="1:9">
      <c r="A60" s="4" t="s">
        <v>604</v>
      </c>
      <c r="C60" s="6" t="n">
        <v>500000</v>
      </c>
    </row>
    <row r="61" spans="1:9">
      <c r="A61" s="4" t="s">
        <v>612</v>
      </c>
    </row>
    <row r="62" spans="1:9">
      <c r="A62" s="3" t="s">
        <v>565</v>
      </c>
    </row>
    <row r="63" spans="1:9">
      <c r="A63" s="4" t="s">
        <v>585</v>
      </c>
      <c r="G63" s="4" t="s">
        <v>586</v>
      </c>
    </row>
    <row r="64" spans="1:9">
      <c r="A64" s="4" t="s">
        <v>589</v>
      </c>
      <c r="G64" s="4" t="s">
        <v>365</v>
      </c>
    </row>
    <row r="65" spans="1:9">
      <c r="A65" s="4" t="s">
        <v>583</v>
      </c>
      <c r="G65" s="6" t="n">
        <v>1000000</v>
      </c>
      <c r="H65" s="6" t="n">
        <v>5000000</v>
      </c>
    </row>
    <row r="66" spans="1:9">
      <c r="A66" s="4" t="s">
        <v>605</v>
      </c>
      <c r="F66" s="6" t="n">
        <v>2000000</v>
      </c>
    </row>
    <row r="67" spans="1:9">
      <c r="A67" s="4" t="s">
        <v>613</v>
      </c>
      <c r="G67" s="6" t="n">
        <v>500000</v>
      </c>
    </row>
    <row r="68" spans="1:9">
      <c r="A68" s="4" t="s">
        <v>614</v>
      </c>
      <c r="G68" s="4" t="s">
        <v>615</v>
      </c>
    </row>
    <row r="69" spans="1:9">
      <c r="A69" s="4" t="s">
        <v>616</v>
      </c>
      <c r="G69" s="4" t="s">
        <v>617</v>
      </c>
    </row>
    <row r="70" spans="1:9">
      <c r="A70" s="4" t="s">
        <v>618</v>
      </c>
    </row>
    <row r="71" spans="1:9">
      <c r="A71" s="3" t="s">
        <v>565</v>
      </c>
    </row>
    <row r="72" spans="1:9">
      <c r="A72" s="4" t="s">
        <v>583</v>
      </c>
      <c r="H72" s="6" t="n">
        <v>2500000</v>
      </c>
    </row>
    <row r="73" spans="1:9">
      <c r="A73" s="4" t="s">
        <v>619</v>
      </c>
    </row>
    <row r="74" spans="1:9">
      <c r="A74" s="3" t="s">
        <v>565</v>
      </c>
    </row>
    <row r="75" spans="1:9">
      <c r="A75" s="4" t="s">
        <v>608</v>
      </c>
      <c r="G75" s="4" t="s">
        <v>620</v>
      </c>
    </row>
    <row r="76" spans="1:9">
      <c r="A76" s="4" t="s">
        <v>621</v>
      </c>
    </row>
    <row r="77" spans="1:9">
      <c r="A77" s="3" t="s">
        <v>565</v>
      </c>
    </row>
    <row r="78" spans="1:9">
      <c r="A78" s="4" t="s">
        <v>608</v>
      </c>
      <c r="G78" s="4" t="s">
        <v>622</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623</v>
      </c>
      <c r="B1" s="2" t="s">
        <v>624</v>
      </c>
    </row>
    <row r="2" spans="1:2">
      <c r="A2" s="4" t="s">
        <v>625</v>
      </c>
    </row>
    <row r="3" spans="1:2">
      <c r="A3" s="3" t="s">
        <v>626</v>
      </c>
    </row>
    <row r="4" spans="1:2">
      <c r="A4" s="4" t="s">
        <v>627</v>
      </c>
      <c r="B4" s="6" t="n">
        <v>93</v>
      </c>
    </row>
    <row r="5" spans="1:2">
      <c r="A5" s="4" t="s">
        <v>628</v>
      </c>
    </row>
    <row r="6" spans="1:2">
      <c r="A6" s="3" t="s">
        <v>626</v>
      </c>
    </row>
    <row r="7" spans="1:2">
      <c r="A7" s="4" t="s">
        <v>627</v>
      </c>
      <c r="B7" s="5" t="n">
        <v>62</v>
      </c>
    </row>
    <row r="8" spans="1:2">
      <c r="A8" s="4" t="s">
        <v>629</v>
      </c>
    </row>
    <row r="9" spans="1:2">
      <c r="A9" s="3" t="s">
        <v>626</v>
      </c>
    </row>
    <row r="10" spans="1:2">
      <c r="A10" s="4" t="s">
        <v>627</v>
      </c>
      <c r="B10" s="6" t="n">
        <v>155</v>
      </c>
    </row>
    <row r="11" spans="1:2">
      <c r="A11" s="4" t="s">
        <v>630</v>
      </c>
    </row>
    <row r="12" spans="1:2">
      <c r="A12" s="3" t="s">
        <v>626</v>
      </c>
    </row>
    <row r="13" spans="1:2">
      <c r="A13" s="4" t="s">
        <v>631</v>
      </c>
      <c r="B13" s="5" t="n">
        <v>3000</v>
      </c>
    </row>
    <row r="14" spans="1:2">
      <c r="A14" s="4" t="s">
        <v>632</v>
      </c>
      <c r="B14" s="6" t="n">
        <v>3000</v>
      </c>
    </row>
    <row r="15" spans="1:2">
      <c r="A15" s="4" t="s">
        <v>633</v>
      </c>
    </row>
    <row r="16" spans="1:2">
      <c r="A16" s="3" t="s">
        <v>626</v>
      </c>
    </row>
    <row r="17" spans="1:2">
      <c r="A17" s="4" t="s">
        <v>631</v>
      </c>
      <c r="B17" s="5" t="n">
        <v>2000</v>
      </c>
    </row>
    <row r="18" spans="1:2">
      <c r="A18" s="4" t="s">
        <v>632</v>
      </c>
      <c r="B18" s="6" t="n">
        <v>2000</v>
      </c>
    </row>
    <row r="19" spans="1:2">
      <c r="A19" s="4" t="s">
        <v>634</v>
      </c>
    </row>
    <row r="20" spans="1:2">
      <c r="A20" s="3" t="s">
        <v>626</v>
      </c>
    </row>
    <row r="21" spans="1:2">
      <c r="A21" s="4" t="s">
        <v>631</v>
      </c>
      <c r="B21" s="5" t="n">
        <v>5000</v>
      </c>
    </row>
    <row r="22" spans="1:2">
      <c r="A22" s="4" t="s">
        <v>632</v>
      </c>
      <c r="B22"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s>
  <sheetData>
    <row r="1" spans="1:8">
      <c r="A1" s="1" t="s">
        <v>152</v>
      </c>
      <c r="B1" s="2" t="s">
        <v>153</v>
      </c>
      <c r="C1" s="2" t="s">
        <v>154</v>
      </c>
      <c r="D1" s="2" t="s">
        <v>155</v>
      </c>
      <c r="E1" s="2" t="s">
        <v>156</v>
      </c>
      <c r="F1" s="2" t="s">
        <v>157</v>
      </c>
      <c r="G1" s="2" t="s">
        <v>158</v>
      </c>
      <c r="H1" s="2" t="s">
        <v>159</v>
      </c>
    </row>
    <row r="2" spans="1:8">
      <c r="A2" s="4" t="s">
        <v>160</v>
      </c>
      <c r="B2" s="6" t="n">
        <v>207345</v>
      </c>
      <c r="C2" s="6" t="n">
        <v>0</v>
      </c>
      <c r="D2" s="6" t="n">
        <v>11921</v>
      </c>
      <c r="E2" s="6" t="n">
        <v>155601</v>
      </c>
      <c r="F2" s="6" t="n">
        <v>66037</v>
      </c>
      <c r="G2" s="6" t="n">
        <v>-20087</v>
      </c>
      <c r="H2" s="6" t="n">
        <v>-6127</v>
      </c>
    </row>
    <row r="3" spans="1:8">
      <c r="A3" s="3" t="s">
        <v>161</v>
      </c>
    </row>
    <row r="4" spans="1:8">
      <c r="A4" s="4" t="s">
        <v>137</v>
      </c>
      <c r="B4" s="5" t="n">
        <v>14084</v>
      </c>
      <c r="F4" s="5" t="n">
        <v>14084</v>
      </c>
    </row>
    <row r="5" spans="1:8">
      <c r="A5" s="4" t="s">
        <v>162</v>
      </c>
      <c r="B5" s="5" t="n">
        <v>-4492</v>
      </c>
      <c r="H5" s="5" t="n">
        <v>-4492</v>
      </c>
    </row>
    <row r="6" spans="1:8">
      <c r="A6" s="4" t="s">
        <v>150</v>
      </c>
      <c r="F6" s="5" t="n">
        <v>486</v>
      </c>
      <c r="H6" s="5" t="n">
        <v>-486</v>
      </c>
    </row>
    <row r="7" spans="1:8">
      <c r="A7" s="4" t="s">
        <v>163</v>
      </c>
      <c r="B7" s="5" t="n">
        <v>140</v>
      </c>
      <c r="D7" s="5" t="n">
        <v>6</v>
      </c>
      <c r="E7" s="5" t="n">
        <v>134</v>
      </c>
    </row>
    <row r="8" spans="1:8">
      <c r="A8" s="4" t="s">
        <v>164</v>
      </c>
      <c r="B8" s="5" t="n">
        <v>-9</v>
      </c>
      <c r="G8" s="5" t="n">
        <v>-9</v>
      </c>
    </row>
    <row r="9" spans="1:8">
      <c r="A9" s="4" t="s">
        <v>165</v>
      </c>
      <c r="B9" s="5" t="n">
        <v>29568</v>
      </c>
      <c r="D9" s="5" t="n">
        <v>900</v>
      </c>
      <c r="E9" s="5" t="n">
        <v>28668</v>
      </c>
    </row>
    <row r="10" spans="1:8">
      <c r="A10" s="4" t="s">
        <v>166</v>
      </c>
      <c r="B10" s="5" t="n">
        <v>378</v>
      </c>
      <c r="E10" s="5" t="n">
        <v>378</v>
      </c>
    </row>
    <row r="11" spans="1:8">
      <c r="A11" s="4" t="s">
        <v>167</v>
      </c>
      <c r="B11" s="5" t="n">
        <v>-5017</v>
      </c>
      <c r="F11" s="5" t="n">
        <v>-5017</v>
      </c>
    </row>
    <row r="12" spans="1:8">
      <c r="A12" s="4" t="s">
        <v>168</v>
      </c>
      <c r="B12" s="5" t="n">
        <v>241997</v>
      </c>
      <c r="C12" s="5" t="n">
        <v>0</v>
      </c>
      <c r="D12" s="5" t="n">
        <v>12827</v>
      </c>
      <c r="E12" s="5" t="n">
        <v>184781</v>
      </c>
      <c r="F12" s="5" t="n">
        <v>75590</v>
      </c>
      <c r="G12" s="5" t="n">
        <v>-20096</v>
      </c>
      <c r="H12" s="5" t="n">
        <v>-11105</v>
      </c>
    </row>
    <row r="13" spans="1:8">
      <c r="A13" s="4" t="s">
        <v>169</v>
      </c>
      <c r="B13" s="5" t="n">
        <v>239658</v>
      </c>
      <c r="C13" s="5" t="n">
        <v>0</v>
      </c>
      <c r="D13" s="5" t="n">
        <v>12823</v>
      </c>
      <c r="E13" s="5" t="n">
        <v>184548</v>
      </c>
      <c r="F13" s="5" t="n">
        <v>72293</v>
      </c>
      <c r="G13" s="5" t="n">
        <v>-20087</v>
      </c>
      <c r="H13" s="5" t="n">
        <v>-9919</v>
      </c>
    </row>
    <row r="14" spans="1:8">
      <c r="A14" s="3" t="s">
        <v>161</v>
      </c>
    </row>
    <row r="15" spans="1:8">
      <c r="A15" s="4" t="s">
        <v>137</v>
      </c>
      <c r="B15" s="5" t="n">
        <v>5091</v>
      </c>
      <c r="F15" s="5" t="n">
        <v>5091</v>
      </c>
    </row>
    <row r="16" spans="1:8">
      <c r="A16" s="4" t="s">
        <v>162</v>
      </c>
      <c r="B16" s="5" t="n">
        <v>-1186</v>
      </c>
      <c r="H16" s="5" t="n">
        <v>-1186</v>
      </c>
    </row>
    <row r="17" spans="1:8">
      <c r="A17" s="4" t="s">
        <v>163</v>
      </c>
      <c r="B17" s="5" t="n">
        <v>94</v>
      </c>
      <c r="D17" s="5" t="n">
        <v>4</v>
      </c>
      <c r="E17" s="5" t="n">
        <v>90</v>
      </c>
    </row>
    <row r="18" spans="1:8">
      <c r="A18" s="4" t="s">
        <v>164</v>
      </c>
      <c r="B18" s="5" t="n">
        <v>-9</v>
      </c>
      <c r="G18" s="5" t="n">
        <v>-9</v>
      </c>
    </row>
    <row r="19" spans="1:8">
      <c r="A19" s="4" t="s">
        <v>166</v>
      </c>
      <c r="B19" s="5" t="n">
        <v>143</v>
      </c>
      <c r="E19" s="5" t="n">
        <v>143</v>
      </c>
    </row>
    <row r="20" spans="1:8">
      <c r="A20" s="4" t="s">
        <v>167</v>
      </c>
      <c r="B20" s="5" t="n">
        <v>-1794</v>
      </c>
      <c r="F20" s="5" t="n">
        <v>-1794</v>
      </c>
    </row>
    <row r="21" spans="1:8">
      <c r="A21" s="4" t="s">
        <v>168</v>
      </c>
      <c r="B21" s="5" t="n">
        <v>241997</v>
      </c>
      <c r="C21" s="5" t="n">
        <v>0</v>
      </c>
      <c r="D21" s="5" t="n">
        <v>12827</v>
      </c>
      <c r="E21" s="5" t="n">
        <v>184781</v>
      </c>
      <c r="F21" s="5" t="n">
        <v>75590</v>
      </c>
      <c r="G21" s="5" t="n">
        <v>-20096</v>
      </c>
      <c r="H21" s="5" t="n">
        <v>-11105</v>
      </c>
    </row>
    <row r="22" spans="1:8">
      <c r="A22" s="4" t="s">
        <v>170</v>
      </c>
      <c r="B22" s="5" t="n">
        <v>244583</v>
      </c>
      <c r="C22" s="5" t="n">
        <v>0</v>
      </c>
      <c r="D22" s="5" t="n">
        <v>12835</v>
      </c>
      <c r="E22" s="5" t="n">
        <v>185174</v>
      </c>
      <c r="F22" s="5" t="n">
        <v>80088</v>
      </c>
      <c r="G22" s="5" t="n">
        <v>-24352</v>
      </c>
      <c r="H22" s="5" t="n">
        <v>-9162</v>
      </c>
    </row>
    <row r="23" spans="1:8">
      <c r="A23" s="3" t="s">
        <v>161</v>
      </c>
    </row>
    <row r="24" spans="1:8">
      <c r="A24" s="4" t="s">
        <v>137</v>
      </c>
      <c r="B24" s="5" t="n">
        <v>18910</v>
      </c>
      <c r="F24" s="5" t="n">
        <v>18910</v>
      </c>
    </row>
    <row r="25" spans="1:8">
      <c r="A25" s="4" t="s">
        <v>162</v>
      </c>
      <c r="B25" s="5" t="n">
        <v>7484</v>
      </c>
      <c r="H25" s="5" t="n">
        <v>7484</v>
      </c>
    </row>
    <row r="26" spans="1:8">
      <c r="A26" s="4" t="s">
        <v>163</v>
      </c>
      <c r="B26" s="5" t="n">
        <v>553</v>
      </c>
      <c r="D26" s="5" t="n">
        <v>24</v>
      </c>
      <c r="E26" s="5" t="n">
        <v>529</v>
      </c>
    </row>
    <row r="27" spans="1:8">
      <c r="A27" s="4" t="s">
        <v>164</v>
      </c>
      <c r="B27" s="5" t="n">
        <v>-10067</v>
      </c>
      <c r="G27" s="5" t="n">
        <v>-10067</v>
      </c>
    </row>
    <row r="28" spans="1:8">
      <c r="A28" s="4" t="s">
        <v>171</v>
      </c>
      <c r="D28" s="5" t="n">
        <v>31</v>
      </c>
      <c r="E28" s="5" t="n">
        <v>-31</v>
      </c>
    </row>
    <row r="29" spans="1:8">
      <c r="A29" s="4" t="s">
        <v>166</v>
      </c>
      <c r="B29" s="5" t="n">
        <v>493</v>
      </c>
      <c r="E29" s="5" t="n">
        <v>493</v>
      </c>
    </row>
    <row r="30" spans="1:8">
      <c r="A30" s="4" t="s">
        <v>167</v>
      </c>
      <c r="B30" s="5" t="n">
        <v>-6051</v>
      </c>
      <c r="F30" s="5" t="n">
        <v>-6051</v>
      </c>
    </row>
    <row r="31" spans="1:8">
      <c r="A31" s="4" t="s">
        <v>172</v>
      </c>
      <c r="B31" s="5" t="n">
        <v>255905</v>
      </c>
      <c r="C31" s="5" t="n">
        <v>0</v>
      </c>
      <c r="D31" s="5" t="n">
        <v>12890</v>
      </c>
      <c r="E31" s="5" t="n">
        <v>186165</v>
      </c>
      <c r="F31" s="5" t="n">
        <v>92947</v>
      </c>
      <c r="G31" s="5" t="n">
        <v>-34419</v>
      </c>
      <c r="H31" s="5" t="n">
        <v>-1678</v>
      </c>
    </row>
    <row r="32" spans="1:8">
      <c r="A32" s="4" t="s">
        <v>173</v>
      </c>
      <c r="B32" s="5" t="n">
        <v>250121</v>
      </c>
      <c r="C32" s="5" t="n">
        <v>0</v>
      </c>
      <c r="D32" s="5" t="n">
        <v>12886</v>
      </c>
      <c r="E32" s="5" t="n">
        <v>185918</v>
      </c>
      <c r="F32" s="5" t="n">
        <v>87492</v>
      </c>
      <c r="G32" s="5" t="n">
        <v>-33549</v>
      </c>
      <c r="H32" s="5" t="n">
        <v>-2626</v>
      </c>
    </row>
    <row r="33" spans="1:8">
      <c r="A33" s="3" t="s">
        <v>161</v>
      </c>
    </row>
    <row r="34" spans="1:8">
      <c r="A34" s="4" t="s">
        <v>137</v>
      </c>
      <c r="B34" s="5" t="n">
        <v>7530</v>
      </c>
      <c r="F34" s="5" t="n">
        <v>7530</v>
      </c>
    </row>
    <row r="35" spans="1:8">
      <c r="A35" s="4" t="s">
        <v>162</v>
      </c>
      <c r="B35" s="5" t="n">
        <v>948</v>
      </c>
      <c r="H35" s="5" t="n">
        <v>948</v>
      </c>
    </row>
    <row r="36" spans="1:8">
      <c r="A36" s="4" t="s">
        <v>163</v>
      </c>
      <c r="B36" s="5" t="n">
        <v>72</v>
      </c>
      <c r="D36" s="5" t="n">
        <v>4</v>
      </c>
      <c r="E36" s="5" t="n">
        <v>68</v>
      </c>
    </row>
    <row r="37" spans="1:8">
      <c r="A37" s="4" t="s">
        <v>164</v>
      </c>
      <c r="B37" s="5" t="n">
        <v>-870</v>
      </c>
      <c r="G37" s="5" t="n">
        <v>-870</v>
      </c>
    </row>
    <row r="38" spans="1:8">
      <c r="A38" s="4" t="s">
        <v>166</v>
      </c>
      <c r="B38" s="5" t="n">
        <v>179</v>
      </c>
      <c r="E38" s="5" t="n">
        <v>179</v>
      </c>
    </row>
    <row r="39" spans="1:8">
      <c r="A39" s="4" t="s">
        <v>167</v>
      </c>
      <c r="B39" s="5" t="n">
        <v>-2075</v>
      </c>
      <c r="F39" s="5" t="n">
        <v>-2075</v>
      </c>
    </row>
    <row r="40" spans="1:8">
      <c r="A40" s="4" t="s">
        <v>172</v>
      </c>
      <c r="B40" s="6" t="n">
        <v>255905</v>
      </c>
      <c r="C40" s="6" t="n">
        <v>0</v>
      </c>
      <c r="D40" s="6" t="n">
        <v>12890</v>
      </c>
      <c r="E40" s="6" t="n">
        <v>186165</v>
      </c>
      <c r="F40" s="6" t="n">
        <v>92947</v>
      </c>
      <c r="G40" s="6" t="n">
        <v>-34419</v>
      </c>
      <c r="H40" s="6" t="n">
        <v>-1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1</v>
      </c>
    </row>
    <row r="2" spans="1:2">
      <c r="B2" s="2" t="s">
        <v>636</v>
      </c>
    </row>
    <row r="3" spans="1:2">
      <c r="A3" s="4" t="s">
        <v>566</v>
      </c>
    </row>
    <row r="4" spans="1:2">
      <c r="A4" s="3" t="s">
        <v>565</v>
      </c>
    </row>
    <row r="5" spans="1:2">
      <c r="A5" s="4" t="s">
        <v>637</v>
      </c>
      <c r="B5" s="6" t="n">
        <v>3093</v>
      </c>
    </row>
    <row r="6" spans="1:2">
      <c r="A6" s="4" t="s">
        <v>638</v>
      </c>
      <c r="B6" s="4" t="s">
        <v>639</v>
      </c>
    </row>
    <row r="7" spans="1:2">
      <c r="A7" s="4" t="s">
        <v>637</v>
      </c>
      <c r="B7" s="4" t="s">
        <v>640</v>
      </c>
    </row>
    <row r="8" spans="1:2">
      <c r="A8" s="4" t="s">
        <v>567</v>
      </c>
    </row>
    <row r="9" spans="1:2">
      <c r="A9" s="3" t="s">
        <v>565</v>
      </c>
    </row>
    <row r="10" spans="1:2">
      <c r="A10" s="4" t="s">
        <v>637</v>
      </c>
      <c r="B10" s="6" t="n">
        <v>2062</v>
      </c>
    </row>
    <row r="11" spans="1:2">
      <c r="A11" s="4" t="s">
        <v>638</v>
      </c>
      <c r="B11" s="4" t="s">
        <v>641</v>
      </c>
    </row>
    <row r="12" spans="1:2">
      <c r="A12" s="4" t="s">
        <v>637</v>
      </c>
      <c r="B12" s="4" t="s">
        <v>640</v>
      </c>
    </row>
    <row r="13" spans="1:2">
      <c r="A13" s="4" t="s">
        <v>568</v>
      </c>
    </row>
    <row r="14" spans="1:2">
      <c r="A14" s="3" t="s">
        <v>565</v>
      </c>
    </row>
    <row r="15" spans="1:2">
      <c r="A15" s="4" t="s">
        <v>637</v>
      </c>
      <c r="B15" s="6" t="n">
        <v>5155</v>
      </c>
    </row>
    <row r="16" spans="1:2">
      <c r="A16" s="4" t="s">
        <v>638</v>
      </c>
      <c r="B16" s="4" t="s">
        <v>642</v>
      </c>
    </row>
    <row r="17" spans="1:2">
      <c r="A17" s="4" t="s">
        <v>637</v>
      </c>
      <c r="B17" s="4" t="s">
        <v>6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643</v>
      </c>
      <c r="B1" s="2" t="s">
        <v>1</v>
      </c>
    </row>
    <row r="2" spans="1:3">
      <c r="B2" s="2" t="s">
        <v>2</v>
      </c>
      <c r="C2" s="2" t="s">
        <v>109</v>
      </c>
    </row>
    <row r="3" spans="1:3">
      <c r="A3" s="3" t="s">
        <v>644</v>
      </c>
    </row>
    <row r="4" spans="1:3">
      <c r="A4" s="4" t="s">
        <v>645</v>
      </c>
      <c r="B4" s="6" t="n">
        <v>2255</v>
      </c>
    </row>
    <row r="5" spans="1:3">
      <c r="A5" s="4" t="s">
        <v>646</v>
      </c>
    </row>
    <row r="6" spans="1:3">
      <c r="A6" s="3" t="s">
        <v>644</v>
      </c>
    </row>
    <row r="7" spans="1:3">
      <c r="A7" s="4" t="s">
        <v>647</v>
      </c>
      <c r="B7" s="4" t="s">
        <v>648</v>
      </c>
    </row>
    <row r="8" spans="1:3">
      <c r="A8" s="4" t="s">
        <v>649</v>
      </c>
    </row>
    <row r="9" spans="1:3">
      <c r="A9" s="3" t="s">
        <v>644</v>
      </c>
    </row>
    <row r="10" spans="1:3">
      <c r="A10" s="4" t="s">
        <v>650</v>
      </c>
      <c r="B10" s="4" t="s">
        <v>651</v>
      </c>
    </row>
    <row r="11" spans="1:3">
      <c r="A11" s="4" t="s">
        <v>652</v>
      </c>
    </row>
    <row r="12" spans="1:3">
      <c r="A12" s="3" t="s">
        <v>644</v>
      </c>
    </row>
    <row r="13" spans="1:3">
      <c r="A13" s="4" t="s">
        <v>653</v>
      </c>
      <c r="B13" s="5" t="n">
        <v>1000000</v>
      </c>
    </row>
    <row r="14" spans="1:3">
      <c r="A14" s="4" t="s">
        <v>654</v>
      </c>
    </row>
    <row r="15" spans="1:3">
      <c r="A15" s="3" t="s">
        <v>644</v>
      </c>
    </row>
    <row r="16" spans="1:3">
      <c r="A16" s="4" t="s">
        <v>655</v>
      </c>
      <c r="B16" s="4" t="s">
        <v>656</v>
      </c>
    </row>
    <row r="17" spans="1:3">
      <c r="A17" s="4" t="s">
        <v>657</v>
      </c>
      <c r="B17" s="6" t="n">
        <v>493</v>
      </c>
      <c r="C17" s="6" t="n">
        <v>378</v>
      </c>
    </row>
    <row r="18" spans="1:3">
      <c r="A18" s="4" t="s">
        <v>658</v>
      </c>
    </row>
    <row r="19" spans="1:3">
      <c r="A19" s="3" t="s">
        <v>644</v>
      </c>
    </row>
    <row r="20" spans="1:3">
      <c r="A20" s="4" t="s">
        <v>650</v>
      </c>
      <c r="B20" s="4" t="s">
        <v>651</v>
      </c>
    </row>
    <row r="21" spans="1:3">
      <c r="A21" s="4" t="s">
        <v>659</v>
      </c>
    </row>
    <row r="22" spans="1:3">
      <c r="A22" s="3" t="s">
        <v>644</v>
      </c>
    </row>
    <row r="23" spans="1:3">
      <c r="A23" s="4" t="s">
        <v>650</v>
      </c>
      <c r="B23" s="4" t="s">
        <v>6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25"/>
  </cols>
  <sheetData>
    <row r="1" spans="1:5">
      <c r="A1" s="1" t="s">
        <v>660</v>
      </c>
      <c r="B1" s="2" t="s">
        <v>1</v>
      </c>
      <c r="D1" s="2" t="s">
        <v>178</v>
      </c>
    </row>
    <row r="2" spans="1:5">
      <c r="B2" s="2" t="s">
        <v>2</v>
      </c>
      <c r="C2" s="2" t="s">
        <v>109</v>
      </c>
      <c r="D2" s="2" t="s">
        <v>58</v>
      </c>
      <c r="E2" s="2" t="s">
        <v>432</v>
      </c>
    </row>
    <row r="3" spans="1:5">
      <c r="A3" s="3" t="s">
        <v>661</v>
      </c>
    </row>
    <row r="4" spans="1:5">
      <c r="A4" s="4" t="s">
        <v>662</v>
      </c>
      <c r="B4" s="5" t="n">
        <v>537872</v>
      </c>
      <c r="C4" s="5" t="n">
        <v>469044</v>
      </c>
      <c r="D4" s="5" t="n">
        <v>469044</v>
      </c>
    </row>
    <row r="5" spans="1:5">
      <c r="A5" s="4" t="s">
        <v>663</v>
      </c>
      <c r="B5" s="5" t="n">
        <v>35000</v>
      </c>
      <c r="C5" s="5" t="n">
        <v>90000</v>
      </c>
    </row>
    <row r="6" spans="1:5">
      <c r="A6" s="4" t="s">
        <v>664</v>
      </c>
      <c r="B6" s="5" t="n">
        <v>-22172</v>
      </c>
      <c r="C6" s="5" t="n">
        <v>-6000</v>
      </c>
    </row>
    <row r="7" spans="1:5">
      <c r="A7" s="4" t="s">
        <v>665</v>
      </c>
      <c r="B7" s="5" t="n">
        <v>-26400</v>
      </c>
      <c r="C7" s="5" t="n">
        <v>-11800</v>
      </c>
    </row>
    <row r="8" spans="1:5">
      <c r="A8" s="4" t="s">
        <v>666</v>
      </c>
      <c r="B8" s="5" t="n">
        <v>524300</v>
      </c>
      <c r="C8" s="5" t="n">
        <v>541244</v>
      </c>
      <c r="D8" s="5" t="n">
        <v>537872</v>
      </c>
      <c r="E8" s="5" t="n">
        <v>469044</v>
      </c>
    </row>
    <row r="9" spans="1:5">
      <c r="A9" s="3" t="s">
        <v>667</v>
      </c>
    </row>
    <row r="10" spans="1:5">
      <c r="A10" s="4" t="s">
        <v>668</v>
      </c>
      <c r="B10" s="5" t="n">
        <v>235680</v>
      </c>
      <c r="C10" s="5" t="n">
        <v>171184</v>
      </c>
    </row>
    <row r="11" spans="1:5">
      <c r="A11" s="4" t="s">
        <v>669</v>
      </c>
      <c r="B11" s="7" t="n">
        <v>25.22</v>
      </c>
      <c r="C11" s="7" t="n">
        <v>24.29</v>
      </c>
    </row>
    <row r="12" spans="1:5">
      <c r="A12" s="4" t="s">
        <v>670</v>
      </c>
      <c r="B12" s="4" t="s">
        <v>671</v>
      </c>
      <c r="C12" s="4" t="s">
        <v>672</v>
      </c>
    </row>
    <row r="13" spans="1:5">
      <c r="A13" s="4" t="s">
        <v>673</v>
      </c>
      <c r="B13" s="6" t="n">
        <v>1307</v>
      </c>
      <c r="C13" s="6" t="n">
        <v>1024</v>
      </c>
    </row>
    <row r="14" spans="1:5">
      <c r="A14" s="3" t="s">
        <v>674</v>
      </c>
    </row>
    <row r="15" spans="1:5">
      <c r="A15" s="4" t="s">
        <v>675</v>
      </c>
      <c r="B15" s="7" t="n">
        <v>26.49</v>
      </c>
      <c r="C15" s="7" t="n">
        <v>25.11</v>
      </c>
      <c r="D15" s="7" t="n">
        <v>25.11</v>
      </c>
    </row>
    <row r="16" spans="1:5">
      <c r="A16" s="4" t="s">
        <v>676</v>
      </c>
      <c r="B16" s="8" t="n">
        <v>29.85</v>
      </c>
      <c r="C16" s="8" t="n">
        <v>32.59</v>
      </c>
    </row>
    <row r="17" spans="1:5">
      <c r="A17" s="4" t="s">
        <v>677</v>
      </c>
      <c r="B17" s="8" t="n">
        <v>24.93</v>
      </c>
      <c r="C17" s="8" t="n">
        <v>23.33</v>
      </c>
    </row>
    <row r="18" spans="1:5">
      <c r="A18" s="4" t="s">
        <v>678</v>
      </c>
      <c r="B18" s="8" t="n">
        <v>29.53</v>
      </c>
      <c r="C18" s="8" t="n">
        <v>23.41</v>
      </c>
    </row>
    <row r="19" spans="1:5">
      <c r="A19" s="4" t="s">
        <v>679</v>
      </c>
      <c r="B19" s="7" t="n">
        <v>26.63</v>
      </c>
      <c r="C19" s="7" t="n">
        <v>26.41</v>
      </c>
      <c r="D19" s="7" t="n">
        <v>26.49</v>
      </c>
      <c r="E19" s="7" t="n">
        <v>25.11</v>
      </c>
    </row>
    <row r="20" spans="1:5">
      <c r="A20" s="3" t="s">
        <v>680</v>
      </c>
    </row>
    <row r="21" spans="1:5">
      <c r="A21" s="4" t="s">
        <v>681</v>
      </c>
      <c r="B21" s="4" t="s">
        <v>682</v>
      </c>
      <c r="C21" s="4" t="s">
        <v>683</v>
      </c>
      <c r="D21" s="4" t="s">
        <v>684</v>
      </c>
      <c r="E21" s="4" t="s">
        <v>685</v>
      </c>
    </row>
    <row r="22" spans="1:5">
      <c r="A22" s="4" t="s">
        <v>686</v>
      </c>
      <c r="B22" s="4" t="s">
        <v>687</v>
      </c>
      <c r="C22" s="4" t="s">
        <v>688</v>
      </c>
    </row>
    <row r="23" spans="1:5">
      <c r="A23" s="4" t="s">
        <v>689</v>
      </c>
      <c r="B23" s="4" t="s">
        <v>690</v>
      </c>
      <c r="C23" s="4" t="s">
        <v>691</v>
      </c>
    </row>
    <row r="24" spans="1:5">
      <c r="A24" s="4" t="s">
        <v>692</v>
      </c>
      <c r="B24" s="4" t="s">
        <v>693</v>
      </c>
      <c r="C24" s="4" t="s">
        <v>694</v>
      </c>
    </row>
    <row r="25" spans="1:5">
      <c r="A25" s="3" t="s">
        <v>695</v>
      </c>
    </row>
    <row r="26" spans="1:5">
      <c r="A26" s="4" t="s">
        <v>681</v>
      </c>
      <c r="B26" s="6" t="n">
        <v>2088</v>
      </c>
      <c r="C26" s="6" t="n">
        <v>2623</v>
      </c>
      <c r="D26" s="6" t="n">
        <v>2623</v>
      </c>
    </row>
    <row r="27" spans="1:5">
      <c r="A27" s="4" t="s">
        <v>686</v>
      </c>
      <c r="B27" s="5" t="n">
        <v>26</v>
      </c>
      <c r="C27" s="5" t="n">
        <v>0</v>
      </c>
    </row>
    <row r="28" spans="1:5">
      <c r="A28" s="4" t="s">
        <v>689</v>
      </c>
      <c r="B28" s="5" t="n">
        <v>125</v>
      </c>
      <c r="C28" s="5" t="n">
        <v>41</v>
      </c>
    </row>
    <row r="29" spans="1:5">
      <c r="A29" s="4" t="s">
        <v>692</v>
      </c>
      <c r="B29" s="5" t="n">
        <v>46</v>
      </c>
      <c r="C29" s="5" t="n">
        <v>81</v>
      </c>
    </row>
    <row r="30" spans="1:5">
      <c r="A30" s="4" t="s">
        <v>681</v>
      </c>
      <c r="B30" s="6" t="n">
        <v>2255</v>
      </c>
      <c r="C30" s="6" t="n">
        <v>2320</v>
      </c>
      <c r="D30" s="6" t="n">
        <v>2088</v>
      </c>
      <c r="E30" s="6" t="n">
        <v>26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6"/>
  </cols>
  <sheetData>
    <row r="1" spans="1:5">
      <c r="A1" s="1" t="s">
        <v>696</v>
      </c>
      <c r="B1" s="2" t="s">
        <v>1</v>
      </c>
      <c r="D1" s="2" t="s">
        <v>178</v>
      </c>
    </row>
    <row r="2" spans="1:5">
      <c r="B2" s="2" t="s">
        <v>2</v>
      </c>
      <c r="C2" s="2" t="s">
        <v>109</v>
      </c>
      <c r="D2" s="2" t="s">
        <v>58</v>
      </c>
      <c r="E2" s="2" t="s">
        <v>432</v>
      </c>
    </row>
    <row r="3" spans="1:5">
      <c r="A3" s="3" t="s">
        <v>661</v>
      </c>
    </row>
    <row r="4" spans="1:5">
      <c r="A4" s="4" t="s">
        <v>662</v>
      </c>
      <c r="B4" s="5" t="n">
        <v>331560</v>
      </c>
      <c r="C4" s="5" t="n">
        <v>334400</v>
      </c>
      <c r="D4" s="5" t="n">
        <v>334400</v>
      </c>
    </row>
    <row r="5" spans="1:5">
      <c r="A5" s="4" t="s">
        <v>663</v>
      </c>
      <c r="B5" s="5" t="n">
        <v>35000</v>
      </c>
      <c r="C5" s="5" t="n">
        <v>90000</v>
      </c>
    </row>
    <row r="6" spans="1:5">
      <c r="A6" s="4" t="s">
        <v>697</v>
      </c>
      <c r="B6" s="5" t="n">
        <v>-54340</v>
      </c>
      <c r="C6" s="5" t="n">
        <v>-44940</v>
      </c>
    </row>
    <row r="7" spans="1:5">
      <c r="A7" s="4" t="s">
        <v>665</v>
      </c>
      <c r="B7" s="5" t="n">
        <v>-23600</v>
      </c>
      <c r="C7" s="5" t="n">
        <v>-9400</v>
      </c>
    </row>
    <row r="8" spans="1:5">
      <c r="A8" s="4" t="s">
        <v>666</v>
      </c>
      <c r="B8" s="5" t="n">
        <v>288620</v>
      </c>
      <c r="C8" s="5" t="n">
        <v>370060</v>
      </c>
      <c r="D8" s="5" t="n">
        <v>331560</v>
      </c>
      <c r="E8" s="5" t="n">
        <v>334400</v>
      </c>
    </row>
    <row r="9" spans="1:5">
      <c r="A9" s="3" t="s">
        <v>674</v>
      </c>
    </row>
    <row r="10" spans="1:5">
      <c r="A10" s="4" t="s">
        <v>675</v>
      </c>
      <c r="B10" s="7" t="n">
        <v>27.74</v>
      </c>
      <c r="C10" s="7" t="n">
        <v>25.72</v>
      </c>
      <c r="D10" s="7" t="n">
        <v>25.72</v>
      </c>
    </row>
    <row r="11" spans="1:5">
      <c r="A11" s="4" t="s">
        <v>676</v>
      </c>
      <c r="B11" s="8" t="n">
        <v>29.85</v>
      </c>
      <c r="C11" s="8" t="n">
        <v>32.59</v>
      </c>
    </row>
    <row r="12" spans="1:5">
      <c r="A12" s="4" t="s">
        <v>698</v>
      </c>
      <c r="B12" s="8" t="n">
        <v>28.1</v>
      </c>
      <c r="C12" s="8" t="n">
        <v>26.19</v>
      </c>
    </row>
    <row r="13" spans="1:5">
      <c r="A13" s="4" t="s">
        <v>678</v>
      </c>
      <c r="B13" s="8" t="n">
        <v>33.03</v>
      </c>
      <c r="C13" s="8" t="n">
        <v>29.38</v>
      </c>
    </row>
    <row r="14" spans="1:5">
      <c r="A14" s="4" t="s">
        <v>679</v>
      </c>
      <c r="B14" s="7" t="n">
        <v>27.78</v>
      </c>
      <c r="C14" s="7" t="n">
        <v>27.39</v>
      </c>
      <c r="D14" s="7" t="n">
        <v>27.74</v>
      </c>
      <c r="E14" s="7" t="n">
        <v>25.72</v>
      </c>
    </row>
    <row r="15" spans="1:5">
      <c r="A15" s="3" t="s">
        <v>680</v>
      </c>
    </row>
    <row r="16" spans="1:5">
      <c r="A16" s="4" t="s">
        <v>681</v>
      </c>
      <c r="B16" s="4" t="s">
        <v>699</v>
      </c>
      <c r="C16" s="4" t="s">
        <v>700</v>
      </c>
      <c r="D16" s="4" t="s">
        <v>701</v>
      </c>
      <c r="E16" s="4" t="s">
        <v>702</v>
      </c>
    </row>
    <row r="17" spans="1:5">
      <c r="A17" s="4" t="s">
        <v>686</v>
      </c>
      <c r="B17" s="4" t="s">
        <v>687</v>
      </c>
      <c r="C17" s="4" t="s">
        <v>688</v>
      </c>
    </row>
    <row r="18" spans="1:5">
      <c r="A18" s="4" t="s">
        <v>703</v>
      </c>
      <c r="B18" s="4" t="s">
        <v>704</v>
      </c>
      <c r="C18" s="4" t="s">
        <v>705</v>
      </c>
    </row>
    <row r="19" spans="1:5">
      <c r="A19" s="4" t="s">
        <v>692</v>
      </c>
      <c r="B19" s="4" t="s">
        <v>706</v>
      </c>
      <c r="C19" s="4" t="s">
        <v>707</v>
      </c>
    </row>
    <row r="20" spans="1:5">
      <c r="A20" s="3" t="s">
        <v>695</v>
      </c>
    </row>
    <row r="21" spans="1:5">
      <c r="A21" s="4" t="s">
        <v>681</v>
      </c>
      <c r="B21" s="6" t="n">
        <v>975</v>
      </c>
      <c r="C21" s="6" t="n">
        <v>1673</v>
      </c>
      <c r="D21" s="6" t="n">
        <v>1673</v>
      </c>
    </row>
    <row r="22" spans="1:5">
      <c r="A22" s="4" t="s">
        <v>686</v>
      </c>
      <c r="B22" s="5" t="n">
        <v>26</v>
      </c>
      <c r="C22" s="5" t="n">
        <v>0</v>
      </c>
    </row>
    <row r="23" spans="1:5">
      <c r="A23" s="4" t="s">
        <v>703</v>
      </c>
      <c r="B23" s="5" t="n">
        <v>172</v>
      </c>
      <c r="C23" s="5" t="n">
        <v>199</v>
      </c>
    </row>
    <row r="24" spans="1:5">
      <c r="A24" s="4" t="s">
        <v>692</v>
      </c>
      <c r="B24" s="5" t="n">
        <v>46</v>
      </c>
      <c r="C24" s="5" t="n">
        <v>81</v>
      </c>
    </row>
    <row r="25" spans="1:5">
      <c r="A25" s="4" t="s">
        <v>681</v>
      </c>
      <c r="B25" s="6" t="n">
        <v>949</v>
      </c>
      <c r="C25" s="6" t="n">
        <v>1297</v>
      </c>
      <c r="D25" s="6" t="n">
        <v>975</v>
      </c>
      <c r="E25" s="6" t="n">
        <v>167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109</v>
      </c>
    </row>
    <row r="3" spans="1:3">
      <c r="A3" s="3" t="s">
        <v>661</v>
      </c>
    </row>
    <row r="4" spans="1:3">
      <c r="A4" s="4" t="s">
        <v>662</v>
      </c>
      <c r="B4" s="5" t="n">
        <v>2398</v>
      </c>
      <c r="C4" s="5" t="n">
        <v>2398</v>
      </c>
    </row>
    <row r="5" spans="1:3">
      <c r="A5" s="4" t="s">
        <v>663</v>
      </c>
      <c r="B5" s="5" t="n">
        <v>30500</v>
      </c>
      <c r="C5" s="5" t="n">
        <v>0</v>
      </c>
    </row>
    <row r="6" spans="1:3">
      <c r="A6" s="4" t="s">
        <v>664</v>
      </c>
      <c r="B6" s="5" t="n">
        <v>-1439</v>
      </c>
      <c r="C6" s="5" t="n">
        <v>0</v>
      </c>
    </row>
    <row r="7" spans="1:3">
      <c r="A7" s="4" t="s">
        <v>665</v>
      </c>
      <c r="B7" s="5" t="n">
        <v>0</v>
      </c>
      <c r="C7" s="5" t="n">
        <v>0</v>
      </c>
    </row>
    <row r="8" spans="1:3">
      <c r="A8" s="4" t="s">
        <v>666</v>
      </c>
      <c r="B8" s="5" t="n">
        <v>31459</v>
      </c>
      <c r="C8" s="5" t="n">
        <v>2398</v>
      </c>
    </row>
    <row r="9" spans="1:3">
      <c r="A9" s="4" t="s">
        <v>668</v>
      </c>
      <c r="B9" s="5" t="n">
        <v>0</v>
      </c>
      <c r="C9" s="5" t="n">
        <v>959</v>
      </c>
    </row>
    <row r="10" spans="1:3">
      <c r="A10" s="4" t="s">
        <v>709</v>
      </c>
      <c r="B10" s="7" t="n">
        <v>31.57</v>
      </c>
      <c r="C10" s="7" t="n">
        <v>31.57</v>
      </c>
    </row>
    <row r="11" spans="1:3">
      <c r="A11" s="4" t="s">
        <v>686</v>
      </c>
      <c r="B11" s="8" t="n">
        <v>30.25</v>
      </c>
      <c r="C11" s="5" t="n">
        <v>0</v>
      </c>
    </row>
    <row r="12" spans="1:3">
      <c r="A12" s="4" t="s">
        <v>689</v>
      </c>
      <c r="B12" s="8" t="n">
        <v>31.57</v>
      </c>
      <c r="C12" s="5" t="n">
        <v>0</v>
      </c>
    </row>
    <row r="13" spans="1:3">
      <c r="A13" s="4" t="s">
        <v>692</v>
      </c>
      <c r="B13" s="5" t="n">
        <v>0</v>
      </c>
      <c r="C13" s="5" t="n">
        <v>0</v>
      </c>
    </row>
    <row r="14" spans="1:3">
      <c r="A14" s="4" t="s">
        <v>710</v>
      </c>
      <c r="B14" s="8" t="n">
        <v>29.33</v>
      </c>
      <c r="C14" s="8" t="n">
        <v>31.57</v>
      </c>
    </row>
    <row r="15" spans="1:3">
      <c r="A15" s="4" t="s">
        <v>711</v>
      </c>
      <c r="B15" s="6" t="n">
        <v>0</v>
      </c>
      <c r="C1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09</v>
      </c>
    </row>
    <row r="3" spans="1:3">
      <c r="A3" s="3" t="s">
        <v>661</v>
      </c>
    </row>
    <row r="4" spans="1:3">
      <c r="A4" s="4" t="s">
        <v>662</v>
      </c>
      <c r="B4" s="5" t="n">
        <v>1439</v>
      </c>
      <c r="C4" s="5" t="n">
        <v>2398</v>
      </c>
    </row>
    <row r="5" spans="1:3">
      <c r="A5" s="4" t="s">
        <v>663</v>
      </c>
      <c r="B5" s="5" t="n">
        <v>30500</v>
      </c>
      <c r="C5" s="5" t="n">
        <v>0</v>
      </c>
    </row>
    <row r="6" spans="1:3">
      <c r="A6" s="4" t="s">
        <v>697</v>
      </c>
      <c r="B6" s="5" t="n">
        <v>-480</v>
      </c>
      <c r="C6" s="5" t="n">
        <v>-959</v>
      </c>
    </row>
    <row r="7" spans="1:3">
      <c r="A7" s="4" t="s">
        <v>665</v>
      </c>
      <c r="B7" s="5" t="n">
        <v>0</v>
      </c>
      <c r="C7" s="5" t="n">
        <v>0</v>
      </c>
    </row>
    <row r="8" spans="1:3">
      <c r="A8" s="4" t="s">
        <v>666</v>
      </c>
      <c r="B8" s="5" t="n">
        <v>31459</v>
      </c>
      <c r="C8" s="5" t="n">
        <v>1439</v>
      </c>
    </row>
    <row r="9" spans="1:3">
      <c r="A9" s="4" t="s">
        <v>709</v>
      </c>
      <c r="B9" s="7" t="n">
        <v>31.57</v>
      </c>
      <c r="C9" s="7" t="n">
        <v>31.57</v>
      </c>
    </row>
    <row r="10" spans="1:3">
      <c r="A10" s="4" t="s">
        <v>686</v>
      </c>
      <c r="B10" s="8" t="n">
        <v>30.25</v>
      </c>
      <c r="C10" s="5" t="n">
        <v>0</v>
      </c>
    </row>
    <row r="11" spans="1:3">
      <c r="A11" s="4" t="s">
        <v>703</v>
      </c>
      <c r="B11" s="8" t="n">
        <v>31.57</v>
      </c>
      <c r="C11" s="8" t="n">
        <v>31.57</v>
      </c>
    </row>
    <row r="12" spans="1:3">
      <c r="A12" s="4" t="s">
        <v>692</v>
      </c>
      <c r="B12" s="5" t="n">
        <v>0</v>
      </c>
      <c r="C12" s="5" t="n">
        <v>0</v>
      </c>
    </row>
    <row r="13" spans="1:3">
      <c r="A13" s="4" t="s">
        <v>710</v>
      </c>
      <c r="B13" s="7" t="n">
        <v>29.33</v>
      </c>
      <c r="C13" s="7" t="n">
        <v>31.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09</v>
      </c>
    </row>
    <row r="3" spans="1:3">
      <c r="A3" s="3" t="s">
        <v>241</v>
      </c>
    </row>
    <row r="4" spans="1:3">
      <c r="A4" s="4" t="s">
        <v>714</v>
      </c>
      <c r="B4" s="6" t="n">
        <v>125</v>
      </c>
      <c r="C4" s="6" t="n">
        <v>41</v>
      </c>
    </row>
    <row r="5" spans="1:3">
      <c r="A5" s="4" t="s">
        <v>715</v>
      </c>
      <c r="B5" s="6" t="n">
        <v>553</v>
      </c>
      <c r="C5" s="6" t="n">
        <v>140</v>
      </c>
    </row>
    <row r="6" spans="1:3">
      <c r="A6" s="4" t="s">
        <v>716</v>
      </c>
      <c r="B6" s="7" t="n">
        <v>16.75</v>
      </c>
      <c r="C6" s="7" t="n">
        <v>5.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7</v>
      </c>
      <c r="B1" s="2" t="s">
        <v>1</v>
      </c>
      <c r="D1" s="2" t="s">
        <v>178</v>
      </c>
    </row>
    <row r="2" spans="1:4">
      <c r="B2" s="2" t="s">
        <v>2</v>
      </c>
      <c r="C2" s="2" t="s">
        <v>109</v>
      </c>
      <c r="D2" s="2" t="s">
        <v>58</v>
      </c>
    </row>
    <row r="3" spans="1:4">
      <c r="A3" s="3" t="s">
        <v>718</v>
      </c>
    </row>
    <row r="4" spans="1:4">
      <c r="A4" s="4" t="s">
        <v>719</v>
      </c>
      <c r="B4" s="4" t="s">
        <v>622</v>
      </c>
    </row>
    <row r="5" spans="1:4">
      <c r="A5" s="4" t="s">
        <v>720</v>
      </c>
      <c r="B5" s="6" t="n">
        <v>973</v>
      </c>
      <c r="C5" s="6" t="n">
        <v>856</v>
      </c>
    </row>
    <row r="6" spans="1:4">
      <c r="A6" s="4" t="s">
        <v>721</v>
      </c>
      <c r="B6" s="5" t="n">
        <v>1262078</v>
      </c>
      <c r="D6" s="5" t="n">
        <v>1333496</v>
      </c>
    </row>
    <row r="7" spans="1:4">
      <c r="A7" s="4" t="s">
        <v>722</v>
      </c>
      <c r="B7" s="5" t="n">
        <v>0</v>
      </c>
      <c r="D7" s="5" t="n">
        <v>0</v>
      </c>
    </row>
    <row r="8" spans="1:4">
      <c r="A8" s="4" t="s">
        <v>71</v>
      </c>
      <c r="B8" s="6" t="n">
        <v>34280</v>
      </c>
      <c r="D8" s="6" t="n">
        <v>26301</v>
      </c>
    </row>
    <row r="9" spans="1:4">
      <c r="A9" s="4" t="s">
        <v>723</v>
      </c>
      <c r="B9" s="5" t="n">
        <v>2304</v>
      </c>
      <c r="C9" s="5" t="n">
        <v>2170</v>
      </c>
      <c r="D9" s="5" t="n">
        <v>2943</v>
      </c>
    </row>
    <row r="10" spans="1:4">
      <c r="A10" s="4" t="s">
        <v>724</v>
      </c>
    </row>
    <row r="11" spans="1:4">
      <c r="A11" s="3" t="s">
        <v>718</v>
      </c>
    </row>
    <row r="12" spans="1:4">
      <c r="A12" s="4" t="s">
        <v>71</v>
      </c>
      <c r="B12" s="5" t="n">
        <v>34280</v>
      </c>
      <c r="D12" s="5" t="n">
        <v>26301</v>
      </c>
    </row>
    <row r="13" spans="1:4">
      <c r="A13" s="4" t="s">
        <v>725</v>
      </c>
      <c r="B13" s="5" t="n">
        <v>504</v>
      </c>
      <c r="C13" s="6" t="n">
        <v>419</v>
      </c>
      <c r="D13" s="5" t="n">
        <v>502</v>
      </c>
    </row>
    <row r="14" spans="1:4">
      <c r="A14" s="4" t="s">
        <v>726</v>
      </c>
      <c r="B14" s="6" t="n">
        <v>4023</v>
      </c>
      <c r="D14" s="6" t="n">
        <v>3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1"/>
  </cols>
  <sheetData>
    <row r="1" spans="1:2">
      <c r="A1" s="1" t="s">
        <v>727</v>
      </c>
      <c r="B1" s="2" t="s">
        <v>1</v>
      </c>
    </row>
    <row r="2" spans="1:2">
      <c r="B2" s="2" t="s">
        <v>636</v>
      </c>
    </row>
    <row r="3" spans="1:2">
      <c r="A3" s="4" t="s">
        <v>728</v>
      </c>
      <c r="B3" s="4" t="s">
        <v>656</v>
      </c>
    </row>
    <row r="4" spans="1:2">
      <c r="A4" s="4" t="s">
        <v>729</v>
      </c>
      <c r="B4" s="4" t="s">
        <v>651</v>
      </c>
    </row>
    <row r="5" spans="1:2">
      <c r="A5" s="4" t="s">
        <v>730</v>
      </c>
      <c r="B5" s="6" t="n">
        <v>11360000</v>
      </c>
    </row>
    <row r="6" spans="1:2">
      <c r="A6" s="4" t="s">
        <v>731</v>
      </c>
      <c r="B6" s="5" t="n">
        <v>11400000</v>
      </c>
    </row>
    <row r="7" spans="1:2">
      <c r="A7" s="4" t="s">
        <v>732</v>
      </c>
      <c r="B7" s="5" t="n">
        <v>0</v>
      </c>
    </row>
    <row r="8" spans="1:2">
      <c r="A8" s="4" t="s">
        <v>733</v>
      </c>
    </row>
    <row r="9" spans="1:2">
      <c r="A9" s="4" t="s">
        <v>734</v>
      </c>
      <c r="B9" s="6" t="n">
        <v>1306000</v>
      </c>
    </row>
    <row r="10" spans="1:2">
      <c r="A10" s="4" t="s">
        <v>735</v>
      </c>
    </row>
    <row r="11" spans="1:2">
      <c r="A11" s="4" t="s">
        <v>728</v>
      </c>
      <c r="B11" s="4" t="s">
        <v>736</v>
      </c>
    </row>
    <row r="12" spans="1:2">
      <c r="A12" s="4" t="s">
        <v>737</v>
      </c>
    </row>
    <row r="13" spans="1:2">
      <c r="A13" s="4" t="s">
        <v>728</v>
      </c>
      <c r="B13" s="4" t="s">
        <v>7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636</v>
      </c>
    </row>
    <row r="2" spans="1:2">
      <c r="A2" s="3" t="s">
        <v>740</v>
      </c>
    </row>
    <row r="3" spans="1:2">
      <c r="A3" s="4" t="s">
        <v>730</v>
      </c>
      <c r="B3" s="6" t="n">
        <v>11360</v>
      </c>
    </row>
    <row r="4" spans="1:2">
      <c r="A4" s="4" t="s">
        <v>741</v>
      </c>
      <c r="B4" s="6" t="n">
        <v>11433</v>
      </c>
    </row>
    <row r="5" spans="1:2">
      <c r="A5" s="3" t="s">
        <v>742</v>
      </c>
    </row>
    <row r="6" spans="1:2">
      <c r="A6" s="4" t="s">
        <v>728</v>
      </c>
      <c r="B6" s="4" t="s">
        <v>656</v>
      </c>
    </row>
    <row r="7" spans="1:2">
      <c r="A7" s="3" t="s">
        <v>743</v>
      </c>
    </row>
    <row r="8" spans="1:2">
      <c r="A8" s="4" t="s">
        <v>740</v>
      </c>
      <c r="B8" s="4" t="s">
        <v>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108</v>
      </c>
      <c r="D1" s="2" t="s">
        <v>1</v>
      </c>
    </row>
    <row r="2" spans="1:5">
      <c r="B2" s="2" t="s">
        <v>2</v>
      </c>
      <c r="C2" s="2" t="s">
        <v>109</v>
      </c>
      <c r="D2" s="2" t="s">
        <v>2</v>
      </c>
      <c r="E2" s="2" t="s">
        <v>109</v>
      </c>
    </row>
    <row r="3" spans="1:5">
      <c r="A3" s="3" t="s">
        <v>175</v>
      </c>
    </row>
    <row r="4" spans="1:5">
      <c r="A4" s="4" t="s">
        <v>176</v>
      </c>
      <c r="B4" s="7" t="n">
        <v>0.18</v>
      </c>
      <c r="C4" s="7" t="n">
        <v>0.15</v>
      </c>
      <c r="D4" s="7" t="n">
        <v>0.52</v>
      </c>
      <c r="E4" s="7" t="n">
        <v>0.4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636</v>
      </c>
    </row>
    <row r="2" spans="1:2">
      <c r="A2" s="3" t="s">
        <v>247</v>
      </c>
    </row>
    <row r="3" spans="1:2">
      <c r="A3" s="4" t="s">
        <v>12</v>
      </c>
      <c r="B3" s="6" t="n">
        <v>444</v>
      </c>
    </row>
    <row r="4" spans="1:2">
      <c r="A4" s="4" t="s">
        <v>559</v>
      </c>
      <c r="B4" s="5" t="n">
        <v>1536</v>
      </c>
    </row>
    <row r="5" spans="1:2">
      <c r="A5" s="4" t="s">
        <v>560</v>
      </c>
      <c r="B5" s="5" t="n">
        <v>1340</v>
      </c>
    </row>
    <row r="6" spans="1:2">
      <c r="A6" s="4" t="s">
        <v>561</v>
      </c>
      <c r="B6" s="5" t="n">
        <v>1229</v>
      </c>
    </row>
    <row r="7" spans="1:2">
      <c r="A7" s="4" t="s">
        <v>746</v>
      </c>
      <c r="B7" s="5" t="n">
        <v>1219</v>
      </c>
    </row>
    <row r="8" spans="1:2">
      <c r="A8" s="4" t="s">
        <v>557</v>
      </c>
      <c r="B8" s="5" t="n">
        <v>7340</v>
      </c>
    </row>
    <row r="9" spans="1:2">
      <c r="A9" s="4" t="s">
        <v>747</v>
      </c>
      <c r="B9" s="5" t="n">
        <v>13108</v>
      </c>
    </row>
    <row r="10" spans="1:2">
      <c r="A10" s="4" t="s">
        <v>748</v>
      </c>
      <c r="B10" s="5" t="n">
        <v>-1675</v>
      </c>
    </row>
    <row r="11" spans="1:2">
      <c r="A11" s="4" t="s">
        <v>355</v>
      </c>
      <c r="B11" s="6" t="n">
        <v>114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108</v>
      </c>
      <c r="D1" s="2" t="s">
        <v>1</v>
      </c>
    </row>
    <row r="2" spans="1:5">
      <c r="B2" s="2" t="s">
        <v>2</v>
      </c>
      <c r="C2" s="2" t="s">
        <v>109</v>
      </c>
      <c r="D2" s="2" t="s">
        <v>2</v>
      </c>
      <c r="E2" s="2" t="s">
        <v>109</v>
      </c>
    </row>
    <row r="3" spans="1:5">
      <c r="A3" s="3" t="s">
        <v>250</v>
      </c>
    </row>
    <row r="4" spans="1:5">
      <c r="A4" s="4" t="s">
        <v>136</v>
      </c>
      <c r="B4" s="6" t="n">
        <v>1634</v>
      </c>
      <c r="C4" s="6" t="n">
        <v>1160</v>
      </c>
      <c r="D4" s="6" t="n">
        <v>4205</v>
      </c>
      <c r="E4" s="6" t="n">
        <v>3126</v>
      </c>
    </row>
    <row r="5" spans="1:5">
      <c r="A5" s="4" t="s">
        <v>750</v>
      </c>
      <c r="B5" s="4" t="s">
        <v>751</v>
      </c>
      <c r="C5" s="4" t="s">
        <v>752</v>
      </c>
      <c r="D5" s="4" t="s">
        <v>753</v>
      </c>
      <c r="E5" s="4" t="s">
        <v>75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755</v>
      </c>
      <c r="B1" s="2" t="s">
        <v>108</v>
      </c>
      <c r="D1" s="2" t="s">
        <v>1</v>
      </c>
    </row>
    <row r="2" spans="1:5">
      <c r="B2" s="2" t="s">
        <v>2</v>
      </c>
      <c r="C2" s="2" t="s">
        <v>109</v>
      </c>
      <c r="D2" s="2" t="s">
        <v>2</v>
      </c>
      <c r="E2" s="2" t="s">
        <v>109</v>
      </c>
    </row>
    <row r="3" spans="1:5">
      <c r="A3" s="3" t="s">
        <v>250</v>
      </c>
    </row>
    <row r="4" spans="1:5">
      <c r="A4" s="4" t="s">
        <v>756</v>
      </c>
      <c r="B4" s="4" t="s">
        <v>757</v>
      </c>
      <c r="C4" s="4" t="s">
        <v>757</v>
      </c>
      <c r="D4" s="4" t="s">
        <v>757</v>
      </c>
      <c r="E4" s="4" t="s">
        <v>75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758</v>
      </c>
      <c r="B1" s="2" t="s">
        <v>108</v>
      </c>
      <c r="D1" s="2" t="s">
        <v>1</v>
      </c>
      <c r="F1" s="2" t="s">
        <v>178</v>
      </c>
    </row>
    <row r="2" spans="1:6">
      <c r="B2" s="2" t="s">
        <v>2</v>
      </c>
      <c r="C2" s="2" t="s">
        <v>109</v>
      </c>
      <c r="D2" s="2" t="s">
        <v>2</v>
      </c>
      <c r="E2" s="2" t="s">
        <v>109</v>
      </c>
      <c r="F2" s="2" t="s">
        <v>58</v>
      </c>
    </row>
    <row r="3" spans="1:6">
      <c r="A3" s="3" t="s">
        <v>759</v>
      </c>
    </row>
    <row r="4" spans="1:6">
      <c r="A4" s="4" t="s">
        <v>760</v>
      </c>
      <c r="D4" s="6" t="n">
        <v>0</v>
      </c>
    </row>
    <row r="5" spans="1:6">
      <c r="A5" s="4" t="s">
        <v>117</v>
      </c>
      <c r="B5" s="6" t="n">
        <v>5770000</v>
      </c>
      <c r="C5" s="6" t="n">
        <v>5446000</v>
      </c>
      <c r="D5" s="5" t="n">
        <v>18337000</v>
      </c>
      <c r="E5" s="6" t="n">
        <v>13679000</v>
      </c>
    </row>
    <row r="6" spans="1:6">
      <c r="A6" s="4" t="s">
        <v>761</v>
      </c>
      <c r="D6" s="5" t="n">
        <v>0</v>
      </c>
    </row>
    <row r="7" spans="1:6">
      <c r="A7" s="4" t="s">
        <v>762</v>
      </c>
    </row>
    <row r="8" spans="1:6">
      <c r="A8" s="3" t="s">
        <v>759</v>
      </c>
    </row>
    <row r="9" spans="1:6">
      <c r="A9" s="4" t="s">
        <v>763</v>
      </c>
      <c r="B9" s="6" t="n">
        <v>5000000</v>
      </c>
      <c r="D9" s="5" t="n">
        <v>5000000</v>
      </c>
      <c r="F9" s="6" t="n">
        <v>5000000</v>
      </c>
    </row>
    <row r="10" spans="1:6">
      <c r="A10" s="4" t="s">
        <v>117</v>
      </c>
      <c r="D10" s="6" t="n">
        <v>495000</v>
      </c>
      <c r="E10" s="6" t="n">
        <v>516000</v>
      </c>
      <c r="F10" s="6" t="n">
        <v>687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64</v>
      </c>
      <c r="B1" s="2" t="s">
        <v>1</v>
      </c>
      <c r="C1" s="2" t="s">
        <v>178</v>
      </c>
    </row>
    <row r="2" spans="1:3">
      <c r="B2" s="2" t="s">
        <v>2</v>
      </c>
      <c r="C2" s="2" t="s">
        <v>58</v>
      </c>
    </row>
    <row r="3" spans="1:3">
      <c r="A3" s="4" t="s">
        <v>765</v>
      </c>
    </row>
    <row r="4" spans="1:3">
      <c r="A4" s="3" t="s">
        <v>759</v>
      </c>
    </row>
    <row r="5" spans="1:3">
      <c r="A5" s="4" t="s">
        <v>766</v>
      </c>
      <c r="B5" s="6" t="n">
        <v>2000000</v>
      </c>
      <c r="C5" s="6" t="n">
        <v>2000000</v>
      </c>
    </row>
    <row r="6" spans="1:3">
      <c r="A6" s="4" t="s">
        <v>767</v>
      </c>
      <c r="B6" s="4" t="s">
        <v>768</v>
      </c>
      <c r="C6" s="4" t="s">
        <v>768</v>
      </c>
    </row>
    <row r="7" spans="1:3">
      <c r="A7" s="4" t="s">
        <v>769</v>
      </c>
      <c r="B7" s="4" t="s">
        <v>770</v>
      </c>
      <c r="C7" s="4" t="s">
        <v>770</v>
      </c>
    </row>
    <row r="8" spans="1:3">
      <c r="A8" s="4" t="s">
        <v>771</v>
      </c>
      <c r="B8" s="4" t="s">
        <v>772</v>
      </c>
      <c r="C8" s="4" t="s">
        <v>773</v>
      </c>
    </row>
    <row r="9" spans="1:3">
      <c r="A9" s="4" t="s">
        <v>774</v>
      </c>
      <c r="B9" s="6" t="n">
        <v>356000</v>
      </c>
      <c r="C9" s="6" t="n">
        <v>220000</v>
      </c>
    </row>
    <row r="10" spans="1:3">
      <c r="A10" s="4" t="s">
        <v>775</v>
      </c>
    </row>
    <row r="11" spans="1:3">
      <c r="A11" s="3" t="s">
        <v>759</v>
      </c>
    </row>
    <row r="12" spans="1:3">
      <c r="A12" s="4" t="s">
        <v>776</v>
      </c>
      <c r="B12" s="4" t="s">
        <v>597</v>
      </c>
      <c r="C12" s="4" t="s">
        <v>597</v>
      </c>
    </row>
    <row r="13" spans="1:3">
      <c r="A13" s="4" t="s">
        <v>777</v>
      </c>
    </row>
    <row r="14" spans="1:3">
      <c r="A14" s="3" t="s">
        <v>759</v>
      </c>
    </row>
    <row r="15" spans="1:3">
      <c r="A15" s="4" t="s">
        <v>766</v>
      </c>
      <c r="B15" s="6" t="n">
        <v>3000000</v>
      </c>
      <c r="C15" s="6" t="n">
        <v>3000000</v>
      </c>
    </row>
    <row r="16" spans="1:3">
      <c r="A16" s="4" t="s">
        <v>767</v>
      </c>
      <c r="B16" s="4" t="s">
        <v>778</v>
      </c>
      <c r="C16" s="4" t="s">
        <v>778</v>
      </c>
    </row>
    <row r="17" spans="1:3">
      <c r="A17" s="4" t="s">
        <v>769</v>
      </c>
      <c r="B17" s="4" t="s">
        <v>779</v>
      </c>
      <c r="C17" s="4" t="s">
        <v>779</v>
      </c>
    </row>
    <row r="18" spans="1:3">
      <c r="A18" s="4" t="s">
        <v>771</v>
      </c>
      <c r="B18" s="4" t="s">
        <v>780</v>
      </c>
      <c r="C18" s="4" t="s">
        <v>781</v>
      </c>
    </row>
    <row r="19" spans="1:3">
      <c r="A19" s="4" t="s">
        <v>774</v>
      </c>
      <c r="B19" s="6" t="n">
        <v>240000</v>
      </c>
      <c r="C19" s="6" t="n">
        <v>173000</v>
      </c>
    </row>
    <row r="20" spans="1:3">
      <c r="A20" s="4" t="s">
        <v>782</v>
      </c>
    </row>
    <row r="21" spans="1:3">
      <c r="A21" s="3" t="s">
        <v>759</v>
      </c>
    </row>
    <row r="22" spans="1:3">
      <c r="A22" s="4" t="s">
        <v>776</v>
      </c>
      <c r="B22" s="4" t="s">
        <v>592</v>
      </c>
      <c r="C22" s="4" t="s">
        <v>5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83</v>
      </c>
      <c r="B1" s="2" t="s">
        <v>2</v>
      </c>
      <c r="C1" s="2" t="s">
        <v>58</v>
      </c>
    </row>
    <row r="2" spans="1:3">
      <c r="A2" s="3" t="s">
        <v>784</v>
      </c>
    </row>
    <row r="3" spans="1:3">
      <c r="A3" s="4" t="s">
        <v>785</v>
      </c>
      <c r="B3" s="6" t="n">
        <v>2000000</v>
      </c>
    </row>
    <row r="4" spans="1:3">
      <c r="A4" s="4" t="s">
        <v>786</v>
      </c>
    </row>
    <row r="5" spans="1:3">
      <c r="A5" s="3" t="s">
        <v>784</v>
      </c>
    </row>
    <row r="6" spans="1:3">
      <c r="A6" s="4" t="s">
        <v>787</v>
      </c>
      <c r="B6" s="6" t="n">
        <v>0</v>
      </c>
      <c r="C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58</v>
      </c>
    </row>
    <row r="2" spans="1:3">
      <c r="A2" s="4" t="s">
        <v>789</v>
      </c>
    </row>
    <row r="3" spans="1:3">
      <c r="A3" s="3" t="s">
        <v>784</v>
      </c>
    </row>
    <row r="4" spans="1:3">
      <c r="A4" s="4" t="s">
        <v>790</v>
      </c>
      <c r="B4" s="6" t="n">
        <v>381699</v>
      </c>
      <c r="C4" s="6" t="n">
        <v>342523</v>
      </c>
    </row>
    <row r="5" spans="1:3">
      <c r="A5" s="4" t="s">
        <v>786</v>
      </c>
    </row>
    <row r="6" spans="1:3">
      <c r="A6" s="3" t="s">
        <v>784</v>
      </c>
    </row>
    <row r="7" spans="1:3">
      <c r="A7" s="4" t="s">
        <v>790</v>
      </c>
      <c r="B7" s="6" t="n">
        <v>9069</v>
      </c>
      <c r="C7" s="6" t="n">
        <v>1167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1</v>
      </c>
      <c r="B1" s="2" t="s">
        <v>2</v>
      </c>
      <c r="C1" s="2" t="s">
        <v>58</v>
      </c>
      <c r="D1" s="2" t="s">
        <v>432</v>
      </c>
      <c r="E1" s="2" t="s">
        <v>792</v>
      </c>
      <c r="F1" s="2" t="s">
        <v>577</v>
      </c>
    </row>
    <row r="2" spans="1:6">
      <c r="A2" s="3" t="s">
        <v>793</v>
      </c>
    </row>
    <row r="3" spans="1:6">
      <c r="A3" s="4" t="s">
        <v>794</v>
      </c>
      <c r="C3" s="4" t="s">
        <v>795</v>
      </c>
      <c r="D3" s="4" t="s">
        <v>795</v>
      </c>
      <c r="E3" s="4" t="s">
        <v>795</v>
      </c>
    </row>
    <row r="4" spans="1:6">
      <c r="A4" s="4" t="s">
        <v>796</v>
      </c>
    </row>
    <row r="5" spans="1:6">
      <c r="A5" s="3" t="s">
        <v>793</v>
      </c>
    </row>
    <row r="6" spans="1:6">
      <c r="A6" s="4" t="s">
        <v>583</v>
      </c>
      <c r="B6" s="6" t="n">
        <v>10310000</v>
      </c>
      <c r="C6" s="6" t="n">
        <v>10310000</v>
      </c>
    </row>
    <row r="7" spans="1:6">
      <c r="A7" s="4" t="s">
        <v>735</v>
      </c>
    </row>
    <row r="8" spans="1:6">
      <c r="A8" s="3" t="s">
        <v>793</v>
      </c>
    </row>
    <row r="9" spans="1:6">
      <c r="A9" s="4" t="s">
        <v>797</v>
      </c>
      <c r="F9" s="4" t="s">
        <v>795</v>
      </c>
    </row>
    <row r="10" spans="1:6">
      <c r="A10" s="4" t="s">
        <v>737</v>
      </c>
    </row>
    <row r="11" spans="1:6">
      <c r="A11" s="3" t="s">
        <v>793</v>
      </c>
    </row>
    <row r="12" spans="1:6">
      <c r="A12" s="4" t="s">
        <v>797</v>
      </c>
      <c r="C12" s="4" t="s">
        <v>6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58</v>
      </c>
    </row>
    <row r="2" spans="1:3">
      <c r="A2" s="3" t="s">
        <v>799</v>
      </c>
    </row>
    <row r="3" spans="1:3">
      <c r="A3" s="4" t="s">
        <v>800</v>
      </c>
      <c r="B3" s="6" t="n">
        <v>248009</v>
      </c>
      <c r="C3" s="6" t="n">
        <v>241791</v>
      </c>
    </row>
    <row r="4" spans="1:3">
      <c r="A4" s="4" t="s">
        <v>801</v>
      </c>
      <c r="B4" s="4" t="s">
        <v>802</v>
      </c>
      <c r="C4" s="4" t="s">
        <v>803</v>
      </c>
    </row>
    <row r="5" spans="1:3">
      <c r="A5" s="4" t="s">
        <v>804</v>
      </c>
      <c r="B5" s="6" t="n">
        <v>150082</v>
      </c>
      <c r="C5" s="6" t="n">
        <v>146020</v>
      </c>
    </row>
    <row r="6" spans="1:3">
      <c r="A6" s="4" t="s">
        <v>805</v>
      </c>
      <c r="B6" s="4" t="s">
        <v>806</v>
      </c>
      <c r="C6" s="4" t="s">
        <v>806</v>
      </c>
    </row>
    <row r="7" spans="1:3">
      <c r="A7" s="4" t="s">
        <v>807</v>
      </c>
      <c r="B7" s="6" t="n">
        <v>196983</v>
      </c>
      <c r="C7" s="6" t="n">
        <v>191651</v>
      </c>
    </row>
    <row r="8" spans="1:3">
      <c r="A8" s="4" t="s">
        <v>808</v>
      </c>
      <c r="B8" s="4" t="s">
        <v>809</v>
      </c>
      <c r="C8" s="4" t="s">
        <v>809</v>
      </c>
    </row>
    <row r="9" spans="1:3">
      <c r="A9" s="3" t="s">
        <v>810</v>
      </c>
    </row>
    <row r="10" spans="1:3">
      <c r="A10" s="4" t="s">
        <v>800</v>
      </c>
      <c r="B10" s="6" t="n">
        <v>231615</v>
      </c>
      <c r="C10" s="6" t="n">
        <v>227140</v>
      </c>
    </row>
    <row r="11" spans="1:3">
      <c r="A11" s="4" t="s">
        <v>801</v>
      </c>
      <c r="B11" s="4" t="s">
        <v>811</v>
      </c>
      <c r="C11" s="4" t="s">
        <v>812</v>
      </c>
    </row>
    <row r="12" spans="1:3">
      <c r="A12" s="4" t="s">
        <v>804</v>
      </c>
      <c r="B12" s="6" t="n">
        <v>112562</v>
      </c>
      <c r="C12" s="6" t="n">
        <v>109515</v>
      </c>
    </row>
    <row r="13" spans="1:3">
      <c r="A13" s="4" t="s">
        <v>805</v>
      </c>
      <c r="B13" s="4" t="s">
        <v>813</v>
      </c>
      <c r="C13" s="4" t="s">
        <v>813</v>
      </c>
    </row>
    <row r="14" spans="1:3">
      <c r="A14" s="4" t="s">
        <v>807</v>
      </c>
      <c r="B14" s="6" t="n">
        <v>159462</v>
      </c>
      <c r="C14" s="6" t="n">
        <v>155146</v>
      </c>
    </row>
    <row r="15" spans="1:3">
      <c r="A15" s="4" t="s">
        <v>808</v>
      </c>
      <c r="B15" s="4" t="s">
        <v>814</v>
      </c>
      <c r="C15" s="4" t="s">
        <v>814</v>
      </c>
    </row>
    <row r="16" spans="1:3">
      <c r="A16" s="3" t="s">
        <v>815</v>
      </c>
    </row>
    <row r="17" spans="1:3">
      <c r="A17" s="4" t="s">
        <v>800</v>
      </c>
      <c r="B17" s="6" t="n">
        <v>231615</v>
      </c>
      <c r="C17" s="6" t="n">
        <v>227140</v>
      </c>
    </row>
    <row r="18" spans="1:3">
      <c r="A18" s="4" t="s">
        <v>801</v>
      </c>
      <c r="B18" s="4" t="s">
        <v>816</v>
      </c>
      <c r="C18" s="4" t="s">
        <v>816</v>
      </c>
    </row>
    <row r="19" spans="1:3">
      <c r="A19" s="4" t="s">
        <v>804</v>
      </c>
      <c r="B19" s="6" t="n">
        <v>91205</v>
      </c>
      <c r="C19" s="6" t="n">
        <v>89422</v>
      </c>
    </row>
    <row r="20" spans="1:3">
      <c r="A20" s="4" t="s">
        <v>805</v>
      </c>
      <c r="B20" s="4" t="s">
        <v>611</v>
      </c>
      <c r="C20" s="4" t="s">
        <v>611</v>
      </c>
    </row>
    <row r="21" spans="1:3">
      <c r="A21" s="4" t="s">
        <v>807</v>
      </c>
      <c r="B21" s="6" t="n">
        <v>91205</v>
      </c>
      <c r="C21" s="6" t="n">
        <v>89422</v>
      </c>
    </row>
    <row r="22" spans="1:3">
      <c r="A22" s="4" t="s">
        <v>808</v>
      </c>
      <c r="B22" s="4" t="s">
        <v>611</v>
      </c>
      <c r="C22" s="4" t="s">
        <v>611</v>
      </c>
    </row>
    <row r="23" spans="1:3">
      <c r="A23" s="3" t="s">
        <v>793</v>
      </c>
    </row>
    <row r="24" spans="1:3">
      <c r="A24" s="4" t="s">
        <v>800</v>
      </c>
      <c r="B24" s="6" t="n">
        <v>221305</v>
      </c>
      <c r="C24" s="6" t="n">
        <v>216830</v>
      </c>
    </row>
    <row r="25" spans="1:3">
      <c r="A25" s="4" t="s">
        <v>801</v>
      </c>
      <c r="B25" s="4" t="s">
        <v>817</v>
      </c>
      <c r="C25" s="4" t="s">
        <v>818</v>
      </c>
    </row>
    <row r="26" spans="1:3">
      <c r="A26" s="4" t="s">
        <v>804</v>
      </c>
      <c r="B26" s="6" t="n">
        <v>84421</v>
      </c>
      <c r="C26" s="6" t="n">
        <v>82136</v>
      </c>
    </row>
    <row r="27" spans="1:3">
      <c r="A27" s="4" t="s">
        <v>805</v>
      </c>
      <c r="B27" s="4" t="s">
        <v>620</v>
      </c>
      <c r="C27" s="4" t="s">
        <v>620</v>
      </c>
    </row>
    <row r="28" spans="1:3">
      <c r="A28" s="4" t="s">
        <v>807</v>
      </c>
      <c r="B28" s="6" t="n">
        <v>131322</v>
      </c>
      <c r="C28" s="6" t="n">
        <v>127768</v>
      </c>
    </row>
    <row r="29" spans="1:3">
      <c r="A29" s="4" t="s">
        <v>808</v>
      </c>
      <c r="B29" s="4" t="s">
        <v>819</v>
      </c>
      <c r="C29" s="4" t="s">
        <v>819</v>
      </c>
    </row>
    <row r="30" spans="1:3">
      <c r="A30" s="4" t="s">
        <v>820</v>
      </c>
    </row>
    <row r="31" spans="1:3">
      <c r="A31" s="3" t="s">
        <v>799</v>
      </c>
    </row>
    <row r="32" spans="1:3">
      <c r="A32" s="4" t="s">
        <v>800</v>
      </c>
      <c r="B32" s="6" t="n">
        <v>246851</v>
      </c>
      <c r="C32" s="6" t="n">
        <v>242142</v>
      </c>
    </row>
    <row r="33" spans="1:3">
      <c r="A33" s="4" t="s">
        <v>801</v>
      </c>
      <c r="B33" s="4" t="s">
        <v>821</v>
      </c>
      <c r="C33" s="4" t="s">
        <v>822</v>
      </c>
    </row>
    <row r="34" spans="1:3">
      <c r="A34" s="4" t="s">
        <v>804</v>
      </c>
      <c r="B34" s="6" t="n">
        <v>153230</v>
      </c>
      <c r="C34" s="6" t="n">
        <v>146015</v>
      </c>
    </row>
    <row r="35" spans="1:3">
      <c r="A35" s="4" t="s">
        <v>805</v>
      </c>
      <c r="B35" s="4" t="s">
        <v>806</v>
      </c>
      <c r="C35" s="4" t="s">
        <v>806</v>
      </c>
    </row>
    <row r="36" spans="1:3">
      <c r="A36" s="4" t="s">
        <v>807</v>
      </c>
      <c r="B36" s="6" t="n">
        <v>201114</v>
      </c>
      <c r="C36" s="6" t="n">
        <v>191645</v>
      </c>
    </row>
    <row r="37" spans="1:3">
      <c r="A37" s="4" t="s">
        <v>808</v>
      </c>
      <c r="B37" s="4" t="s">
        <v>809</v>
      </c>
      <c r="C37" s="4" t="s">
        <v>809</v>
      </c>
    </row>
    <row r="38" spans="1:3">
      <c r="A38" s="4" t="s">
        <v>823</v>
      </c>
      <c r="B38" s="6" t="n">
        <v>191537</v>
      </c>
      <c r="C38" s="6" t="n">
        <v>182519</v>
      </c>
    </row>
    <row r="39" spans="1:3">
      <c r="A39" s="4" t="s">
        <v>824</v>
      </c>
      <c r="B39" s="4" t="s">
        <v>825</v>
      </c>
      <c r="C39" s="4" t="s">
        <v>825</v>
      </c>
    </row>
    <row r="40" spans="1:3">
      <c r="A40" s="3" t="s">
        <v>810</v>
      </c>
    </row>
    <row r="41" spans="1:3">
      <c r="A41" s="4" t="s">
        <v>800</v>
      </c>
      <c r="B41" s="6" t="n">
        <v>230457</v>
      </c>
      <c r="C41" s="6" t="n">
        <v>227491</v>
      </c>
    </row>
    <row r="42" spans="1:3">
      <c r="A42" s="4" t="s">
        <v>801</v>
      </c>
      <c r="B42" s="4" t="s">
        <v>826</v>
      </c>
      <c r="C42" s="4" t="s">
        <v>827</v>
      </c>
    </row>
    <row r="43" spans="1:3">
      <c r="A43" s="4" t="s">
        <v>804</v>
      </c>
      <c r="B43" s="6" t="n">
        <v>114922</v>
      </c>
      <c r="C43" s="6" t="n">
        <v>109511</v>
      </c>
    </row>
    <row r="44" spans="1:3">
      <c r="A44" s="4" t="s">
        <v>805</v>
      </c>
      <c r="B44" s="4" t="s">
        <v>813</v>
      </c>
      <c r="C44" s="4" t="s">
        <v>813</v>
      </c>
    </row>
    <row r="45" spans="1:3">
      <c r="A45" s="4" t="s">
        <v>807</v>
      </c>
      <c r="B45" s="6" t="n">
        <v>162807</v>
      </c>
      <c r="C45" s="6" t="n">
        <v>155141</v>
      </c>
    </row>
    <row r="46" spans="1:3">
      <c r="A46" s="4" t="s">
        <v>808</v>
      </c>
      <c r="B46" s="4" t="s">
        <v>814</v>
      </c>
      <c r="C46" s="4" t="s">
        <v>814</v>
      </c>
    </row>
    <row r="47" spans="1:3">
      <c r="A47" s="4" t="s">
        <v>823</v>
      </c>
      <c r="B47" s="6" t="n">
        <v>153230</v>
      </c>
      <c r="C47" s="6" t="n">
        <v>146015</v>
      </c>
    </row>
    <row r="48" spans="1:3">
      <c r="A48" s="4" t="s">
        <v>824</v>
      </c>
      <c r="B48" s="4" t="s">
        <v>806</v>
      </c>
      <c r="C48" s="4" t="s">
        <v>806</v>
      </c>
    </row>
    <row r="49" spans="1:3">
      <c r="A49" s="3" t="s">
        <v>815</v>
      </c>
    </row>
    <row r="50" spans="1:3">
      <c r="A50" s="4" t="s">
        <v>800</v>
      </c>
      <c r="B50" s="6" t="n">
        <v>230457</v>
      </c>
      <c r="C50" s="6" t="n">
        <v>227491</v>
      </c>
    </row>
    <row r="51" spans="1:3">
      <c r="A51" s="4" t="s">
        <v>801</v>
      </c>
      <c r="B51" s="4" t="s">
        <v>828</v>
      </c>
      <c r="C51" s="4" t="s">
        <v>829</v>
      </c>
    </row>
    <row r="52" spans="1:3">
      <c r="A52" s="4" t="s">
        <v>804</v>
      </c>
      <c r="B52" s="6" t="n">
        <v>91784</v>
      </c>
      <c r="C52" s="6" t="n">
        <v>89414</v>
      </c>
    </row>
    <row r="53" spans="1:3">
      <c r="A53" s="4" t="s">
        <v>805</v>
      </c>
      <c r="B53" s="4" t="s">
        <v>611</v>
      </c>
      <c r="C53" s="4" t="s">
        <v>611</v>
      </c>
    </row>
    <row r="54" spans="1:3">
      <c r="A54" s="4" t="s">
        <v>807</v>
      </c>
      <c r="B54" s="6" t="n">
        <v>91784</v>
      </c>
      <c r="C54" s="6" t="n">
        <v>89414</v>
      </c>
    </row>
    <row r="55" spans="1:3">
      <c r="A55" s="4" t="s">
        <v>808</v>
      </c>
      <c r="B55" s="4" t="s">
        <v>611</v>
      </c>
      <c r="C55" s="4" t="s">
        <v>611</v>
      </c>
    </row>
    <row r="56" spans="1:3">
      <c r="A56" s="4" t="s">
        <v>823</v>
      </c>
      <c r="B56" s="6" t="n">
        <v>114730</v>
      </c>
      <c r="C56" s="6" t="n">
        <v>111768</v>
      </c>
    </row>
    <row r="57" spans="1:3">
      <c r="A57" s="4" t="s">
        <v>824</v>
      </c>
      <c r="B57" s="4" t="s">
        <v>622</v>
      </c>
      <c r="C57" s="4" t="s">
        <v>622</v>
      </c>
    </row>
    <row r="58" spans="1:3">
      <c r="A58" s="3" t="s">
        <v>793</v>
      </c>
    </row>
    <row r="59" spans="1:3">
      <c r="A59" s="4" t="s">
        <v>800</v>
      </c>
      <c r="B59" s="6" t="n">
        <v>230457</v>
      </c>
      <c r="C59" s="6" t="n">
        <v>227491</v>
      </c>
    </row>
    <row r="60" spans="1:3">
      <c r="A60" s="4" t="s">
        <v>801</v>
      </c>
      <c r="B60" s="4" t="s">
        <v>826</v>
      </c>
      <c r="C60" s="4" t="s">
        <v>827</v>
      </c>
    </row>
    <row r="61" spans="1:3">
      <c r="A61" s="4" t="s">
        <v>804</v>
      </c>
      <c r="B61" s="6" t="n">
        <v>86192</v>
      </c>
      <c r="C61" s="6" t="n">
        <v>82134</v>
      </c>
    </row>
    <row r="62" spans="1:3">
      <c r="A62" s="4" t="s">
        <v>805</v>
      </c>
      <c r="B62" s="4" t="s">
        <v>620</v>
      </c>
      <c r="C62" s="4" t="s">
        <v>620</v>
      </c>
    </row>
    <row r="63" spans="1:3">
      <c r="A63" s="4" t="s">
        <v>807</v>
      </c>
      <c r="B63" s="6" t="n">
        <v>134076</v>
      </c>
      <c r="C63" s="6" t="n">
        <v>127763</v>
      </c>
    </row>
    <row r="64" spans="1:3">
      <c r="A64" s="4" t="s">
        <v>808</v>
      </c>
      <c r="B64" s="4" t="s">
        <v>819</v>
      </c>
      <c r="C64" s="4" t="s">
        <v>819</v>
      </c>
    </row>
    <row r="65" spans="1:3">
      <c r="A65" s="4" t="s">
        <v>823</v>
      </c>
      <c r="B65" s="6" t="n">
        <v>124499</v>
      </c>
      <c r="C65" s="6" t="n">
        <v>118637</v>
      </c>
    </row>
    <row r="66" spans="1:3">
      <c r="A66" s="4" t="s">
        <v>824</v>
      </c>
      <c r="B66" s="4" t="s">
        <v>830</v>
      </c>
      <c r="C66" s="4" t="s">
        <v>8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58</v>
      </c>
    </row>
    <row r="2" spans="1:3">
      <c r="A2" s="3" t="s">
        <v>832</v>
      </c>
    </row>
    <row r="3" spans="1:3">
      <c r="A3" s="4" t="s">
        <v>64</v>
      </c>
      <c r="B3" s="6" t="n">
        <v>221345</v>
      </c>
      <c r="C3" s="6" t="n">
        <v>232975</v>
      </c>
    </row>
    <row r="4" spans="1:3">
      <c r="A4" s="4" t="s">
        <v>66</v>
      </c>
      <c r="B4" s="5" t="n">
        <v>3841</v>
      </c>
    </row>
    <row r="5" spans="1:3">
      <c r="A5" s="4" t="s">
        <v>71</v>
      </c>
      <c r="B5" s="5" t="n">
        <v>34280</v>
      </c>
      <c r="C5" s="5" t="n">
        <v>26301</v>
      </c>
    </row>
    <row r="6" spans="1:3">
      <c r="A6" s="4" t="s">
        <v>833</v>
      </c>
      <c r="B6" s="5" t="n">
        <v>706</v>
      </c>
    </row>
    <row r="7" spans="1:3">
      <c r="A7" s="4" t="s">
        <v>834</v>
      </c>
      <c r="B7" s="5" t="n">
        <v>596</v>
      </c>
    </row>
    <row r="8" spans="1:3">
      <c r="A8" s="4" t="s">
        <v>835</v>
      </c>
      <c r="B8" s="5" t="n">
        <v>-596</v>
      </c>
    </row>
    <row r="9" spans="1:3">
      <c r="A9" s="4" t="s">
        <v>402</v>
      </c>
    </row>
    <row r="10" spans="1:3">
      <c r="A10" s="3" t="s">
        <v>832</v>
      </c>
    </row>
    <row r="11" spans="1:3">
      <c r="A11" s="4" t="s">
        <v>64</v>
      </c>
      <c r="B11" s="5" t="n">
        <v>88067</v>
      </c>
      <c r="C11" s="5" t="n">
        <v>89459</v>
      </c>
    </row>
    <row r="12" spans="1:3">
      <c r="A12" s="4" t="s">
        <v>403</v>
      </c>
    </row>
    <row r="13" spans="1:3">
      <c r="A13" s="3" t="s">
        <v>832</v>
      </c>
    </row>
    <row r="14" spans="1:3">
      <c r="A14" s="4" t="s">
        <v>64</v>
      </c>
      <c r="B14" s="5" t="n">
        <v>96786</v>
      </c>
      <c r="C14" s="5" t="n">
        <v>108969</v>
      </c>
    </row>
    <row r="15" spans="1:3">
      <c r="A15" s="4" t="s">
        <v>401</v>
      </c>
    </row>
    <row r="16" spans="1:3">
      <c r="A16" s="3" t="s">
        <v>832</v>
      </c>
    </row>
    <row r="17" spans="1:3">
      <c r="A17" s="4" t="s">
        <v>64</v>
      </c>
      <c r="B17" s="5" t="n">
        <v>20219</v>
      </c>
      <c r="C17" s="5" t="n">
        <v>18954</v>
      </c>
    </row>
    <row r="18" spans="1:3">
      <c r="A18" s="4" t="s">
        <v>836</v>
      </c>
    </row>
    <row r="19" spans="1:3">
      <c r="A19" s="3" t="s">
        <v>832</v>
      </c>
    </row>
    <row r="20" spans="1:3">
      <c r="A20" s="4" t="s">
        <v>835</v>
      </c>
      <c r="C20" s="5" t="n">
        <v>-392</v>
      </c>
    </row>
    <row r="21" spans="1:3">
      <c r="A21" s="4" t="s">
        <v>837</v>
      </c>
    </row>
    <row r="22" spans="1:3">
      <c r="A22" s="3" t="s">
        <v>832</v>
      </c>
    </row>
    <row r="23" spans="1:3">
      <c r="A23" s="4" t="s">
        <v>64</v>
      </c>
      <c r="B23" s="5" t="n">
        <v>88067</v>
      </c>
      <c r="C23" s="5" t="n">
        <v>89459</v>
      </c>
    </row>
    <row r="24" spans="1:3">
      <c r="A24" s="4" t="s">
        <v>838</v>
      </c>
    </row>
    <row r="25" spans="1:3">
      <c r="A25" s="3" t="s">
        <v>832</v>
      </c>
    </row>
    <row r="26" spans="1:3">
      <c r="A26" s="4" t="s">
        <v>64</v>
      </c>
      <c r="B26" s="5" t="n">
        <v>96786</v>
      </c>
      <c r="C26" s="5" t="n">
        <v>108969</v>
      </c>
    </row>
    <row r="27" spans="1:3">
      <c r="A27" s="4" t="s">
        <v>839</v>
      </c>
    </row>
    <row r="28" spans="1:3">
      <c r="A28" s="3" t="s">
        <v>832</v>
      </c>
    </row>
    <row r="29" spans="1:3">
      <c r="A29" s="4" t="s">
        <v>64</v>
      </c>
      <c r="B29" s="5" t="n">
        <v>20219</v>
      </c>
      <c r="C29" s="5" t="n">
        <v>18954</v>
      </c>
    </row>
    <row r="30" spans="1:3">
      <c r="A30" s="4" t="s">
        <v>840</v>
      </c>
    </row>
    <row r="31" spans="1:3">
      <c r="A31" s="3" t="s">
        <v>832</v>
      </c>
    </row>
    <row r="32" spans="1:3">
      <c r="A32" s="4" t="s">
        <v>841</v>
      </c>
      <c r="B32" s="5" t="n">
        <v>20115</v>
      </c>
      <c r="C32" s="5" t="n">
        <v>10863</v>
      </c>
    </row>
    <row r="33" spans="1:3">
      <c r="A33" s="4" t="s">
        <v>70</v>
      </c>
      <c r="B33" s="5" t="n">
        <v>551</v>
      </c>
      <c r="C33" s="5" t="n">
        <v>751</v>
      </c>
    </row>
    <row r="34" spans="1:3">
      <c r="A34" s="4" t="s">
        <v>404</v>
      </c>
    </row>
    <row r="35" spans="1:3">
      <c r="A35" s="3" t="s">
        <v>832</v>
      </c>
    </row>
    <row r="36" spans="1:3">
      <c r="A36" s="4" t="s">
        <v>64</v>
      </c>
      <c r="B36" s="5" t="n">
        <v>16273</v>
      </c>
      <c r="C36" s="5" t="n">
        <v>15593</v>
      </c>
    </row>
    <row r="37" spans="1:3">
      <c r="A37" s="4" t="s">
        <v>842</v>
      </c>
    </row>
    <row r="38" spans="1:3">
      <c r="A38" s="3" t="s">
        <v>832</v>
      </c>
    </row>
    <row r="39" spans="1:3">
      <c r="A39" s="4" t="s">
        <v>64</v>
      </c>
      <c r="B39" s="5" t="n">
        <v>16273</v>
      </c>
      <c r="C39" s="5" t="n">
        <v>15593</v>
      </c>
    </row>
    <row r="40" spans="1:3">
      <c r="A40" s="4" t="s">
        <v>843</v>
      </c>
    </row>
    <row r="41" spans="1:3">
      <c r="A41" s="3" t="s">
        <v>832</v>
      </c>
    </row>
    <row r="42" spans="1:3">
      <c r="A42" s="4" t="s">
        <v>66</v>
      </c>
      <c r="B42" s="5" t="n">
        <v>0</v>
      </c>
    </row>
    <row r="43" spans="1:3">
      <c r="A43" s="4" t="s">
        <v>71</v>
      </c>
      <c r="B43" s="5" t="n">
        <v>0</v>
      </c>
    </row>
    <row r="44" spans="1:3">
      <c r="A44" s="4" t="s">
        <v>833</v>
      </c>
      <c r="B44" s="5" t="n">
        <v>0</v>
      </c>
    </row>
    <row r="45" spans="1:3">
      <c r="A45" s="4" t="s">
        <v>834</v>
      </c>
      <c r="B45" s="5" t="n">
        <v>0</v>
      </c>
    </row>
    <row r="46" spans="1:3">
      <c r="A46" s="4" t="s">
        <v>835</v>
      </c>
      <c r="B46" s="5" t="n">
        <v>0</v>
      </c>
    </row>
    <row r="47" spans="1:3">
      <c r="A47" s="4" t="s">
        <v>844</v>
      </c>
    </row>
    <row r="48" spans="1:3">
      <c r="A48" s="3" t="s">
        <v>832</v>
      </c>
    </row>
    <row r="49" spans="1:3">
      <c r="A49" s="4" t="s">
        <v>835</v>
      </c>
      <c r="C49" s="5" t="n">
        <v>0</v>
      </c>
    </row>
    <row r="50" spans="1:3">
      <c r="A50" s="4" t="s">
        <v>845</v>
      </c>
    </row>
    <row r="51" spans="1:3">
      <c r="A51" s="3" t="s">
        <v>832</v>
      </c>
    </row>
    <row r="52" spans="1:3">
      <c r="A52" s="4" t="s">
        <v>64</v>
      </c>
      <c r="B52" s="5" t="n">
        <v>0</v>
      </c>
      <c r="C52" s="5" t="n">
        <v>0</v>
      </c>
    </row>
    <row r="53" spans="1:3">
      <c r="A53" s="4" t="s">
        <v>846</v>
      </c>
    </row>
    <row r="54" spans="1:3">
      <c r="A54" s="3" t="s">
        <v>832</v>
      </c>
    </row>
    <row r="55" spans="1:3">
      <c r="A55" s="4" t="s">
        <v>64</v>
      </c>
      <c r="B55" s="5" t="n">
        <v>0</v>
      </c>
      <c r="C55" s="5" t="n">
        <v>0</v>
      </c>
    </row>
    <row r="56" spans="1:3">
      <c r="A56" s="4" t="s">
        <v>847</v>
      </c>
    </row>
    <row r="57" spans="1:3">
      <c r="A57" s="3" t="s">
        <v>832</v>
      </c>
    </row>
    <row r="58" spans="1:3">
      <c r="A58" s="4" t="s">
        <v>64</v>
      </c>
      <c r="B58" s="5" t="n">
        <v>0</v>
      </c>
      <c r="C58" s="5" t="n">
        <v>0</v>
      </c>
    </row>
    <row r="59" spans="1:3">
      <c r="A59" s="4" t="s">
        <v>848</v>
      </c>
    </row>
    <row r="60" spans="1:3">
      <c r="A60" s="3" t="s">
        <v>832</v>
      </c>
    </row>
    <row r="61" spans="1:3">
      <c r="A61" s="4" t="s">
        <v>841</v>
      </c>
      <c r="B61" s="5" t="n">
        <v>0</v>
      </c>
      <c r="C61" s="5" t="n">
        <v>0</v>
      </c>
    </row>
    <row r="62" spans="1:3">
      <c r="A62" s="4" t="s">
        <v>70</v>
      </c>
      <c r="B62" s="5" t="n">
        <v>0</v>
      </c>
      <c r="C62" s="5" t="n">
        <v>0</v>
      </c>
    </row>
    <row r="63" spans="1:3">
      <c r="A63" s="4" t="s">
        <v>849</v>
      </c>
    </row>
    <row r="64" spans="1:3">
      <c r="A64" s="3" t="s">
        <v>832</v>
      </c>
    </row>
    <row r="65" spans="1:3">
      <c r="A65" s="4" t="s">
        <v>64</v>
      </c>
      <c r="B65" s="5" t="n">
        <v>0</v>
      </c>
      <c r="C65" s="5" t="n">
        <v>0</v>
      </c>
    </row>
    <row r="66" spans="1:3">
      <c r="A66" s="4" t="s">
        <v>850</v>
      </c>
    </row>
    <row r="67" spans="1:3">
      <c r="A67" s="3" t="s">
        <v>832</v>
      </c>
    </row>
    <row r="68" spans="1:3">
      <c r="A68" s="4" t="s">
        <v>66</v>
      </c>
      <c r="B68" s="5" t="n">
        <v>0</v>
      </c>
    </row>
    <row r="69" spans="1:3">
      <c r="A69" s="4" t="s">
        <v>71</v>
      </c>
      <c r="B69" s="5" t="n">
        <v>34280</v>
      </c>
    </row>
    <row r="70" spans="1:3">
      <c r="A70" s="4" t="s">
        <v>833</v>
      </c>
      <c r="B70" s="5" t="n">
        <v>0</v>
      </c>
    </row>
    <row r="71" spans="1:3">
      <c r="A71" s="4" t="s">
        <v>834</v>
      </c>
      <c r="B71" s="5" t="n">
        <v>596</v>
      </c>
    </row>
    <row r="72" spans="1:3">
      <c r="A72" s="4" t="s">
        <v>835</v>
      </c>
      <c r="B72" s="5" t="n">
        <v>-596</v>
      </c>
    </row>
    <row r="73" spans="1:3">
      <c r="A73" s="4" t="s">
        <v>851</v>
      </c>
    </row>
    <row r="74" spans="1:3">
      <c r="A74" s="3" t="s">
        <v>832</v>
      </c>
    </row>
    <row r="75" spans="1:3">
      <c r="A75" s="4" t="s">
        <v>835</v>
      </c>
      <c r="C75" s="5" t="n">
        <v>-392</v>
      </c>
    </row>
    <row r="76" spans="1:3">
      <c r="A76" s="4" t="s">
        <v>852</v>
      </c>
    </row>
    <row r="77" spans="1:3">
      <c r="A77" s="3" t="s">
        <v>832</v>
      </c>
    </row>
    <row r="78" spans="1:3">
      <c r="A78" s="4" t="s">
        <v>64</v>
      </c>
      <c r="B78" s="5" t="n">
        <v>88067</v>
      </c>
      <c r="C78" s="5" t="n">
        <v>89459</v>
      </c>
    </row>
    <row r="79" spans="1:3">
      <c r="A79" s="4" t="s">
        <v>853</v>
      </c>
    </row>
    <row r="80" spans="1:3">
      <c r="A80" s="3" t="s">
        <v>832</v>
      </c>
    </row>
    <row r="81" spans="1:3">
      <c r="A81" s="4" t="s">
        <v>64</v>
      </c>
      <c r="B81" s="5" t="n">
        <v>96786</v>
      </c>
      <c r="C81" s="5" t="n">
        <v>108969</v>
      </c>
    </row>
    <row r="82" spans="1:3">
      <c r="A82" s="4" t="s">
        <v>854</v>
      </c>
    </row>
    <row r="83" spans="1:3">
      <c r="A83" s="3" t="s">
        <v>832</v>
      </c>
    </row>
    <row r="84" spans="1:3">
      <c r="A84" s="4" t="s">
        <v>64</v>
      </c>
      <c r="B84" s="5" t="n">
        <v>20219</v>
      </c>
      <c r="C84" s="5" t="n">
        <v>18954</v>
      </c>
    </row>
    <row r="85" spans="1:3">
      <c r="A85" s="4" t="s">
        <v>855</v>
      </c>
    </row>
    <row r="86" spans="1:3">
      <c r="A86" s="3" t="s">
        <v>832</v>
      </c>
    </row>
    <row r="87" spans="1:3">
      <c r="A87" s="4" t="s">
        <v>841</v>
      </c>
      <c r="B87" s="5" t="n">
        <v>0</v>
      </c>
      <c r="C87" s="5" t="n">
        <v>0</v>
      </c>
    </row>
    <row r="88" spans="1:3">
      <c r="A88" s="4" t="s">
        <v>70</v>
      </c>
      <c r="B88" s="5" t="n">
        <v>0</v>
      </c>
      <c r="C88" s="5" t="n">
        <v>0</v>
      </c>
    </row>
    <row r="89" spans="1:3">
      <c r="A89" s="4" t="s">
        <v>856</v>
      </c>
    </row>
    <row r="90" spans="1:3">
      <c r="A90" s="3" t="s">
        <v>832</v>
      </c>
    </row>
    <row r="91" spans="1:3">
      <c r="A91" s="4" t="s">
        <v>64</v>
      </c>
      <c r="B91" s="5" t="n">
        <v>16273</v>
      </c>
      <c r="C91" s="5" t="n">
        <v>15593</v>
      </c>
    </row>
    <row r="92" spans="1:3">
      <c r="A92" s="4" t="s">
        <v>857</v>
      </c>
    </row>
    <row r="93" spans="1:3">
      <c r="A93" s="3" t="s">
        <v>832</v>
      </c>
    </row>
    <row r="94" spans="1:3">
      <c r="A94" s="4" t="s">
        <v>66</v>
      </c>
      <c r="B94" s="5" t="n">
        <v>3841</v>
      </c>
    </row>
    <row r="95" spans="1:3">
      <c r="A95" s="4" t="s">
        <v>71</v>
      </c>
      <c r="B95" s="5" t="n">
        <v>0</v>
      </c>
    </row>
    <row r="96" spans="1:3">
      <c r="A96" s="4" t="s">
        <v>833</v>
      </c>
      <c r="B96" s="5" t="n">
        <v>706</v>
      </c>
    </row>
    <row r="97" spans="1:3">
      <c r="A97" s="4" t="s">
        <v>834</v>
      </c>
      <c r="B97" s="5" t="n">
        <v>0</v>
      </c>
    </row>
    <row r="98" spans="1:3">
      <c r="A98" s="4" t="s">
        <v>835</v>
      </c>
      <c r="B98" s="5" t="n">
        <v>0</v>
      </c>
    </row>
    <row r="99" spans="1:3">
      <c r="A99" s="4" t="s">
        <v>858</v>
      </c>
    </row>
    <row r="100" spans="1:3">
      <c r="A100" s="3" t="s">
        <v>832</v>
      </c>
    </row>
    <row r="101" spans="1:3">
      <c r="A101" s="4" t="s">
        <v>835</v>
      </c>
      <c r="C101" s="5" t="n">
        <v>0</v>
      </c>
    </row>
    <row r="102" spans="1:3">
      <c r="A102" s="4" t="s">
        <v>859</v>
      </c>
    </row>
    <row r="103" spans="1:3">
      <c r="A103" s="3" t="s">
        <v>832</v>
      </c>
    </row>
    <row r="104" spans="1:3">
      <c r="A104" s="4" t="s">
        <v>64</v>
      </c>
      <c r="B104" s="5" t="n">
        <v>0</v>
      </c>
      <c r="C104" s="5" t="n">
        <v>0</v>
      </c>
    </row>
    <row r="105" spans="1:3">
      <c r="A105" s="4" t="s">
        <v>860</v>
      </c>
    </row>
    <row r="106" spans="1:3">
      <c r="A106" s="3" t="s">
        <v>832</v>
      </c>
    </row>
    <row r="107" spans="1:3">
      <c r="A107" s="4" t="s">
        <v>64</v>
      </c>
      <c r="B107" s="5" t="n">
        <v>0</v>
      </c>
      <c r="C107" s="5" t="n">
        <v>0</v>
      </c>
    </row>
    <row r="108" spans="1:3">
      <c r="A108" s="4" t="s">
        <v>861</v>
      </c>
    </row>
    <row r="109" spans="1:3">
      <c r="A109" s="3" t="s">
        <v>832</v>
      </c>
    </row>
    <row r="110" spans="1:3">
      <c r="A110" s="4" t="s">
        <v>64</v>
      </c>
      <c r="B110" s="5" t="n">
        <v>0</v>
      </c>
      <c r="C110" s="5" t="n">
        <v>0</v>
      </c>
    </row>
    <row r="111" spans="1:3">
      <c r="A111" s="4" t="s">
        <v>862</v>
      </c>
    </row>
    <row r="112" spans="1:3">
      <c r="A112" s="3" t="s">
        <v>832</v>
      </c>
    </row>
    <row r="113" spans="1:3">
      <c r="A113" s="4" t="s">
        <v>841</v>
      </c>
      <c r="B113" s="5" t="n">
        <v>20115</v>
      </c>
      <c r="C113" s="5" t="n">
        <v>10863</v>
      </c>
    </row>
    <row r="114" spans="1:3">
      <c r="A114" s="4" t="s">
        <v>70</v>
      </c>
      <c r="B114" s="5" t="n">
        <v>551</v>
      </c>
      <c r="C114" s="5" t="n">
        <v>751</v>
      </c>
    </row>
    <row r="115" spans="1:3">
      <c r="A115" s="4" t="s">
        <v>863</v>
      </c>
    </row>
    <row r="116" spans="1:3">
      <c r="A116" s="3" t="s">
        <v>832</v>
      </c>
    </row>
    <row r="117" spans="1:3">
      <c r="A117" s="4" t="s">
        <v>64</v>
      </c>
      <c r="B117" s="6" t="n">
        <v>0</v>
      </c>
      <c r="C1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7</v>
      </c>
      <c r="B1" s="2" t="s">
        <v>108</v>
      </c>
      <c r="D1" s="2" t="s">
        <v>1</v>
      </c>
      <c r="F1" s="2" t="s">
        <v>178</v>
      </c>
    </row>
    <row r="2" spans="1:6">
      <c r="B2" s="2" t="s">
        <v>2</v>
      </c>
      <c r="C2" s="2" t="s">
        <v>109</v>
      </c>
      <c r="D2" s="2" t="s">
        <v>2</v>
      </c>
      <c r="E2" s="2" t="s">
        <v>109</v>
      </c>
      <c r="F2" s="2" t="s">
        <v>58</v>
      </c>
    </row>
    <row r="3" spans="1:6">
      <c r="A3" s="3" t="s">
        <v>179</v>
      </c>
    </row>
    <row r="4" spans="1:6">
      <c r="A4" s="4" t="s">
        <v>137</v>
      </c>
      <c r="B4" s="6" t="n">
        <v>7530</v>
      </c>
      <c r="C4" s="6" t="n">
        <v>5091</v>
      </c>
      <c r="D4" s="6" t="n">
        <v>18910</v>
      </c>
      <c r="E4" s="6" t="n">
        <v>14084</v>
      </c>
    </row>
    <row r="5" spans="1:6">
      <c r="A5" s="3" t="s">
        <v>180</v>
      </c>
    </row>
    <row r="6" spans="1:6">
      <c r="A6" s="4" t="s">
        <v>181</v>
      </c>
      <c r="D6" s="5" t="n">
        <v>2914</v>
      </c>
      <c r="E6" s="5" t="n">
        <v>2457</v>
      </c>
    </row>
    <row r="7" spans="1:6">
      <c r="A7" s="4" t="s">
        <v>182</v>
      </c>
      <c r="D7" s="5" t="n">
        <v>1040</v>
      </c>
      <c r="E7" s="5" t="n">
        <v>881</v>
      </c>
    </row>
    <row r="8" spans="1:6">
      <c r="A8" s="4" t="s">
        <v>183</v>
      </c>
      <c r="D8" s="5" t="n">
        <v>-1219</v>
      </c>
      <c r="E8" s="5" t="n">
        <v>577</v>
      </c>
    </row>
    <row r="9" spans="1:6">
      <c r="A9" s="4" t="s">
        <v>184</v>
      </c>
      <c r="D9" s="5" t="n">
        <v>2888</v>
      </c>
      <c r="E9" s="5" t="n">
        <v>3247</v>
      </c>
    </row>
    <row r="10" spans="1:6">
      <c r="A10" s="4" t="s">
        <v>185</v>
      </c>
      <c r="C10" s="5" t="n">
        <v>-1</v>
      </c>
      <c r="D10" s="5" t="n">
        <v>22</v>
      </c>
      <c r="E10" s="5" t="n">
        <v>50</v>
      </c>
    </row>
    <row r="11" spans="1:6">
      <c r="A11" s="4" t="s">
        <v>186</v>
      </c>
      <c r="B11" s="5" t="n">
        <v>-910</v>
      </c>
      <c r="C11" s="5" t="n">
        <v>-637</v>
      </c>
      <c r="D11" s="5" t="n">
        <v>-2070</v>
      </c>
      <c r="E11" s="5" t="n">
        <v>-1871</v>
      </c>
    </row>
    <row r="12" spans="1:6">
      <c r="A12" s="4" t="s">
        <v>122</v>
      </c>
      <c r="B12" s="5" t="n">
        <v>100</v>
      </c>
      <c r="C12" s="5" t="n">
        <v>500</v>
      </c>
      <c r="D12" s="5" t="n">
        <v>1250</v>
      </c>
      <c r="E12" s="5" t="n">
        <v>1750</v>
      </c>
      <c r="F12" s="6" t="n">
        <v>2250</v>
      </c>
    </row>
    <row r="13" spans="1:6">
      <c r="A13" s="4" t="s">
        <v>187</v>
      </c>
      <c r="D13" s="5" t="n">
        <v>-55265</v>
      </c>
      <c r="E13" s="5" t="n">
        <v>-56276</v>
      </c>
    </row>
    <row r="14" spans="1:6">
      <c r="A14" s="4" t="s">
        <v>188</v>
      </c>
      <c r="D14" s="5" t="n">
        <v>55289</v>
      </c>
      <c r="E14" s="5" t="n">
        <v>59217</v>
      </c>
    </row>
    <row r="15" spans="1:6">
      <c r="A15" s="4" t="s">
        <v>189</v>
      </c>
      <c r="D15" s="5" t="n">
        <v>0</v>
      </c>
      <c r="E15" s="5" t="n">
        <v>392</v>
      </c>
    </row>
    <row r="16" spans="1:6">
      <c r="A16" s="4" t="s">
        <v>190</v>
      </c>
      <c r="D16" s="5" t="n">
        <v>19</v>
      </c>
      <c r="E16" s="5" t="n">
        <v>478</v>
      </c>
    </row>
    <row r="17" spans="1:6">
      <c r="A17" s="4" t="s">
        <v>166</v>
      </c>
      <c r="D17" s="5" t="n">
        <v>493</v>
      </c>
      <c r="E17" s="5" t="n">
        <v>378</v>
      </c>
    </row>
    <row r="18" spans="1:6">
      <c r="A18" s="4" t="s">
        <v>191</v>
      </c>
      <c r="D18" s="5" t="n">
        <v>-13943</v>
      </c>
      <c r="E18" s="5" t="n">
        <v>-5170</v>
      </c>
    </row>
    <row r="19" spans="1:6">
      <c r="A19" s="4" t="s">
        <v>192</v>
      </c>
      <c r="D19" s="5" t="n">
        <v>10495</v>
      </c>
      <c r="E19" s="5" t="n">
        <v>1768</v>
      </c>
    </row>
    <row r="20" spans="1:6">
      <c r="A20" s="4" t="s">
        <v>193</v>
      </c>
      <c r="D20" s="5" t="n">
        <v>20823</v>
      </c>
      <c r="E20" s="5" t="n">
        <v>21962</v>
      </c>
    </row>
    <row r="21" spans="1:6">
      <c r="A21" s="3" t="s">
        <v>194</v>
      </c>
    </row>
    <row r="22" spans="1:6">
      <c r="A22" s="4" t="s">
        <v>195</v>
      </c>
      <c r="D22" s="5" t="n">
        <v>-5120</v>
      </c>
      <c r="E22" s="5" t="n">
        <v>-124914</v>
      </c>
    </row>
    <row r="23" spans="1:6">
      <c r="A23" s="4" t="s">
        <v>196</v>
      </c>
      <c r="D23" s="5" t="n">
        <v>3957</v>
      </c>
      <c r="E23" s="5" t="n">
        <v>111813</v>
      </c>
    </row>
    <row r="24" spans="1:6">
      <c r="A24" s="4" t="s">
        <v>197</v>
      </c>
      <c r="D24" s="5" t="n">
        <v>21182</v>
      </c>
      <c r="E24" s="5" t="n">
        <v>20697</v>
      </c>
    </row>
    <row r="25" spans="1:6">
      <c r="A25" s="3" t="s">
        <v>198</v>
      </c>
    </row>
    <row r="26" spans="1:6">
      <c r="A26" s="4" t="s">
        <v>197</v>
      </c>
      <c r="D26" s="5" t="n">
        <v>4692</v>
      </c>
      <c r="E26" s="5" t="n">
        <v>8184</v>
      </c>
    </row>
    <row r="27" spans="1:6">
      <c r="A27" s="4" t="s">
        <v>199</v>
      </c>
      <c r="D27" s="5" t="n">
        <v>0</v>
      </c>
      <c r="E27" s="5" t="n">
        <v>-6423</v>
      </c>
    </row>
    <row r="28" spans="1:6">
      <c r="A28" s="4" t="s">
        <v>200</v>
      </c>
      <c r="D28" s="5" t="n">
        <v>-76538</v>
      </c>
      <c r="E28" s="5" t="n">
        <v>-138024</v>
      </c>
    </row>
    <row r="29" spans="1:6">
      <c r="A29" s="4" t="s">
        <v>201</v>
      </c>
      <c r="D29" s="5" t="n">
        <v>-3643</v>
      </c>
      <c r="E29" s="5" t="n">
        <v>-2924</v>
      </c>
    </row>
    <row r="30" spans="1:6">
      <c r="A30" s="4" t="s">
        <v>202</v>
      </c>
      <c r="D30" s="5" t="n">
        <v>318</v>
      </c>
      <c r="E30" s="5" t="n">
        <v>1898</v>
      </c>
    </row>
    <row r="31" spans="1:6">
      <c r="A31" s="4" t="s">
        <v>203</v>
      </c>
      <c r="D31" s="5" t="n">
        <v>-55152</v>
      </c>
      <c r="E31" s="5" t="n">
        <v>-104766</v>
      </c>
    </row>
    <row r="32" spans="1:6">
      <c r="A32" s="3" t="s">
        <v>204</v>
      </c>
    </row>
    <row r="33" spans="1:6">
      <c r="A33" s="4" t="s">
        <v>205</v>
      </c>
      <c r="D33" s="5" t="n">
        <v>91833</v>
      </c>
      <c r="E33" s="5" t="n">
        <v>-20402</v>
      </c>
    </row>
    <row r="34" spans="1:6">
      <c r="A34" s="4" t="s">
        <v>206</v>
      </c>
      <c r="D34" s="5" t="n">
        <v>-865</v>
      </c>
      <c r="E34" s="5" t="n">
        <v>-1772</v>
      </c>
    </row>
    <row r="35" spans="1:6">
      <c r="A35" s="4" t="s">
        <v>207</v>
      </c>
      <c r="D35" s="5" t="n">
        <v>156000</v>
      </c>
      <c r="E35" s="5" t="n">
        <v>325000</v>
      </c>
    </row>
    <row r="36" spans="1:6">
      <c r="A36" s="4" t="s">
        <v>208</v>
      </c>
      <c r="D36" s="5" t="n">
        <v>-210513</v>
      </c>
      <c r="E36" s="5" t="n">
        <v>-251513</v>
      </c>
    </row>
    <row r="37" spans="1:6">
      <c r="A37" s="4" t="s">
        <v>209</v>
      </c>
      <c r="D37" s="5" t="n">
        <v>-1500</v>
      </c>
      <c r="E37" s="5" t="n">
        <v>-1000</v>
      </c>
    </row>
    <row r="38" spans="1:6">
      <c r="A38" s="4" t="s">
        <v>164</v>
      </c>
      <c r="D38" s="5" t="n">
        <v>-10067</v>
      </c>
      <c r="E38" s="5" t="n">
        <v>-9</v>
      </c>
    </row>
    <row r="39" spans="1:6">
      <c r="A39" s="4" t="s">
        <v>163</v>
      </c>
      <c r="D39" s="5" t="n">
        <v>553</v>
      </c>
      <c r="E39" s="5" t="n">
        <v>140</v>
      </c>
    </row>
    <row r="40" spans="1:6">
      <c r="A40" s="4" t="s">
        <v>210</v>
      </c>
      <c r="D40" s="5" t="n">
        <v>-3974</v>
      </c>
      <c r="E40" s="5" t="n">
        <v>-5017</v>
      </c>
    </row>
    <row r="41" spans="1:6">
      <c r="A41" s="4" t="s">
        <v>211</v>
      </c>
      <c r="D41" s="5" t="n">
        <v>21467</v>
      </c>
      <c r="E41" s="5" t="n">
        <v>45427</v>
      </c>
    </row>
    <row r="42" spans="1:6">
      <c r="A42" s="4" t="s">
        <v>212</v>
      </c>
      <c r="D42" s="5" t="n">
        <v>-12862</v>
      </c>
      <c r="E42" s="5" t="n">
        <v>-37377</v>
      </c>
    </row>
    <row r="43" spans="1:6">
      <c r="A43" s="4" t="s">
        <v>213</v>
      </c>
      <c r="D43" s="5" t="n">
        <v>71510</v>
      </c>
      <c r="E43" s="5" t="n">
        <v>91428</v>
      </c>
      <c r="F43" s="5" t="n">
        <v>91428</v>
      </c>
    </row>
    <row r="44" spans="1:6">
      <c r="A44" s="4" t="s">
        <v>214</v>
      </c>
      <c r="B44" s="5" t="n">
        <v>58648</v>
      </c>
      <c r="C44" s="5" t="n">
        <v>54051</v>
      </c>
      <c r="D44" s="5" t="n">
        <v>58648</v>
      </c>
      <c r="E44" s="5" t="n">
        <v>54051</v>
      </c>
      <c r="F44" s="6" t="n">
        <v>71510</v>
      </c>
    </row>
    <row r="45" spans="1:6">
      <c r="A45" s="3" t="s">
        <v>215</v>
      </c>
    </row>
    <row r="46" spans="1:6">
      <c r="A46" s="4" t="s">
        <v>216</v>
      </c>
      <c r="D46" s="5" t="n">
        <v>18269</v>
      </c>
      <c r="E46" s="5" t="n">
        <v>13137</v>
      </c>
    </row>
    <row r="47" spans="1:6">
      <c r="A47" s="4" t="s">
        <v>217</v>
      </c>
      <c r="D47" s="5" t="n">
        <v>4011</v>
      </c>
      <c r="E47" s="5" t="n">
        <v>4008</v>
      </c>
    </row>
    <row r="48" spans="1:6">
      <c r="A48" s="3" t="s">
        <v>218</v>
      </c>
    </row>
    <row r="49" spans="1:6">
      <c r="A49" s="4" t="s">
        <v>219</v>
      </c>
      <c r="B49" s="6" t="n">
        <v>2077</v>
      </c>
      <c r="C49" s="6" t="n">
        <v>0</v>
      </c>
      <c r="D49" s="5" t="n">
        <v>2077</v>
      </c>
      <c r="E49" s="5" t="n">
        <v>0</v>
      </c>
    </row>
    <row r="50" spans="1:6">
      <c r="A50" s="4" t="s">
        <v>220</v>
      </c>
      <c r="D50" s="5" t="n">
        <v>137</v>
      </c>
      <c r="E50" s="5" t="n">
        <v>591</v>
      </c>
    </row>
    <row r="51" spans="1:6">
      <c r="A51" s="4" t="s">
        <v>221</v>
      </c>
      <c r="D51" s="5" t="n">
        <v>0</v>
      </c>
      <c r="E51" s="5" t="n">
        <v>29568</v>
      </c>
    </row>
    <row r="52" spans="1:6">
      <c r="A52" s="4" t="s">
        <v>150</v>
      </c>
      <c r="D52" s="5" t="n">
        <v>0</v>
      </c>
      <c r="E52" s="5" t="n">
        <v>486</v>
      </c>
    </row>
    <row r="53" spans="1:6">
      <c r="A53" s="4" t="s">
        <v>222</v>
      </c>
    </row>
    <row r="54" spans="1:6">
      <c r="A54" s="3" t="s">
        <v>198</v>
      </c>
    </row>
    <row r="55" spans="1:6">
      <c r="A55" s="4" t="s">
        <v>223</v>
      </c>
      <c r="D55" s="6" t="n">
        <v>0</v>
      </c>
      <c r="E55" s="6" t="n">
        <v>24927</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58</v>
      </c>
      <c r="D1" s="2" t="s">
        <v>109</v>
      </c>
    </row>
    <row r="2" spans="1:4">
      <c r="A2" s="4" t="s">
        <v>865</v>
      </c>
    </row>
    <row r="3" spans="1:4">
      <c r="A3" s="3" t="s">
        <v>832</v>
      </c>
    </row>
    <row r="4" spans="1:4">
      <c r="A4" s="4" t="s">
        <v>866</v>
      </c>
      <c r="B4" s="6" t="n">
        <v>137</v>
      </c>
      <c r="C4" s="6" t="n">
        <v>542</v>
      </c>
      <c r="D4" s="6" t="n">
        <v>180</v>
      </c>
    </row>
    <row r="5" spans="1:4">
      <c r="A5" s="4" t="s">
        <v>867</v>
      </c>
    </row>
    <row r="6" spans="1:4">
      <c r="A6" s="3" t="s">
        <v>832</v>
      </c>
    </row>
    <row r="7" spans="1:4">
      <c r="A7" s="4" t="s">
        <v>866</v>
      </c>
      <c r="B7" s="5" t="n">
        <v>0</v>
      </c>
      <c r="C7" s="5" t="n">
        <v>599</v>
      </c>
      <c r="D7" s="5" t="n">
        <v>599</v>
      </c>
    </row>
    <row r="8" spans="1:4">
      <c r="A8" s="4" t="s">
        <v>868</v>
      </c>
    </row>
    <row r="9" spans="1:4">
      <c r="A9" s="3" t="s">
        <v>832</v>
      </c>
    </row>
    <row r="10" spans="1:4">
      <c r="A10" s="4" t="s">
        <v>866</v>
      </c>
      <c r="B10" s="5" t="n">
        <v>-9</v>
      </c>
      <c r="C10" s="5" t="n">
        <v>-25</v>
      </c>
      <c r="D10" s="5" t="n">
        <v>-23</v>
      </c>
    </row>
    <row r="11" spans="1:4">
      <c r="A11" s="4" t="s">
        <v>869</v>
      </c>
    </row>
    <row r="12" spans="1:4">
      <c r="A12" s="3" t="s">
        <v>832</v>
      </c>
    </row>
    <row r="13" spans="1:4">
      <c r="A13" s="4" t="s">
        <v>866</v>
      </c>
      <c r="B13" s="5" t="n">
        <v>0</v>
      </c>
      <c r="C13" s="5" t="n">
        <v>-56</v>
      </c>
      <c r="D13" s="5" t="n">
        <v>-56</v>
      </c>
    </row>
    <row r="14" spans="1:4">
      <c r="A14" s="4" t="s">
        <v>870</v>
      </c>
    </row>
    <row r="15" spans="1:4">
      <c r="A15" s="3" t="s">
        <v>832</v>
      </c>
    </row>
    <row r="16" spans="1:4">
      <c r="A16" s="4" t="s">
        <v>866</v>
      </c>
      <c r="B16" s="5" t="n">
        <v>128</v>
      </c>
      <c r="C16" s="5" t="n">
        <v>517</v>
      </c>
      <c r="D16" s="5" t="n">
        <v>157</v>
      </c>
    </row>
    <row r="17" spans="1:4">
      <c r="A17" s="4" t="s">
        <v>871</v>
      </c>
    </row>
    <row r="18" spans="1:4">
      <c r="A18" s="3" t="s">
        <v>832</v>
      </c>
    </row>
    <row r="19" spans="1:4">
      <c r="A19" s="4" t="s">
        <v>866</v>
      </c>
      <c r="B19" s="6" t="n">
        <v>0</v>
      </c>
      <c r="C19" s="6" t="n">
        <v>543</v>
      </c>
      <c r="D19" s="6" t="n">
        <v>5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2</v>
      </c>
      <c r="B1" s="2" t="s">
        <v>636</v>
      </c>
      <c r="C1" s="2" t="s">
        <v>409</v>
      </c>
    </row>
    <row r="2" spans="1:3">
      <c r="A2" s="4" t="s">
        <v>840</v>
      </c>
    </row>
    <row r="3" spans="1:3">
      <c r="A3" s="3" t="s">
        <v>873</v>
      </c>
    </row>
    <row r="4" spans="1:3">
      <c r="A4" s="4" t="s">
        <v>841</v>
      </c>
      <c r="B4" s="6" t="n">
        <v>20115</v>
      </c>
      <c r="C4" s="6" t="n">
        <v>10863</v>
      </c>
    </row>
    <row r="5" spans="1:3">
      <c r="A5" s="4" t="s">
        <v>70</v>
      </c>
      <c r="B5" s="5" t="n">
        <v>551</v>
      </c>
      <c r="C5" s="5" t="n">
        <v>751</v>
      </c>
    </row>
    <row r="6" spans="1:3">
      <c r="A6" s="4" t="s">
        <v>874</v>
      </c>
    </row>
    <row r="7" spans="1:3">
      <c r="A7" s="3" t="s">
        <v>873</v>
      </c>
    </row>
    <row r="8" spans="1:3">
      <c r="A8" s="4" t="s">
        <v>841</v>
      </c>
      <c r="B8" s="5" t="n">
        <v>20115</v>
      </c>
      <c r="C8" s="5" t="n">
        <v>10863</v>
      </c>
    </row>
    <row r="9" spans="1:3">
      <c r="A9" s="4" t="s">
        <v>70</v>
      </c>
      <c r="B9" s="5" t="n">
        <v>551</v>
      </c>
      <c r="C9" s="5" t="n">
        <v>751</v>
      </c>
    </row>
    <row r="10" spans="1:3">
      <c r="A10" s="4" t="s">
        <v>875</v>
      </c>
    </row>
    <row r="11" spans="1:3">
      <c r="A11" s="3" t="s">
        <v>873</v>
      </c>
    </row>
    <row r="12" spans="1:3">
      <c r="A12" s="4" t="s">
        <v>841</v>
      </c>
      <c r="B12" s="5" t="n">
        <v>20115</v>
      </c>
      <c r="C12" s="5" t="n">
        <v>10863</v>
      </c>
    </row>
    <row r="13" spans="1:3">
      <c r="A13" s="4" t="s">
        <v>876</v>
      </c>
    </row>
    <row r="14" spans="1:3">
      <c r="A14" s="3" t="s">
        <v>873</v>
      </c>
    </row>
    <row r="15" spans="1:3">
      <c r="A15" s="4" t="s">
        <v>70</v>
      </c>
      <c r="B15" s="6" t="n">
        <v>551</v>
      </c>
      <c r="C15" s="6" t="n">
        <v>751</v>
      </c>
    </row>
    <row r="16" spans="1:3">
      <c r="A16" s="4" t="s">
        <v>877</v>
      </c>
    </row>
    <row r="17" spans="1:3">
      <c r="A17" s="3" t="s">
        <v>873</v>
      </c>
    </row>
    <row r="18" spans="1:3">
      <c r="A18" s="4" t="s">
        <v>878</v>
      </c>
      <c r="B18" s="8" t="n">
        <v>0.1</v>
      </c>
      <c r="C18" s="8" t="n">
        <v>0.1</v>
      </c>
    </row>
    <row r="19" spans="1:3">
      <c r="A19" s="4" t="s">
        <v>879</v>
      </c>
    </row>
    <row r="20" spans="1:3">
      <c r="A20" s="3" t="s">
        <v>873</v>
      </c>
    </row>
    <row r="21" spans="1:3">
      <c r="A21" s="4" t="s">
        <v>880</v>
      </c>
      <c r="B21" s="8" t="n">
        <v>0.1</v>
      </c>
      <c r="C21" s="8" t="n">
        <v>0.1</v>
      </c>
    </row>
    <row r="22" spans="1:3">
      <c r="A22" s="4" t="s">
        <v>881</v>
      </c>
    </row>
    <row r="23" spans="1:3">
      <c r="A23" s="3" t="s">
        <v>873</v>
      </c>
    </row>
    <row r="24" spans="1:3">
      <c r="A24" s="4" t="s">
        <v>880</v>
      </c>
      <c r="B24" s="8" t="n">
        <v>0.1</v>
      </c>
      <c r="C24" s="8" t="n">
        <v>0.1</v>
      </c>
    </row>
    <row r="25" spans="1:3">
      <c r="A25" s="4" t="s">
        <v>882</v>
      </c>
    </row>
    <row r="26" spans="1:3">
      <c r="A26" s="3" t="s">
        <v>873</v>
      </c>
    </row>
    <row r="27" spans="1:3">
      <c r="A27" s="4" t="s">
        <v>878</v>
      </c>
      <c r="B27" s="8" t="n">
        <v>0.2</v>
      </c>
      <c r="C27" s="8" t="n">
        <v>0.2</v>
      </c>
    </row>
    <row r="28" spans="1:3">
      <c r="A28" s="4" t="s">
        <v>883</v>
      </c>
    </row>
    <row r="29" spans="1:3">
      <c r="A29" s="3" t="s">
        <v>873</v>
      </c>
    </row>
    <row r="30" spans="1:3">
      <c r="A30" s="4" t="s">
        <v>880</v>
      </c>
      <c r="B30" s="8" t="n">
        <v>0.2</v>
      </c>
      <c r="C30" s="8" t="n">
        <v>0.2</v>
      </c>
    </row>
    <row r="31" spans="1:3">
      <c r="A31" s="4" t="s">
        <v>884</v>
      </c>
    </row>
    <row r="32" spans="1:3">
      <c r="A32" s="3" t="s">
        <v>873</v>
      </c>
    </row>
    <row r="33" spans="1:3">
      <c r="A33" s="4" t="s">
        <v>880</v>
      </c>
      <c r="B33" s="8" t="n">
        <v>0.2</v>
      </c>
      <c r="C33" s="8" t="n">
        <v>0.2</v>
      </c>
    </row>
    <row r="34" spans="1:3">
      <c r="A34" s="4" t="s">
        <v>885</v>
      </c>
    </row>
    <row r="35" spans="1:3">
      <c r="A35" s="3" t="s">
        <v>873</v>
      </c>
    </row>
    <row r="36" spans="1:3">
      <c r="A36" s="4" t="s">
        <v>878</v>
      </c>
      <c r="B36" s="8" t="n">
        <v>0.16</v>
      </c>
      <c r="C36" s="8" t="n">
        <v>0.16</v>
      </c>
    </row>
    <row r="37" spans="1:3">
      <c r="A37" s="4" t="s">
        <v>886</v>
      </c>
    </row>
    <row r="38" spans="1:3">
      <c r="A38" s="3" t="s">
        <v>873</v>
      </c>
    </row>
    <row r="39" spans="1:3">
      <c r="A39" s="4" t="s">
        <v>880</v>
      </c>
      <c r="B39" s="8" t="n">
        <v>0.16</v>
      </c>
      <c r="C39" s="8" t="n">
        <v>0.16</v>
      </c>
    </row>
    <row r="40" spans="1:3">
      <c r="A40" s="4" t="s">
        <v>887</v>
      </c>
    </row>
    <row r="41" spans="1:3">
      <c r="A41" s="3" t="s">
        <v>873</v>
      </c>
    </row>
    <row r="42" spans="1:3">
      <c r="A42" s="4" t="s">
        <v>880</v>
      </c>
      <c r="B42" s="8" t="n">
        <v>0.12</v>
      </c>
      <c r="C42" s="8" t="n">
        <v>0.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8</v>
      </c>
    </row>
    <row r="2" spans="1:3">
      <c r="A2" s="3" t="s">
        <v>889</v>
      </c>
    </row>
    <row r="3" spans="1:3">
      <c r="A3" s="4" t="s">
        <v>890</v>
      </c>
      <c r="B3" s="6" t="n">
        <v>162165</v>
      </c>
      <c r="C3" s="6" t="n">
        <v>162800</v>
      </c>
    </row>
    <row r="4" spans="1:3">
      <c r="A4" s="4" t="s">
        <v>891</v>
      </c>
    </row>
    <row r="5" spans="1:3">
      <c r="A5" s="3" t="s">
        <v>889</v>
      </c>
    </row>
    <row r="6" spans="1:3">
      <c r="A6" s="4" t="s">
        <v>892</v>
      </c>
      <c r="B6" s="5" t="n">
        <v>58648</v>
      </c>
      <c r="C6" s="5" t="n">
        <v>71510</v>
      </c>
    </row>
    <row r="7" spans="1:3">
      <c r="A7" s="4" t="s">
        <v>890</v>
      </c>
      <c r="B7" s="5" t="n">
        <v>156925</v>
      </c>
      <c r="C7" s="5" t="n">
        <v>163164</v>
      </c>
    </row>
    <row r="8" spans="1:3">
      <c r="A8" s="4" t="s">
        <v>67</v>
      </c>
      <c r="B8" s="5" t="n">
        <v>1720595</v>
      </c>
      <c r="C8" s="5" t="n">
        <v>1645444</v>
      </c>
    </row>
    <row r="9" spans="1:3">
      <c r="A9" s="4" t="s">
        <v>68</v>
      </c>
      <c r="B9" s="5" t="n">
        <v>7825</v>
      </c>
      <c r="C9" s="5" t="n">
        <v>9292</v>
      </c>
    </row>
    <row r="10" spans="1:3">
      <c r="A10" s="4" t="s">
        <v>893</v>
      </c>
      <c r="B10" s="5" t="n">
        <v>11644</v>
      </c>
      <c r="C10" s="5" t="n">
        <v>14937</v>
      </c>
    </row>
    <row r="11" spans="1:3">
      <c r="A11" s="4" t="s">
        <v>71</v>
      </c>
      <c r="B11" s="5" t="n">
        <v>34280</v>
      </c>
      <c r="C11" s="5" t="n">
        <v>26301</v>
      </c>
    </row>
    <row r="12" spans="1:3">
      <c r="A12" s="3" t="s">
        <v>894</v>
      </c>
    </row>
    <row r="13" spans="1:3">
      <c r="A13" s="4" t="s">
        <v>77</v>
      </c>
      <c r="B13" s="5" t="n">
        <v>1963313</v>
      </c>
      <c r="C13" s="5" t="n">
        <v>1871480</v>
      </c>
    </row>
    <row r="14" spans="1:3">
      <c r="A14" s="4" t="s">
        <v>895</v>
      </c>
      <c r="B14" s="5" t="n">
        <v>11363</v>
      </c>
      <c r="C14" s="5" t="n">
        <v>12228</v>
      </c>
    </row>
    <row r="15" spans="1:3">
      <c r="A15" s="4" t="s">
        <v>896</v>
      </c>
      <c r="B15" s="5" t="n">
        <v>1719</v>
      </c>
      <c r="C15" s="5" t="n">
        <v>1651</v>
      </c>
    </row>
    <row r="16" spans="1:3">
      <c r="A16" s="4" t="s">
        <v>83</v>
      </c>
      <c r="B16" s="5" t="n">
        <v>60623</v>
      </c>
      <c r="C16" s="5" t="n">
        <v>115136</v>
      </c>
    </row>
    <row r="17" spans="1:3">
      <c r="A17" s="4" t="s">
        <v>84</v>
      </c>
      <c r="B17" s="5" t="n">
        <v>11310</v>
      </c>
      <c r="C17" s="5" t="n">
        <v>12810</v>
      </c>
    </row>
    <row r="18" spans="1:3">
      <c r="A18" s="4" t="s">
        <v>897</v>
      </c>
    </row>
    <row r="19" spans="1:3">
      <c r="A19" s="3" t="s">
        <v>889</v>
      </c>
    </row>
    <row r="20" spans="1:3">
      <c r="A20" s="4" t="s">
        <v>892</v>
      </c>
      <c r="B20" s="5" t="n">
        <v>58648</v>
      </c>
      <c r="C20" s="5" t="n">
        <v>71510</v>
      </c>
    </row>
    <row r="21" spans="1:3">
      <c r="A21" s="4" t="s">
        <v>890</v>
      </c>
      <c r="B21" s="5" t="n">
        <v>162165</v>
      </c>
      <c r="C21" s="5" t="n">
        <v>162800</v>
      </c>
    </row>
    <row r="22" spans="1:3">
      <c r="A22" s="4" t="s">
        <v>67</v>
      </c>
      <c r="B22" s="5" t="n">
        <v>1719467</v>
      </c>
      <c r="C22" s="5" t="n">
        <v>1630600</v>
      </c>
    </row>
    <row r="23" spans="1:3">
      <c r="A23" s="4" t="s">
        <v>68</v>
      </c>
      <c r="B23" s="5" t="n">
        <v>7825</v>
      </c>
      <c r="C23" s="5" t="n">
        <v>9292</v>
      </c>
    </row>
    <row r="24" spans="1:3">
      <c r="A24" s="4" t="s">
        <v>893</v>
      </c>
      <c r="B24" s="5" t="n">
        <v>11644</v>
      </c>
      <c r="C24" s="5" t="n">
        <v>14937</v>
      </c>
    </row>
    <row r="25" spans="1:3">
      <c r="A25" s="4" t="s">
        <v>71</v>
      </c>
      <c r="B25" s="5" t="n">
        <v>34280</v>
      </c>
      <c r="C25" s="5" t="n">
        <v>26301</v>
      </c>
    </row>
    <row r="26" spans="1:3">
      <c r="A26" s="3" t="s">
        <v>894</v>
      </c>
    </row>
    <row r="27" spans="1:3">
      <c r="A27" s="4" t="s">
        <v>77</v>
      </c>
      <c r="B27" s="5" t="n">
        <v>1966565</v>
      </c>
      <c r="C27" s="5" t="n">
        <v>1870632</v>
      </c>
    </row>
    <row r="28" spans="1:3">
      <c r="A28" s="4" t="s">
        <v>895</v>
      </c>
      <c r="B28" s="5" t="n">
        <v>11363</v>
      </c>
      <c r="C28" s="5" t="n">
        <v>12228</v>
      </c>
    </row>
    <row r="29" spans="1:3">
      <c r="A29" s="4" t="s">
        <v>896</v>
      </c>
      <c r="B29" s="5" t="n">
        <v>1719</v>
      </c>
      <c r="C29" s="5" t="n">
        <v>1651</v>
      </c>
    </row>
    <row r="30" spans="1:3">
      <c r="A30" s="4" t="s">
        <v>83</v>
      </c>
      <c r="B30" s="5" t="n">
        <v>60634</v>
      </c>
      <c r="C30" s="5" t="n">
        <v>114934</v>
      </c>
    </row>
    <row r="31" spans="1:3">
      <c r="A31" s="4" t="s">
        <v>84</v>
      </c>
      <c r="B31" s="5" t="n">
        <v>9153</v>
      </c>
      <c r="C31" s="5" t="n">
        <v>10724</v>
      </c>
    </row>
    <row r="32" spans="1:3">
      <c r="A32" s="4" t="s">
        <v>898</v>
      </c>
    </row>
    <row r="33" spans="1:3">
      <c r="A33" s="3" t="s">
        <v>889</v>
      </c>
    </row>
    <row r="34" spans="1:3">
      <c r="A34" s="4" t="s">
        <v>892</v>
      </c>
      <c r="B34" s="5" t="n">
        <v>58648</v>
      </c>
      <c r="C34" s="5" t="n">
        <v>71510</v>
      </c>
    </row>
    <row r="35" spans="1:3">
      <c r="A35" s="4" t="s">
        <v>890</v>
      </c>
      <c r="B35" s="5" t="n">
        <v>0</v>
      </c>
      <c r="C35" s="5" t="n">
        <v>0</v>
      </c>
    </row>
    <row r="36" spans="1:3">
      <c r="A36" s="4" t="s">
        <v>67</v>
      </c>
      <c r="B36" s="5" t="n">
        <v>0</v>
      </c>
      <c r="C36" s="5" t="n">
        <v>0</v>
      </c>
    </row>
    <row r="37" spans="1:3">
      <c r="A37" s="4" t="s">
        <v>68</v>
      </c>
      <c r="B37" s="5" t="n">
        <v>0</v>
      </c>
      <c r="C37" s="5" t="n">
        <v>0</v>
      </c>
    </row>
    <row r="38" spans="1:3">
      <c r="A38" s="4" t="s">
        <v>893</v>
      </c>
      <c r="B38" s="5" t="n">
        <v>0</v>
      </c>
      <c r="C38" s="5" t="n">
        <v>0</v>
      </c>
    </row>
    <row r="39" spans="1:3">
      <c r="A39" s="4" t="s">
        <v>71</v>
      </c>
      <c r="B39" s="5" t="n">
        <v>0</v>
      </c>
      <c r="C39" s="5" t="n">
        <v>0</v>
      </c>
    </row>
    <row r="40" spans="1:3">
      <c r="A40" s="3" t="s">
        <v>894</v>
      </c>
    </row>
    <row r="41" spans="1:3">
      <c r="A41" s="4" t="s">
        <v>77</v>
      </c>
      <c r="B41" s="5" t="n">
        <v>1432490</v>
      </c>
      <c r="C41" s="5" t="n">
        <v>1435985</v>
      </c>
    </row>
    <row r="42" spans="1:3">
      <c r="A42" s="4" t="s">
        <v>895</v>
      </c>
      <c r="B42" s="5" t="n">
        <v>0</v>
      </c>
      <c r="C42" s="5" t="n">
        <v>0</v>
      </c>
    </row>
    <row r="43" spans="1:3">
      <c r="A43" s="4" t="s">
        <v>896</v>
      </c>
      <c r="B43" s="5" t="n">
        <v>0</v>
      </c>
      <c r="C43" s="5" t="n">
        <v>0</v>
      </c>
    </row>
    <row r="44" spans="1:3">
      <c r="A44" s="4" t="s">
        <v>83</v>
      </c>
      <c r="B44" s="5" t="n">
        <v>0</v>
      </c>
      <c r="C44" s="5" t="n">
        <v>0</v>
      </c>
    </row>
    <row r="45" spans="1:3">
      <c r="A45" s="4" t="s">
        <v>84</v>
      </c>
      <c r="B45" s="5" t="n">
        <v>0</v>
      </c>
      <c r="C45" s="5" t="n">
        <v>0</v>
      </c>
    </row>
    <row r="46" spans="1:3">
      <c r="A46" s="4" t="s">
        <v>899</v>
      </c>
    </row>
    <row r="47" spans="1:3">
      <c r="A47" s="3" t="s">
        <v>889</v>
      </c>
    </row>
    <row r="48" spans="1:3">
      <c r="A48" s="4" t="s">
        <v>892</v>
      </c>
      <c r="B48" s="5" t="n">
        <v>0</v>
      </c>
      <c r="C48" s="5" t="n">
        <v>0</v>
      </c>
    </row>
    <row r="49" spans="1:3">
      <c r="A49" s="4" t="s">
        <v>890</v>
      </c>
      <c r="B49" s="5" t="n">
        <v>162165</v>
      </c>
      <c r="C49" s="5" t="n">
        <v>162800</v>
      </c>
    </row>
    <row r="50" spans="1:3">
      <c r="A50" s="4" t="s">
        <v>67</v>
      </c>
      <c r="B50" s="5" t="n">
        <v>0</v>
      </c>
      <c r="C50" s="5" t="n">
        <v>0</v>
      </c>
    </row>
    <row r="51" spans="1:3">
      <c r="A51" s="4" t="s">
        <v>68</v>
      </c>
      <c r="B51" s="5" t="n">
        <v>7825</v>
      </c>
      <c r="C51" s="5" t="n">
        <v>9292</v>
      </c>
    </row>
    <row r="52" spans="1:3">
      <c r="A52" s="4" t="s">
        <v>893</v>
      </c>
      <c r="B52" s="5" t="n">
        <v>11644</v>
      </c>
      <c r="C52" s="5" t="n">
        <v>14937</v>
      </c>
    </row>
    <row r="53" spans="1:3">
      <c r="A53" s="4" t="s">
        <v>71</v>
      </c>
      <c r="B53" s="5" t="n">
        <v>34280</v>
      </c>
      <c r="C53" s="5" t="n">
        <v>26301</v>
      </c>
    </row>
    <row r="54" spans="1:3">
      <c r="A54" s="3" t="s">
        <v>894</v>
      </c>
    </row>
    <row r="55" spans="1:3">
      <c r="A55" s="4" t="s">
        <v>77</v>
      </c>
      <c r="B55" s="5" t="n">
        <v>534075</v>
      </c>
      <c r="C55" s="5" t="n">
        <v>434647</v>
      </c>
    </row>
    <row r="56" spans="1:3">
      <c r="A56" s="4" t="s">
        <v>895</v>
      </c>
      <c r="B56" s="5" t="n">
        <v>11363</v>
      </c>
      <c r="C56" s="5" t="n">
        <v>12228</v>
      </c>
    </row>
    <row r="57" spans="1:3">
      <c r="A57" s="4" t="s">
        <v>896</v>
      </c>
      <c r="B57" s="5" t="n">
        <v>1719</v>
      </c>
      <c r="C57" s="5" t="n">
        <v>1651</v>
      </c>
    </row>
    <row r="58" spans="1:3">
      <c r="A58" s="4" t="s">
        <v>83</v>
      </c>
      <c r="B58" s="5" t="n">
        <v>60634</v>
      </c>
      <c r="C58" s="5" t="n">
        <v>114934</v>
      </c>
    </row>
    <row r="59" spans="1:3">
      <c r="A59" s="4" t="s">
        <v>84</v>
      </c>
      <c r="B59" s="5" t="n">
        <v>9153</v>
      </c>
      <c r="C59" s="5" t="n">
        <v>10724</v>
      </c>
    </row>
    <row r="60" spans="1:3">
      <c r="A60" s="4" t="s">
        <v>900</v>
      </c>
    </row>
    <row r="61" spans="1:3">
      <c r="A61" s="3" t="s">
        <v>889</v>
      </c>
    </row>
    <row r="62" spans="1:3">
      <c r="A62" s="4" t="s">
        <v>892</v>
      </c>
      <c r="B62" s="5" t="n">
        <v>0</v>
      </c>
      <c r="C62" s="5" t="n">
        <v>0</v>
      </c>
    </row>
    <row r="63" spans="1:3">
      <c r="A63" s="4" t="s">
        <v>890</v>
      </c>
      <c r="B63" s="5" t="n">
        <v>0</v>
      </c>
      <c r="C63" s="5" t="n">
        <v>0</v>
      </c>
    </row>
    <row r="64" spans="1:3">
      <c r="A64" s="4" t="s">
        <v>67</v>
      </c>
      <c r="B64" s="5" t="n">
        <v>1719467</v>
      </c>
      <c r="C64" s="5" t="n">
        <v>1630600</v>
      </c>
    </row>
    <row r="65" spans="1:3">
      <c r="A65" s="4" t="s">
        <v>68</v>
      </c>
      <c r="B65" s="5" t="n">
        <v>0</v>
      </c>
      <c r="C65" s="5" t="n">
        <v>0</v>
      </c>
    </row>
    <row r="66" spans="1:3">
      <c r="A66" s="4" t="s">
        <v>893</v>
      </c>
      <c r="B66" s="5" t="n">
        <v>0</v>
      </c>
      <c r="C66" s="5" t="n">
        <v>0</v>
      </c>
    </row>
    <row r="67" spans="1:3">
      <c r="A67" s="4" t="s">
        <v>71</v>
      </c>
      <c r="B67" s="5" t="n">
        <v>0</v>
      </c>
      <c r="C67" s="5" t="n">
        <v>0</v>
      </c>
    </row>
    <row r="68" spans="1:3">
      <c r="A68" s="3" t="s">
        <v>894</v>
      </c>
    </row>
    <row r="69" spans="1:3">
      <c r="A69" s="4" t="s">
        <v>77</v>
      </c>
      <c r="B69" s="5" t="n">
        <v>0</v>
      </c>
      <c r="C69" s="5" t="n">
        <v>0</v>
      </c>
    </row>
    <row r="70" spans="1:3">
      <c r="A70" s="4" t="s">
        <v>895</v>
      </c>
      <c r="B70" s="5" t="n">
        <v>0</v>
      </c>
      <c r="C70" s="5" t="n">
        <v>0</v>
      </c>
    </row>
    <row r="71" spans="1:3">
      <c r="A71" s="4" t="s">
        <v>896</v>
      </c>
      <c r="B71" s="5" t="n">
        <v>0</v>
      </c>
      <c r="C71" s="5" t="n">
        <v>0</v>
      </c>
    </row>
    <row r="72" spans="1:3">
      <c r="A72" s="4" t="s">
        <v>83</v>
      </c>
      <c r="B72" s="5" t="n">
        <v>0</v>
      </c>
      <c r="C72" s="5" t="n">
        <v>0</v>
      </c>
    </row>
    <row r="73" spans="1:3">
      <c r="A73" s="4" t="s">
        <v>84</v>
      </c>
      <c r="B73" s="6" t="n">
        <v>0</v>
      </c>
      <c r="C73"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108</v>
      </c>
      <c r="D1" s="2" t="s">
        <v>1</v>
      </c>
    </row>
    <row r="2" spans="1:5">
      <c r="B2" s="2" t="s">
        <v>2</v>
      </c>
      <c r="C2" s="2" t="s">
        <v>109</v>
      </c>
      <c r="D2" s="2" t="s">
        <v>2</v>
      </c>
      <c r="E2" s="2" t="s">
        <v>109</v>
      </c>
    </row>
    <row r="3" spans="1:5">
      <c r="A3" s="3" t="s">
        <v>902</v>
      </c>
    </row>
    <row r="4" spans="1:5">
      <c r="A4" s="4" t="s">
        <v>903</v>
      </c>
      <c r="B4" s="6" t="n">
        <v>7530</v>
      </c>
      <c r="C4" s="6" t="n">
        <v>5091</v>
      </c>
      <c r="D4" s="6" t="n">
        <v>18910</v>
      </c>
      <c r="E4" s="6" t="n">
        <v>14084</v>
      </c>
    </row>
    <row r="5" spans="1:5">
      <c r="A5" s="4" t="s">
        <v>904</v>
      </c>
      <c r="B5" s="6" t="n">
        <v>7530</v>
      </c>
      <c r="C5" s="6" t="n">
        <v>5091</v>
      </c>
      <c r="D5" s="6" t="n">
        <v>18910</v>
      </c>
      <c r="E5" s="6" t="n">
        <v>14084</v>
      </c>
    </row>
    <row r="6" spans="1:5">
      <c r="A6" s="3" t="s">
        <v>905</v>
      </c>
    </row>
    <row r="7" spans="1:5">
      <c r="A7" s="4" t="s">
        <v>906</v>
      </c>
      <c r="B7" s="5" t="n">
        <v>11550335</v>
      </c>
      <c r="C7" s="5" t="n">
        <v>11962654</v>
      </c>
      <c r="D7" s="5" t="n">
        <v>11674298</v>
      </c>
      <c r="E7" s="5" t="n">
        <v>11452968</v>
      </c>
    </row>
    <row r="8" spans="1:5">
      <c r="A8" s="3" t="s">
        <v>907</v>
      </c>
    </row>
    <row r="9" spans="1:5">
      <c r="A9" s="4" t="s">
        <v>908</v>
      </c>
      <c r="B9" s="5" t="n">
        <v>62538</v>
      </c>
      <c r="C9" s="5" t="n">
        <v>70780</v>
      </c>
      <c r="D9" s="5" t="n">
        <v>58844</v>
      </c>
      <c r="E9" s="5" t="n">
        <v>100539</v>
      </c>
    </row>
    <row r="10" spans="1:5">
      <c r="A10" s="4" t="s">
        <v>909</v>
      </c>
      <c r="B10" s="5" t="n">
        <v>11612873</v>
      </c>
      <c r="C10" s="5" t="n">
        <v>12033434</v>
      </c>
      <c r="D10" s="5" t="n">
        <v>11733142</v>
      </c>
      <c r="E10" s="5" t="n">
        <v>11553507</v>
      </c>
    </row>
    <row r="11" spans="1:5">
      <c r="A11" s="3" t="s">
        <v>910</v>
      </c>
    </row>
    <row r="12" spans="1:5">
      <c r="A12" s="4" t="s">
        <v>911</v>
      </c>
      <c r="B12" s="7" t="n">
        <v>0.65</v>
      </c>
      <c r="C12" s="7" t="n">
        <v>0.43</v>
      </c>
      <c r="D12" s="7" t="n">
        <v>1.62</v>
      </c>
      <c r="E12" s="7" t="n">
        <v>1.23</v>
      </c>
    </row>
    <row r="13" spans="1:5">
      <c r="A13" s="4" t="s">
        <v>912</v>
      </c>
      <c r="B13" s="7" t="n">
        <v>0.65</v>
      </c>
      <c r="C13" s="7" t="n">
        <v>0.42</v>
      </c>
      <c r="D13" s="7" t="n">
        <v>1.62</v>
      </c>
      <c r="E13" s="7" t="n">
        <v>1.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2:12Z</dcterms:created>
  <dcterms:modified xmlns:dcterms="http://purl.org/dc/terms/" xmlns:xsi="http://www.w3.org/2001/XMLSchema-instance" xsi:type="dcterms:W3CDTF">2019-11-07T08:32:12Z</dcterms:modified>
</cp:coreProperties>
</file>